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and Organiz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rued Expenses and Other Curr" sheetId="15" state="visible" r:id="rId15"/>
    <sheet xmlns:r="http://schemas.openxmlformats.org/officeDocument/2006/relationships" name="Employee Stock-Based Compensati"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Earnings Per Share" sheetId="23" state="visible" r:id="rId23"/>
    <sheet xmlns:r="http://schemas.openxmlformats.org/officeDocument/2006/relationships" name="Comprehensive Income" sheetId="24" state="visible" r:id="rId24"/>
    <sheet xmlns:r="http://schemas.openxmlformats.org/officeDocument/2006/relationships" name="Restructuring" sheetId="25" state="visible" r:id="rId25"/>
    <sheet xmlns:r="http://schemas.openxmlformats.org/officeDocument/2006/relationships" name="Quarterly Financial Information"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Discontinued Operations (Tables" sheetId="30" state="visible" r:id="rId30"/>
    <sheet xmlns:r="http://schemas.openxmlformats.org/officeDocument/2006/relationships" name="Acquisition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Accrued Expenses and Other Cu_2" sheetId="34" state="visible" r:id="rId34"/>
    <sheet xmlns:r="http://schemas.openxmlformats.org/officeDocument/2006/relationships" name="Employee Stock-Based Compensa_2"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Earnings Per Share (Tables)" sheetId="41" state="visible" r:id="rId41"/>
    <sheet xmlns:r="http://schemas.openxmlformats.org/officeDocument/2006/relationships" name="Comprehensive Income (Tables)" sheetId="42" state="visible" r:id="rId42"/>
    <sheet xmlns:r="http://schemas.openxmlformats.org/officeDocument/2006/relationships" name="Restructuring (Tables)" sheetId="43" state="visible" r:id="rId43"/>
    <sheet xmlns:r="http://schemas.openxmlformats.org/officeDocument/2006/relationships" name="Quarterly Financial Informati_2" sheetId="44" state="visible" r:id="rId44"/>
    <sheet xmlns:r="http://schemas.openxmlformats.org/officeDocument/2006/relationships" name="Background and Organization Bac"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Discontinued Operations - Finan" sheetId="55" state="visible" r:id="rId55"/>
    <sheet xmlns:r="http://schemas.openxmlformats.org/officeDocument/2006/relationships" name="Acquisitions (Narrative) (Detai" sheetId="56" state="visible" r:id="rId56"/>
    <sheet xmlns:r="http://schemas.openxmlformats.org/officeDocument/2006/relationships" name="Acquisitions - Schedule of Asse" sheetId="57" state="visible" r:id="rId57"/>
    <sheet xmlns:r="http://schemas.openxmlformats.org/officeDocument/2006/relationships" name="Acquisitions - Intangible Asset" sheetId="58" state="visible" r:id="rId58"/>
    <sheet xmlns:r="http://schemas.openxmlformats.org/officeDocument/2006/relationships" name="Acquisitions - Pro-forma Inform" sheetId="59" state="visible" r:id="rId59"/>
    <sheet xmlns:r="http://schemas.openxmlformats.org/officeDocument/2006/relationships" name="Investments (Narrative) (Detail" sheetId="60" state="visible" r:id="rId60"/>
    <sheet xmlns:r="http://schemas.openxmlformats.org/officeDocument/2006/relationships" name="Investments (Schedule Of Availa" sheetId="61" state="visible" r:id="rId61"/>
    <sheet xmlns:r="http://schemas.openxmlformats.org/officeDocument/2006/relationships" name="Fair Value Measurements (Assets" sheetId="62" state="visible" r:id="rId62"/>
    <sheet xmlns:r="http://schemas.openxmlformats.org/officeDocument/2006/relationships" name="Fair Value Measurements (Asse_2" sheetId="63" state="visible" r:id="rId63"/>
    <sheet xmlns:r="http://schemas.openxmlformats.org/officeDocument/2006/relationships" name="Fair Value Measurements (Additi" sheetId="64" state="visible" r:id="rId64"/>
    <sheet xmlns:r="http://schemas.openxmlformats.org/officeDocument/2006/relationships" name="Accrued Expenses and Other Cu_3" sheetId="65" state="visible" r:id="rId65"/>
    <sheet xmlns:r="http://schemas.openxmlformats.org/officeDocument/2006/relationships" name="Employee Stock-Based Compensa_3" sheetId="66" state="visible" r:id="rId66"/>
    <sheet xmlns:r="http://schemas.openxmlformats.org/officeDocument/2006/relationships" name="Employee Stock-Based Compensa_4" sheetId="67" state="visible" r:id="rId67"/>
    <sheet xmlns:r="http://schemas.openxmlformats.org/officeDocument/2006/relationships" name="Employee Stock-Based Compensa_5" sheetId="68" state="visible" r:id="rId68"/>
    <sheet xmlns:r="http://schemas.openxmlformats.org/officeDocument/2006/relationships" name="Employee Stock-Based Compensa_6" sheetId="69" state="visible" r:id="rId69"/>
    <sheet xmlns:r="http://schemas.openxmlformats.org/officeDocument/2006/relationships" name="Capital Stock (Narrative) (Deta"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Income Taxes (Narrative) (Detai" sheetId="73" state="visible" r:id="rId73"/>
    <sheet xmlns:r="http://schemas.openxmlformats.org/officeDocument/2006/relationships" name="Income Taxes (United States and" sheetId="74" state="visible" r:id="rId74"/>
    <sheet xmlns:r="http://schemas.openxmlformats.org/officeDocument/2006/relationships" name="Income Taxes (Components of the" sheetId="75" state="visible" r:id="rId75"/>
    <sheet xmlns:r="http://schemas.openxmlformats.org/officeDocument/2006/relationships" name="Income Taxes (Deferred Tax Asse" sheetId="76" state="visible" r:id="rId76"/>
    <sheet xmlns:r="http://schemas.openxmlformats.org/officeDocument/2006/relationships" name="Income Taxes (Components of Def" sheetId="77" state="visible" r:id="rId77"/>
    <sheet xmlns:r="http://schemas.openxmlformats.org/officeDocument/2006/relationships" name="Income Taxes (Reconciliation of" sheetId="78" state="visible" r:id="rId78"/>
    <sheet xmlns:r="http://schemas.openxmlformats.org/officeDocument/2006/relationships" name="Income Taxes (Reconciliation _2" sheetId="79" state="visible" r:id="rId79"/>
    <sheet xmlns:r="http://schemas.openxmlformats.org/officeDocument/2006/relationships" name="Segment Information (Narrative)" sheetId="80" state="visible" r:id="rId80"/>
    <sheet xmlns:r="http://schemas.openxmlformats.org/officeDocument/2006/relationships" name="Segment Information (Identifiab" sheetId="81" state="visible" r:id="rId81"/>
    <sheet xmlns:r="http://schemas.openxmlformats.org/officeDocument/2006/relationships" name="Segment Information (Revenues B" sheetId="82" state="visible" r:id="rId82"/>
    <sheet xmlns:r="http://schemas.openxmlformats.org/officeDocument/2006/relationships" name="Segment Information (Revenues_2" sheetId="83" state="visible" r:id="rId83"/>
    <sheet xmlns:r="http://schemas.openxmlformats.org/officeDocument/2006/relationships" name="Debt (Details)" sheetId="84" state="visible" r:id="rId84"/>
    <sheet xmlns:r="http://schemas.openxmlformats.org/officeDocument/2006/relationships" name="Debt - Schedule of Interest Exp" sheetId="85" state="visible" r:id="rId85"/>
    <sheet xmlns:r="http://schemas.openxmlformats.org/officeDocument/2006/relationships" name="Debt - Additional Information (" sheetId="86" state="visible" r:id="rId86"/>
    <sheet xmlns:r="http://schemas.openxmlformats.org/officeDocument/2006/relationships" name="Debt - Credit Facility (Details"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Earnings Per Share (Net Income " sheetId="92" state="visible" r:id="rId92"/>
    <sheet xmlns:r="http://schemas.openxmlformats.org/officeDocument/2006/relationships" name="Comprehensive Income (Changes i" sheetId="93" state="visible" r:id="rId93"/>
    <sheet xmlns:r="http://schemas.openxmlformats.org/officeDocument/2006/relationships" name="Comprehensive Income (Reclassif" sheetId="94" state="visible" r:id="rId94"/>
    <sheet xmlns:r="http://schemas.openxmlformats.org/officeDocument/2006/relationships" name="Restructuring - (Restructuring " sheetId="95" state="visible" r:id="rId95"/>
    <sheet xmlns:r="http://schemas.openxmlformats.org/officeDocument/2006/relationships" name="Restructuring - (Restructurin_2" sheetId="96" state="visible" r:id="rId96"/>
    <sheet xmlns:r="http://schemas.openxmlformats.org/officeDocument/2006/relationships" name="Restructuring - (Activity in Re" sheetId="97" state="visible" r:id="rId97"/>
    <sheet xmlns:r="http://schemas.openxmlformats.org/officeDocument/2006/relationships" name="Quarterly Financial Informati_3" sheetId="98" state="visible" r:id="rId98"/>
    <sheet xmlns:r="http://schemas.openxmlformats.org/officeDocument/2006/relationships" name="Valuation and Qualifying Acco_2" sheetId="99" state="visible" r:id="rId99"/>
  </sheets>
  <definedNames/>
  <calcPr calcId="124519" fullCalcOnLoad="1"/>
</workbook>
</file>

<file path=xl/sharedStrings.xml><?xml version="1.0" encoding="utf-8"?>
<sst xmlns="http://schemas.openxmlformats.org/spreadsheetml/2006/main" uniqueCount="1242">
  <si>
    <t>Document and Entity Information Document - USD ($)</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txs</t>
  </si>
  <si>
    <t>Entity Registrant Name</t>
  </si>
  <si>
    <t>CITRIX SYSTEMS INC</t>
  </si>
  <si>
    <t>Entity Central Index Key</t>
  </si>
  <si>
    <t>Current Fiscal Year End Date</t>
  </si>
  <si>
    <t>--12-31</t>
  </si>
  <si>
    <t>Entity Filer Category</t>
  </si>
  <si>
    <t>Large Accelerated Filer</t>
  </si>
  <si>
    <t>Entity Common Stock, Shares Outstanding</t>
  </si>
  <si>
    <t>Entity Well-known Seasoned Issuer</t>
  </si>
  <si>
    <t>Yes</t>
  </si>
  <si>
    <t>Entity Emerging Growth Company</t>
  </si>
  <si>
    <t>Entity Small Business</t>
  </si>
  <si>
    <t>Entity Shell Company</t>
  </si>
  <si>
    <t>Entity Voluntary Filers</t>
  </si>
  <si>
    <t>No</t>
  </si>
  <si>
    <t>Entity Current Reporting Status</t>
  </si>
  <si>
    <t>Entity Public Float</t>
  </si>
  <si>
    <t>Consolidated Balance Sheets - USD ($) $ in Thousands</t>
  </si>
  <si>
    <t>Dec. 31, 2017</t>
  </si>
  <si>
    <t>Current assets:</t>
  </si>
  <si>
    <t>Cash and cash equivalents</t>
  </si>
  <si>
    <t>Short-term investments, available-for-sale</t>
  </si>
  <si>
    <t>Accounts receivable, net of allowances of $4,530 and $4,645 at December 31, 2018 and 2017, respectively</t>
  </si>
  <si>
    <t>Inventories, net</t>
  </si>
  <si>
    <t>Prepaid expenses and other current assets</t>
  </si>
  <si>
    <t>Total current assets</t>
  </si>
  <si>
    <t>Long-term investments, available-for-sale</t>
  </si>
  <si>
    <t>Property and equipment, net</t>
  </si>
  <si>
    <t>Goodwill</t>
  </si>
  <si>
    <t>Other intangible assets, net</t>
  </si>
  <si>
    <t>Deferred tax assets, net</t>
  </si>
  <si>
    <t>Other assets</t>
  </si>
  <si>
    <t>Total assets</t>
  </si>
  <si>
    <t>Current liabilities:</t>
  </si>
  <si>
    <t>Accounts payable</t>
  </si>
  <si>
    <t>Accrued expenses and other current liabilities</t>
  </si>
  <si>
    <t>Income taxes payable</t>
  </si>
  <si>
    <t>Current portion of deferred revenues</t>
  </si>
  <si>
    <t>Convertible notes, short-term</t>
  </si>
  <si>
    <t>Total current liabilities</t>
  </si>
  <si>
    <t>Long-term portion of deferred revenues</t>
  </si>
  <si>
    <t>Long-term debt</t>
  </si>
  <si>
    <t>Long-term income taxes payable</t>
  </si>
  <si>
    <t>Other liabilities</t>
  </si>
  <si>
    <t>Commitments and contingencies</t>
  </si>
  <si>
    <t xml:space="preserve"> </t>
  </si>
  <si>
    <t>Temporary equity from Convertible notes</t>
  </si>
  <si>
    <t>Preferred stock at $.01 par value: 5,000 shares authorized, none issued and outstanding</t>
  </si>
  <si>
    <t>Common stock at $.001 par value: 1,000,000 shares authorized; 309,761 and 305,751 shares issued and outstanding at December 31, 2018 and 2017, respectively</t>
  </si>
  <si>
    <t>Additional paid-in capital</t>
  </si>
  <si>
    <t>Retained earnings</t>
  </si>
  <si>
    <t>Accumulated other comprehensive loss</t>
  </si>
  <si>
    <t>Stockholders' equity before treasury stock</t>
  </si>
  <si>
    <t>Less - common stock in treasury, at cost (178,327 and 162,044 shares at December 31, 2018 and 2017, respectively)</t>
  </si>
  <si>
    <t>Total stockholders' equity</t>
  </si>
  <si>
    <t>Total liabilities, temporary equity and stockholders' equity</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at cost</t>
  </si>
  <si>
    <t>Consolidated Statements of Income - USD ($) shares in Thousands, $ in Thousands</t>
  </si>
  <si>
    <t>Dec. 31, 2016</t>
  </si>
  <si>
    <t>Revenues:</t>
  </si>
  <si>
    <t>Revenues</t>
  </si>
  <si>
    <t>[1],[2]</t>
  </si>
  <si>
    <t>Cost of net revenues:</t>
  </si>
  <si>
    <t>Amortization and impairment of intangible assets</t>
  </si>
  <si>
    <t>Total cost of net revenues</t>
  </si>
  <si>
    <t>Gross margin</t>
  </si>
  <si>
    <t>Operating expenses:</t>
  </si>
  <si>
    <t>Research and development</t>
  </si>
  <si>
    <t>Sales, marketing and services</t>
  </si>
  <si>
    <t>General and administrative</t>
  </si>
  <si>
    <t>Amortization and impairment of other intangible assets</t>
  </si>
  <si>
    <t>Restructuring</t>
  </si>
  <si>
    <t>Total operating expenses</t>
  </si>
  <si>
    <t>Income from continuing operations</t>
  </si>
  <si>
    <t>Interest income</t>
  </si>
  <si>
    <t>Interest expense</t>
  </si>
  <si>
    <t>Other (expense) income, net</t>
  </si>
  <si>
    <t>Income from continuing operations before income taxes</t>
  </si>
  <si>
    <t>Income tax expense</t>
  </si>
  <si>
    <t>(Loss) income from discontinued operations, net of income tax expense of $2,900 and $22,737 in 2017 and 2016, respectively</t>
  </si>
  <si>
    <t>Net income (loss)</t>
  </si>
  <si>
    <t>Basic earnings (loss) per share:</t>
  </si>
  <si>
    <t>Income from continuing operations (USD per share)</t>
  </si>
  <si>
    <t>(Loss) income from discontinued operations (USD per share)</t>
  </si>
  <si>
    <t>Basic net earnings (loss) per share (USD per share)</t>
  </si>
  <si>
    <t>Diluted earnings (loss) per share:</t>
  </si>
  <si>
    <t>Diluted net earnings (loss) per share (USD per share)</t>
  </si>
  <si>
    <t>Weighted average shares outstanding:</t>
  </si>
  <si>
    <t>Basic (in shares)</t>
  </si>
  <si>
    <t>Diluted (in shares)</t>
  </si>
  <si>
    <t>Subscription</t>
  </si>
  <si>
    <t>Product and license</t>
  </si>
  <si>
    <t>Cost of services and maintenance revenues</t>
  </si>
  <si>
    <t>Support and services</t>
  </si>
  <si>
    <t>Cost of subscription, support and services</t>
  </si>
  <si>
    <t>Product related intangible assets</t>
  </si>
  <si>
    <t>[1]</t>
  </si>
  <si>
    <t>As noted above, prior period amounts have not been adjusted under the modified retrospective method of adoption of therevenue recognition standard. See Note 2 for further information regarding the Company’s adoption of the revenuerecognition standard.</t>
  </si>
  <si>
    <t>[2]</t>
  </si>
  <si>
    <t>Prior period amounts have not been adjusted under the modified retrospective method of adoption of the revenue recognition standard. See Note 2 for further information regarding the Company’s adoption of the revenue recognition standard.</t>
  </si>
  <si>
    <t>Consolidated Statements of Income (Parenthetical) - USD ($) $ in Thousands</t>
  </si>
  <si>
    <t>Income Statement [Abstract]</t>
  </si>
  <si>
    <t>(Loss) income from discontinued operations, tax</t>
  </si>
  <si>
    <t>Consolidated Statements of Comprehensive Income - USD ($) $ in Thousands</t>
  </si>
  <si>
    <t>Statement of Comprehensive Income [Abstract]</t>
  </si>
  <si>
    <t>Available for sale securities:</t>
  </si>
  <si>
    <t>Change in net unrealized (losses) gains</t>
  </si>
  <si>
    <t>Less: reclassification adjustment for net losses (gains) included in net income</t>
  </si>
  <si>
    <t>Net change (net of tax effect)</t>
  </si>
  <si>
    <t>Gain on pension liability</t>
  </si>
  <si>
    <t>Cash flow hedges:</t>
  </si>
  <si>
    <t>Change in unrealized (losses) gains</t>
  </si>
  <si>
    <t>Other comprehensive income (loss)</t>
  </si>
  <si>
    <t>Comprehensive income (loss)</t>
  </si>
  <si>
    <t>Consolidated Statements of Equity - USD ($) $ in Thousands</t>
  </si>
  <si>
    <t>Total</t>
  </si>
  <si>
    <t>Common Stock</t>
  </si>
  <si>
    <t>Additional Paid In Capital</t>
  </si>
  <si>
    <t>Retained Earnings</t>
  </si>
  <si>
    <t>Accumulated Other Comprehensive (loss) income</t>
  </si>
  <si>
    <t>Common Stock in Treasury</t>
  </si>
  <si>
    <t>Beginning balance (in shares) at Dec. 31, 2015</t>
  </si>
  <si>
    <t>Beginning balance at Dec. 31, 2015</t>
  </si>
  <si>
    <t>Beginning balance, treasury shares (in shares) at Dec. 31, 2015</t>
  </si>
  <si>
    <t>Increase (Decrease) in Stockholders' Equity [Roll Forward]</t>
  </si>
  <si>
    <t>Shares issued under stock-based compensation plans</t>
  </si>
  <si>
    <t>Shares issued under stock-based compensation plans (in shares)</t>
  </si>
  <si>
    <t>Stock-based compensation expense</t>
  </si>
  <si>
    <t>Common stock issued under employee stock purchase plan</t>
  </si>
  <si>
    <t>Common stock issued under employee stock purchase plan (in shares)</t>
  </si>
  <si>
    <t>Temporary equity reclassification</t>
  </si>
  <si>
    <t>Stock repurchases, net</t>
  </si>
  <si>
    <t>Stock repurchases, net (in shares)</t>
  </si>
  <si>
    <t>Tax deficiency from employer stock plans, net</t>
  </si>
  <si>
    <t>Restricted shares turned in for tax withholding</t>
  </si>
  <si>
    <t>Restricted shares turned in for tax withholding (in shares)</t>
  </si>
  <si>
    <t>Other comprehensive income (loss), net of tax</t>
  </si>
  <si>
    <t>Ending balance (in shares) at Dec. 31, 2016</t>
  </si>
  <si>
    <t>Ending balance at Dec. 31, 2016</t>
  </si>
  <si>
    <t>Ending balance, treasury shares (in shares) at Dec. 31, 2016</t>
  </si>
  <si>
    <t>Accelerated stock repurchase program</t>
  </si>
  <si>
    <t>Accelerated stock repurchase program (shares)</t>
  </si>
  <si>
    <t>Cumulative-effect adjustment from adoption of accounting standards</t>
  </si>
  <si>
    <t>Distribution of the net assets of the GoTo Business</t>
  </si>
  <si>
    <t>Other</t>
  </si>
  <si>
    <t>Ending balance (in shares) at Dec. 31, 2017</t>
  </si>
  <si>
    <t>Ending balance at Dec. 31, 2017</t>
  </si>
  <si>
    <t>Ending balance, treasury shares (in shares) at Dec. 31, 2017</t>
  </si>
  <si>
    <t>Cash dividends declared</t>
  </si>
  <si>
    <t>Settlement of convertible notes and hedges</t>
  </si>
  <si>
    <t>Settlement of convertible notes and hedges (shares)</t>
  </si>
  <si>
    <t>Ending balance (in shares) at Dec. 31, 2018</t>
  </si>
  <si>
    <t>Ending balance at Dec. 31, 2018</t>
  </si>
  <si>
    <t>Ending balance, treasury shares (in shares) at Dec. 31, 2018</t>
  </si>
  <si>
    <t>Consolidated Statements of Cash Flows $ in Thousands</t>
  </si>
  <si>
    <t>Dec. 31, 2018USD ($)</t>
  </si>
  <si>
    <t>Dec. 31, 2017USD ($)</t>
  </si>
  <si>
    <t>Dec. 31, 2016USD ($)</t>
  </si>
  <si>
    <t>Operating Activities</t>
  </si>
  <si>
    <t>Loss (income) from discontinued operations</t>
  </si>
  <si>
    <t>Adjustments to reconcile net income (loss) to net cash provided by operating activities:</t>
  </si>
  <si>
    <t>Depreciation and amortization of property and equipment</t>
  </si>
  <si>
    <t>Amortization of debt discount and transaction costs</t>
  </si>
  <si>
    <t>Amortization of deferred costs</t>
  </si>
  <si>
    <t>Deferred income tax (benefit) expense</t>
  </si>
  <si>
    <t>Excess tax benefit from stock-based compensation</t>
  </si>
  <si>
    <t>Effects of exchange rate changes on monetary assets and liabilities denominated in foreign currencies</t>
  </si>
  <si>
    <t>Other non-cash items</t>
  </si>
  <si>
    <t>Total adjustments to reconcile net income (loss)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 of continuing operations</t>
  </si>
  <si>
    <t>Net cash (used in) provided by operating activities of discontinued opera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Cash paid for acquisitions, net of cash acquired</t>
  </si>
  <si>
    <t>Cash paid for licensing agreements and product related intangible assets</t>
  </si>
  <si>
    <t>Net cash provided by (used in) investing activities of continuing operations</t>
  </si>
  <si>
    <t>Net cash used in investing activities of discontinued operations</t>
  </si>
  <si>
    <t>Net cash provided by (used in) investing activities</t>
  </si>
  <si>
    <t>Financing Activities</t>
  </si>
  <si>
    <t>Proceeds from issuance of common stock under stock-based compensation plans</t>
  </si>
  <si>
    <t>Proceeds from revolving credit facility</t>
  </si>
  <si>
    <t>Repayments on credit facility</t>
  </si>
  <si>
    <t>Proceeds from 2027 notes, net of issuance costs</t>
  </si>
  <si>
    <t>Repayment of acquired debt</t>
  </si>
  <si>
    <t>Cash paid for tax withholding on vested stock awards</t>
  </si>
  <si>
    <t>Common stock cash dividends paid</t>
  </si>
  <si>
    <t>Repayment on convertible debt</t>
  </si>
  <si>
    <t>Transfer of cash to GoTo Business resulting from the separation</t>
  </si>
  <si>
    <t>Net cash used in financing activities</t>
  </si>
  <si>
    <t>Effect of exchange rate changes on cash and cash equivalents</t>
  </si>
  <si>
    <t>Change in cash and cash equivalents</t>
  </si>
  <si>
    <t>Cash and cash equivalents at beginning of period, including cash of discontinued operations of $0, $120,861 and $57,762, respectively</t>
  </si>
  <si>
    <t>Cash and cash equivalents at end of period</t>
  </si>
  <si>
    <t>Less cash of discontinued operations</t>
  </si>
  <si>
    <t>Supplemental Cash Flow Information</t>
  </si>
  <si>
    <t>Cash paid for income taxes</t>
  </si>
  <si>
    <t>Cash paid for interest</t>
  </si>
  <si>
    <t>Background and Organization</t>
  </si>
  <si>
    <t>Organization, Consolidation and Presentation of Financial Statements [Abstract]</t>
  </si>
  <si>
    <t>BACKGROUND AND ORGANIZATION</t>
  </si>
  <si>
    <t>BACKGROUND AND ORGANIZATION Citrix Systems, Inc. ("Citrix" or the "Company"), is a Delaware corporation incorporated on April 17, 1989. Citrix aims to power a better way to work by delivering the experience, security, and choice people and organizations need to unlock innovation, engage customers, and be productive - anytime, anywhere. Citrix markets and licenses its solutions through multiple channels worldwide, including selling through resellers, direct and over the Web. Citrix's partner community comprises thousands of value-added resellers, or VARs known as Citrix Solution Advisors, value-added distributors, or VADs, systems integrators, or SIs, independent software vendors, or ISVs, original equipment manufacturers, or OEMs and Citrix Service Providers, or CSPs. The Company's revenues are derived from sales of its Digital Workspace solutions (formerly Workspace Services and Content Collaboration), Networking products and related Support and services. The Company operates under one reportable segment. The Company's chief operating decision maker (“CODM”) reviews financial information presented on a consolidated basis for purposes of allocating resources and evaluating financial performance. See Note 12 for more information on the Company's segment. On January 31, 2017, the Company completed the spin-off of its GoTo family of service offerings (the “Spin-off”) and subsequent merger of that business with LogMeIn, Inc. pursuant to a pro rata distribution to its stockholders of 100% of the shares of common stock of GetGo, Inc., or GetGo, its wholly-owned subsidiary. In these consolidated financial statements, unless otherwise indicated, references to Citrix and the Company, refer to Citrix Systems, Inc. and its consolidated subsidiaries after giving effect to the Spin-off. As a result of the Spin-off, the consolidated financial statements reflect the GoTo Business operations, assets and liabilities, and cash flows as discontinued operations for all periods presented. Refer to Note 3 for additional information regarding discontinued operations.</t>
  </si>
  <si>
    <t>Significant Accounting Policies</t>
  </si>
  <si>
    <t>Accounting Policies [Abstract]</t>
  </si>
  <si>
    <t>SIGNIFICANT ACCOUNTING POLICIES</t>
  </si>
  <si>
    <t>SIGNIFICANT ACCOUNTING POLICIES Consolidation Policy The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Recent Accounting Pronouncements Revenue Recognition In May 2014, the Financial Accounting Standards Board issued an accounting standard update ("ASC 606") on revenue recognition. The new guidance creates a single, principle-based model for revenue recognition that expands and improves disclosures about revenue. On January 1, 2018, the Company adopted the accounting standard update for revenue from contracts with customers on a modified retrospective basis, applying the practical expedient to all contracts that the Company had not completed as of January 1, 2018. The Company elected the modified retrospective method of adoption; and consequently, results for reporting periods beginning after January 1, 2018 are presented under the new revenue standard, while prior period amounts are not adjusted and continue to be reported under the revenue accounting literature in effect during those periods. The Company recorded a net increase to retained earnings of $130.7 million as of January 1, 2018 as a result of the transition, with the impact primarily related to the cumulative effect of a decrease in deferred revenue from the upfront recognition of term licenses and the general requirement to allocate the transaction price on a relative stand-alone selling price of $99.9 million , and an increase in contract assets of $7.3 million , the cumulative effect of a decrease in commission expense of $66.4 million , partially offset by an increase from the cumulative effect of the impact on deferred income taxes of $42.9 million . The impact of adoption of ASC 606 to the Company’s consolidated statements of income and balance sheets are as follows: Year Ended December 31, 2018 As Reported Balances without adoption of ASC 606 Effect of Change Higher/(Lower) (in thousands, except per share amounts) Total net revenues $ 2,973,903 $ 2,966,848 $ 7,055 Total cost of net revenues 433,803 431,974 1,829 Gross profit 2,540,100 2,534,874 5,226 Total operating expenses 1,862,140 1,890,692 (28,552 ) Income from operations 677,960 644,182 33,778 Net income $ 575,667 $ 548,430 $ 27,237 Basic earnings per share $ 4.23 $ 4.03 $ 0.20 Diluted earnings per share $ 3.94 $ 3.76 $ 0.18 As of December 31, 2018 As Reported Balances without adoption of ASC 606 Effect of Change Higher/(Lower) (in thousands) Prepaid expenses and other current assets (1) $ 174,195 $ 147,554 $ 26,641 Other assets (2) 124,578 52,732 71,846 Deferred tax assets, net 136,998 169,064 (32,066 ) Total assets $ 5,136,049 $ 5,069,628 $ 66,421 Other liabilities (3) 148,499 135,430 13,069 Current portion of deferred revenues 1,345,243 1,413,839 (68,596 ) Long-term portion of deferred revenues 489,329 526,763 (37,434 ) Total liabilities $ 4,576,420 $ 4,669,381 $ (92,961 ) Stockholders' Equity: Retained earnings $ 4,169,019 $ 4,009,637 $ 159,382 (1) As reported primarily includes contract acquisition costs of $41.0 million . The balance without adoption of ASC 606 includes contract acquisition costs of $14.2 million . (2) As reported primarily includes contract acquisition costs of $68.2 million . (3) As reported includes deferred tax liabilities of $54.7 million . The balance without adoption of ASC 606 includes deferred tax liabilities of $56.6 million . Adoption of the standard had no impact to cash from or used in operating, financing, or investing activities on the Company’s consolidated cash flows statements. Accounting for Business Combinations In January 2017, the Financial Accounting Standards Board issued an accounting standard update on the accounting for business combinations by clarifying the definition of a business with the objective of adding guidance to assist entities with evaluating whether transactions should be accounted for as acquisitions or disposals of assets or businesses. The Company adopted the standard effective January 1, 2018. The adoption of this standard had no impact on the Company's consolidated financial position, results of operations and cash flows. Accounting for Income Taxes In October 2016, the Financial Accounting Standards Board issued an accounting standard update on the accounting for income taxes, which requires entities to recognize the income tax consequences of an intra-entity transfer of an asset other than inventory when the transaction occurs as opposed to deferring tax consequences and amortizing them into future periods. A modified retrospective approach with a cumulative-effect adjustment directly to retained earnings at the beginning of the period of adoption is required. The Company adopted the standard effective January 1, 2018. The adoption of this standard did not have a material impact on the Company's consolidated financial position, results of operations and cash flows. Accounting for Investments In January 2016, the Financial Accounting Standards Board issued an accounting standard update for the recognition and measurement of financial assets and liabilities. Under the standard, equity investments that do not have readily determinable fair values and do not qualify for the net asset value practical expedient are eligible for the measurement alternative. For the Company’s equity investments in private equity securities, which do not have readily determinable fair values, the Company has elected the measurement alternative defined as cost, less impairment, plus or minus adjustments resulting from observable price changes in orderly transactions for the identical or a similar investment of the same issuer. For certain of the Company’s equity investments in private equity funds, the Company has elected to use the net asset value practical expedient. The guidance of this accounting standard update was adopted effective January 1, 2018. The impact of adopting the accounting standard update was not material to the consolidated financial statements. In February 2018, the Financial Accounting Standards Board issued an accounting standard update that clarified and amended some of the updates made in the January 2016 update to the recognition and measurement of financial assets and liabilities. The Company has elected to early adopt this accounting standard update effective January 1, 2018. The impact of adopting the accounting standard update was not material to the consolidated financial statements. Leases In February 2016, the Financial Accounting Standards Board issued an accounting standard update on the accounting for leases. The new guidance requires that lessees in a leasing arrangement recognize a right-of-use asset and a lease liability for most leases (other than leases that meet the definition of a short-term lease). The liability will be equal to the present value of lease payments. The asset will be based on the liability, subject to adjustment, such as for initial direct costs. The new guidance is effective for annual reporting periods beginning after December 15, 2018. Under the original guidance, the modified retrospective method of adoption was mandatory, and would have required application of the standard at the beginning of the earliest comparative period presented. However, in July 2018, the Financial Accounting Standards Board issued an update which permits entities to adopt the standard using another transition method. Under this optional transition method, the Company would recognize a cumulative-effect adjustment to the opening balance of retained earnings in the period of adoption. The Company adopted this standard effective January 1, 2019, using the optional transition method. The Company has concluded an assessment of its systems, data and processes related to the implementation of this accounting standard and has substantially completed its information technology system design and solution development. Adoption of the standard is expected to result in the recognition of additional right-of-use assets and lease liabilities for operating leases (net of previously recorded lease losses related to the consolidated leased facilities) in the range of $200.0 million to $250.0 million . The Company does not expect a material impact to its results of operations. Accounting for Cloud Computing Costs In August 2018, the Financial Accounting Standards Board issued an accounting standard update on the accounting for implementation costs incurred by customers in cloud computing arrangements that are service contracts. The new guidance aligns the requirements for capitalizing implementation costs incurred in a hosting arrangement that is a service contract with the requirements for capitalizing implementation costs incurred to develop or obtain internal-use software. The new guidance is effective for annual reporting periods beginning after December 15, 2019, and interim periods within those fiscal years, and early adoption is permitted. The standard can be adopted either using the prospective or retrospective transition approach. The Company will early adopt this standard on January 1, 2019 and does not expect a material impact from adoption on its consolidated financial position and results of operations. Fair Value Measurements In August 2018, the Financial Accounting Standards Board issued an accounting standard update on fair value measurements. The new guidance modifies the disclosure requirements on fair value measurements by removing certain disclosure requirements related to the fair value hierarchy, modifying existing disclosure requirements related to measurement uncertainty, and adding new disclosure requirements. The new guidance is effective for annual reporting periods beginning after December 15, 2019, and interim periods within those fiscal years, and early adoption is permitted. The adoption of this standard is not expected to have a material impact on the Company's consolidated financial position, results of operations and cash flows. Reclassifications Certain reclassifications of the prior years' amounts have been made to conform to the current year's presentation. Beginning in the first quarter of fiscal year 2018, the Company revised its presentation of revenue to align with its transition to a subscription business model as follows: (1) subscription revenue, which includes revenue from the Company's cloud services offerings and on-premise subscriptions as well as revenue from its Citrix Service Provider ("CSP") offerings; (2) product and license revenue from perpetual product and license offerings; and (3) support and services revenue for perpetual product and license offerings. This change in manner of presentation did not affect the Company's total net revenues, total cost of net revenues or gross margin. Conforming changes have been made for all periods presented, as follows (in thousands): Year Ended December 31, 2017 As Previously Reported Amount Reclassified As Reported Revenues: Revenues: Software as a service $ 175,762 $ 138,973 Subscription $ 314,735 Product and licenses (1) 857,253 (90,476 ) Product and license 766,777 License updates and maintenance (2) 1,659,936 83,238 Support and services (3) 1,743,174 Professional services 131,735 (131,735 ) Total net revenues $ 2,824,686 $ — Total net revenues $ 2,824,686 Year Ended December 31, 2016 As Previously Reported Amount Reclassified As Reported Revenues: Revenues: Software as a service $ 134,682 $ 110,924 Subscription $ 245,606 Product and licenses (1) 882,898 (71,923 ) Product and license 810,975 License updates and maintenance (2) 1,587,271 92,228 Support and services (3) 1,679,499 Professional services 131,229 (131,229 ) Total net revenues $ 2,736,080 $ — Total net revenues $ 2,736,080 (1) Product and licenses as previously reported included revenue from CSPs and on-premise subscriptions that are now included in Subscription. Current period presentation only includes revenues from perpetual offerings and hardware. (2) License updates and maintenance as previously reported included revenue from CSPs and on-premise license updates and maintenance that are now included in Subscription. (3) Support and services includes revenues from license updates and maintenance from perpetual offerings as well as professional service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standalone selling price related to revenue recognition,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lease losse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solidated financial position and results of operations taken as a whole, the actual amounts of such items, when known, will vary from these estimates. Cash and Cash Equivalents Cash and cash equivalents at December 31, 2018 and 2017 include marketable securities, which are primarily money market funds, commercial paper, agency, and government securities, municipal securities and corporate securities with initial or remaining contractual maturities when purchased of three months or less. Available-for-sale Investments Short-term and long-term available for sale investments at December 31, 2018 and 2017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investment information. Accounts Receivable The Company’s accounts receivable are attributable primarily to direct sales to end customers via the Web and through value-added resellers, or VARs known as Citrix Solution Advisors, value-added distributors, or VADs, systems integrators, or SIs, independent software vendors, or ISVs, original equipment manufacturers, or OEMs and Citrix Service Providers, or CSP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 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 The allowance for doubtful accounts was $3.6 million and $3.4 million as of December 31, 2018 and 2017 , respectively. If the financial condition of a significant customer were to deteriorate, the Company’s operating results could be adversely affected. As of December 31, 2018 , one distributor, the Arrow Group, accounted for 17% of gross accounts receivable. At December 31, 2017 , one distributor, the Arrow Group, accounted for 14% of gross accounts receivable. Inventory Inventories are stated at the lower of cost or net realizable value on a standard cost basis, which approximates actual cost. The Company’s inventories primarily consist of finished goods as of December 31, 2018 and 2017 . Contract acquisition costs In conjunction with the adoption of the new revenue recognition standard, the Company is required to capitalize certain contract acquisition costs consisting primarily of commissions paid and related payroll taxes when contracts are signed. The asset recognized from capitalized incremental and recoverable acquisition costs is amortized on a basis consistent with the pattern of transfer of the products or services to which the asset relates and is recognized in Prepaid expenses and other current assets and Other assets in the accompanying consolidated balance sheets. The Company’s typical contracts include performance obligations related to product and licenses and support. In these contracts, incremental costs of obtaining a contract are allocated to the performance obligations based on the relative estimated standalone selling prices and then recognized on a basis that is consistent with the transfer of the goods or services to which the asset relates. The commissions paid on annual renewals of support for product and licenses are not commensurate with the initial commission. The costs allocated to product and licenses are expensed at the time of sale, when revenue for the product and functional software licenses is recognized. The costs allocated to customer support for product and licenses are amortized ratably over a period of the greater of the contract term or the average customer life, the expected period of benefit of the asset capitalized. The Company currently estimates an average customer life of two to five years, which it believes is appropriate based on consideration of the historical average customer life and the estimated useful life of the underlying product and license sold as part of the transaction. Amortization of contract acquisition costs related to support are limited to the contractual period of the arrangement as the Company intends to pay a commensurate commission upon renewal of the related support. For contracts that contain multi-year services or subscriptions, the amortization period of the capitalized costs is the expected period of benefit, which is the greater of the contractual term or the expected customer life. The Company elects to apply a practical expedient to expense contract acquisition costs as incurred where the expected period of benefit is one year or less. For the year ended on December 31, 2018, the Company recorded amortization costs of $38.1 million in relation to costs capitalized during the year, which are recorded in Sales, Marketing and Services expense in the accompanying consolidated statements of income. There was no impairment loss in relation to costs capitalized during the year ended on December 31, 2018. Derivatives and Hedging Activities 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loss and reclassified into earnings as operating expense, net, when the hedged transaction affects earnings. Derivatives not designated as hedging instruments are adjusted to fair value through earnings as Other (expense) income, net ,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 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s; and 40 years for buildings. During 2018 and 2017 , the Company retired $13.4 million and $16.9 million , respectively, in property and equipment that were no longer in use. At the time of retirement, the remaining net book value of the assets retired was not material and no material asset retirement obligations were associated with them. Property and equipment consist of the following: December 31, 2018 2017 (In thousands) Buildings $ 76,152 $ 76,152 Computer equipment 189,333 176,140 Software 433,033 388,583 Equipment and furniture 78,401 73,700 Leasehold improvements 182,848 168,656 959,767 883,231 Less: accumulated depreciation and amortization (741,587 ) (675,892 ) Assets under construction 8,447 28,824 Land 16,769 16,769 Total $ 243,396 $ 252,932 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 Goodwill The Company accounts for goodwill in accordance with the authoritative guidance, which requires that goodwill and certain intangible assets are not amortized, but are subject to an annual impairment test. During 2018, the Company initiated an effort to streamline and simplify its product branding and packaging, which included naming updates to the portfolio to provide clarity on the Company's offerings and unify its sales motions. The change resulted in the Company consolidating its Content Collaboration product group with Workspace Services and renaming the new product group Digital Workspace. As a result, the Company's two reporting units (Enterprise and Service Provider and Content Collaboration) were combined into one , consistent with how management reviews the operating results of the business. In connection with this change, the Company performed a qualitative goodwill assessment of the reporting units and determined there were no indicators of impairment during the third quarter of 2018. The change in reporting units did not result in a reallocation of goodwill or a change in reportable segments. In addition, there was no impairment of goodwill or indefinite lived intangible assets as a result of the annual impairment analysis completed during the fourth quarters of 2018 and 2017. See Note 4 for more information regarding the Company's acquisitions and Note 12 for more information regarding the Company's segments. The following table presents the change in goodwill during 2018 and 2017 (in thousands): Balance at January 1, 2018 Additions Other Balance at December 31, 2018 Balance at January 1, 2017 Additions Other Balance at December 31, 2017 Goodwill $ 1,614,494 $ 188,176 (1) $ — $ 1,802,670 $ 1,585,893 $ 28,601 (2) $ — $ 1,614,494 (1) Amount relates to preliminary purchase price allocation of goodwill associated with the 2018 business combinations. See Note 4 for more information regarding the Company's acquisitions. (2) Amount relates to the purchase price allocation of goodwill associated with the 2017 business combination. See Note 4 for more information regarding the Company's acquisition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 Intangible assets consist of the following (in thousands): December 31, 2018 Gross Carrying Amount Accumulated Amortization Weighted-Average Life (Years) Product related intangible assets $ 746,152 $ 601,993 6.06 Other 227,922 204,894 6.40 Total $ 974,074 $ 806,887 6.14 December 31, 2017 Gross Carrying Amount Accumulated Amortization Weighted-Average Life (Years) Product related intangible assets $ 663,004 $ 554,934 6.10 Other 222,923 189,041 6.49 Total $ 885,927 $ 743,975 6.20 Amortization and impairment of product related intangible assets, which consists primarily of product-related technologies and patents, was $47.1 million and $65.7 million for the year ended December 31, 2018 and 2017 , respectively, and is classified as a component of Cost of net revenues in the accompanying consolidated statements of income. Amortization and impairment of other intangible assets, which consist primarily of customer relationships, trade names and covenants not to compete was $15.9 million and $17.2 million for the year ended December 31, 2018 and 2017 , respectively, and is classified as a component of Operating expenses in the accompanying consolidated statements of income. The Company monitors its intangible assets for indicators of impairment. If the Company determines that impairment has occurred, it writes-down the intangible asset to its fair value. For certain intangible assets where the unamortized balances exceed the undiscounted future net cash flow, the Company measures the amount of the impairment by calculating the amount by which the carrying values exceed the estimated fair values, which are based on projected discounted future net cash flows. During the year ended December 31, 2017 , the Company tested certain intangible assets for recoverability and, as a result, identified certain definite-lived intangible assets, primarily developed technology, that were impaired and recorded non-cash impairment charges of $18.0 million to write down the intangible assets to their estimated fair valu e of $1.6 million . Of the impairment charge, $15.5 million is included in Amortization and impairment of product related intangible assets and $2.5 million is included in Amortization and impairment of other intangible assets in the accompanying consolidated statements of income. These non-recurring fair value measurements were categorized as Level 3, as significant unobservable inputs were used in the valuation analysis. Key assumptions used in the valuation include forecasts of revenue and expenses over an extended period of time, customer retention rates, tax rates, and estimated costs of debt and equity capital to discount the projected cash flows. Certain of these assumptions involve significant judgment, are based on management’s estimate of current and forecasted market conditions and are sensitive and susceptible to change; therefore , further disruptions in the business could potentially result in additional amounts becoming impaired. Estimated future amortization expense of intangible assets with finite lives as of December 31, 2018 is as follows (in thousands): Year ending December 31, 2019 $ 50,981 2020 38,482 2021 24,494 2022 22,644 2023 19,292 Thereafter 11,294 Total $ 167,187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 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The amount of costs capitalized during the years ended 2018 and 2017 relating to internal use software was $14.8 million and $41.5 million , respectively. These costs are being amortized over the estimated useful life of the software, which is generally three to seven years, and are included in property and equipment in the accompanying consolidated balance sheets. The total amounts charged to expense relating to internal use software was approximately $25.9 million , $27.3 million and $37.8 million , during the years ended December 31, 2018 , 2017 and 2016 , respectively. The Company capitalized costs related to internally developed computer software to be sold as a service related to its Digital Workspace offerings, incurred during the application development stage, of $7.3 million and $15.2 million , during the years ended December 31, 2018 and 2017 , respectively, and is amortizing these costs over the expected lives of the related services, which is generally two years, and are included in property and equipment in the accompanying consolidated balance sheets. The total amounts charged to expense relating to internally developed computer software to be sold as a service was approximately $14.4 million , $18.5 million and $16.8 million , during the years ended December 31, 2018 , 2017 and 2016 , respectively, which are included in Cost of subscription, support and services. 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 The Company had accrued $11.2 million and $13.2 million for these pension liabilities at December 31, 2018 and 2017 , respect</t>
  </si>
  <si>
    <t>Discontinued Operations</t>
  </si>
  <si>
    <t>Discontinued Operations and Disposal Groups [Abstract]</t>
  </si>
  <si>
    <t>DISCONTINUED OPERATIONS</t>
  </si>
  <si>
    <t>DISCONTINUED OPERATIONS On January 31, 2017, the Company completed the Spin-off and its financial results are presented as (Loss) income from discontinued operations, net of income tax expense in the consolidated statements of income. The following table presents the financial results of the GoTo Business through the date of the Spin-off for the indicated periods and do not include corporate overhead allocations: 2017 2016 (in thousands) Net revenues $ 58,215 $ 682,185 Cost of net revenues 15,456 154,652 Gross margin 42,759 527,533 Operating expenses: Research and development 9,108 93,892 Sales, marketing and services 20,881 209,475 General and administrative 7,636 63,270 Amortization of other intangible assets 1,176 14,097 Restructuring 3,189 3,721 Separation 40,573 54,084 Total operating expenses 82,563 438,539 (Loss) income from discontinued operations before income taxes (39,804 ) 88,994 Income tax expense 2,900 22,737 (Loss) income from discontinued operations, net of income tax $ (42,704 ) $ 66,257 The Company incurred significant costs in connection with the separation of its GoTo Business, which were primarily included in discontinued operations. These costs relate primarily to third-party advisory and consulting services, retention payments to certain employees, incremental stock-based compensation and other costs directly related to the separation of the GoTo Business. During the years ended December 31, 2017 and 2016 , the Company incurred $0.5 million and $2.5 million of separation costs in continuing operations, which are included in General and administrative expense in the accompanying consolidated statements of income. As a result of the Spin-off, the Company recorded a $475.2 million reduction in retained earnings which included net assets of $461.8 million as of January 31, 2017. Of this amount, $28.5 million represents cash transferred to the GoTo Business, with the remainder considered a non-cash activity in the consolidated statements of cash flows. The Spin-off also resulted in a reduction of Accumulated other comprehensive loss associated with foreign currency translation adjustments of $13.4 million , which was reclassified to Retained earnings.</t>
  </si>
  <si>
    <t>Acquisitions</t>
  </si>
  <si>
    <t>Business Combinations [Abstract]</t>
  </si>
  <si>
    <t>ACQUISITIONS</t>
  </si>
  <si>
    <t>ACQUISITIONS 2018 Business Combinations Sapho, Inc. On November 13, 2018, the Company acquired all of the issued and outstanding securities of Sapho, Inc. (“Sapho”), whose technology is intended to advance the Company’s development of the intelligent workspace. The acquired technology enables efficient workstyles by creating a unified and customizable notification experience for business applications. The total preliminary cash consideration for this transaction was $182.9 million , net of $3.7 million cash acquired. Transaction costs associated with the acquisition were not significant. Cedexis, Inc. On February 6, 2018, the Company acquired all of the issued and outstanding securities of Cedexis, Inc. (“Cedexis”) whose solution is a real-time data driven service for dynamically optimizing the flow of traffic across public clouds and data centers that provides a dynamic and reliable way to route and manage Internet performance for customers moving towards hybrid and multi-cloud deployments. The total cash consideration for this transaction was $66.0 million , net of $6.0 million cash acquired. Transaction costs associated with the acquisition were not significant. Purchase Accounting for the 2018 Business Combinations The purchase prices for the companies acquired during the year ended December 31, 2018 , which include Sapho and Cedexis (collectively, the "2018 Business Combinations"), were allocated to the respective acquired company's net tangible and intangible assets based on their estimated fair values as of the date of the acquisition. The allocation of the total purchase prices is summarized below (in thousands): Sapho Cedexis Purchase Price Allocation Asset Life Purchase Price Allocation Asset Life Current assets $ 4,671 $ 8,961 Intangible assets 53,600 5 years 27,200 1-6 years Goodwill 144,173 Indefinite 44,003 Indefinite Deferred taxes — 3,173 Other assets — 69 Assets acquired 202,444 83,406 Current liabilities assumed 3,323 5,711 Assumed debt — 5,674 Other long term liabilities assumed 370 — Deferred taxes 12,094 — Net assets acquired $ 186,657 $ 72,021 Current assets acquired in connection with the 2018 Business Combinations consisted primarily of cash, accounts receivable and other short-term assets. Current liabilities assumed in connection with the 2018 Business Combinations consisted primarily of accounts payable and other accrued expenses. Assumed debt for the Cedexis acquisition consisted primarily of short-term and long-term debt, which was paid in full subsequent to the acquisition date. The Company continues to evaluate certain assets and liabilities related to the Sapho acquisition that may be subject to change through the remainder of the measurement period, which will extend not more than twelve months from the acquisition date. The goodwill related to the 2018 Business Combinations is not deductible for tax purposes and is comprised primarily of expected synergies from combining operations and other intangible assets that do not qualify for separate recognition. Identifiable intangible assets acquired in connection with the 2018 Business Combinations (in thousands) and the weighted-average lives are as follows: Sapho Asset Life Cedexis Asset Life Customer relationships $ 1,600 5 years $ 2,000 1 year Developed technology 52,000 5 years 23,800 5-6 years Tradenames — 1,400 1 year Total $ 53,600 $ 27,200 The Company has included the effect of the 2018 Business Combinations in its results of operations prospectively from the date of acquisition. The following unaudited pro-forma information combines the consolidated results of the operations of the Company and the 2018 Business Combinations as if the acquisitions had occurred on January 1, 2017, the first day of the Company’s fiscal year 2017 (in thousands): Twelve Months Ended December 31 2018 2017 Revenues $ 2,977,155 $ 2,838,880 Income from continuing operations 651,047 530,470 Net income (loss) 550,985 (56,601 ) 2017 Business Combination On January 3, 2017, the Company acquired all of the issued and outstanding securities of Unidesk Corporation (“Unidesk”). The Company acquired Unidesk to enhance its application management and delivery offerings. The total cash consideration for this transaction was $60.4 million , net of $2.7 million of cash acquired. Transaction costs associated with the acquisition were not significant</t>
  </si>
  <si>
    <t>Investments</t>
  </si>
  <si>
    <t>Investments, Debt and Equity Securities [Abstract]</t>
  </si>
  <si>
    <t>INVESTMENTS</t>
  </si>
  <si>
    <t>INVESTMENTS Available-for-sale Investments Investments in available-for-sale securities at fair value were as follows for the periods ended (in thousands): December 31, 2018 December 31, 2017 Description of the Securities Amortized Cost Gross Unrealized Gains Gross Unrealized Losses Fair Value Amortized Cost Gross Unrealized Gains Gross Unrealized Losses Fair Value Agency securities $ 314,982 $ 333 $ (2,367 ) $ 312,948 $ 441,315 $ 509 $ (2,760 ) $ 439,064 Corporate securities 612,698 116 (4,156 ) 608,658 810,444 268 (3,020 ) 807,692 Municipal securities 2,500 4 — 2,504 3,965 2 (2 ) 3,965 Government securities 234,668 91 (935 ) 233,824 367,595 44 (1,516 ) 366,123 Total $ 1,164,848 $ 544 $ (7,458 ) $ 1,157,934 $ 1,623,319 $ 823 $ (7,298 ) $ 1,616,844 The change in net unrealized (losses) gains on available-for-sale securities recorded in Other comprehensive income (loss) includes unrealized (losses) gains that arose from changes in market value of specifically identified securities that were held during the period, gains (losses) that were previously unrealized, but have been recognized in current period net income due to sales and other than temporary impairments, as well as prepayments of available-for-sale investments purchased at a premium. See Note 16 for more information related to comprehensive income. The average remaining maturities of the Company’s short-term and long-term available-for-sale investments at December 31, 2018 were approximately 6 months and 2 years , respectively. Realized Gains and Losses on Available-for-sale Investments For the years ended December 31, 2018 and 2017 , the Company had realized gains on the sales of available-for-sale investments of $0.1 million and $0.8 million , respectively. For the years ended December 31, 2018 and 2017 , the Company had realized losses on available-for-sale investments of $1.5 million and $0.5 million , respectively, primarily related to sales of these investments during the period. All realized gains and losses related to the sales of available-for-sale investments are included in Other (expense) income, net , in the accompanying consolidated statements of income. Unrealized Losses on Available-for-Sale Investments The Company regularly reviews its investments for impairments based on criteria that include the duration of the market decline and the Company’s ability to hold its investment until recovery of its amortized cost basis. During the year ended December 31, 2018 , the Company recorded an other than temporary impairment of $4.6 million of certain available-for-sale securities, which was included in Other (expense) income, net in the accompanying consolidated statements of income. The gross unrealized losses on the Company’s available-for-sale investments that are not deemed to be other-than-temporarily impaired were $2.9 million and $7.3 million as of December 31, 2018 and 2017 , respectively. Because the Company does not intend to sell any of its investments in an unrealized loss position, other than as noted above, and it is more likely than not that it will not be required to sell the securities before the recovery of its amortized cost basis, which may not occur until maturity, it does not consider these securities to be other-than-temporarily impaired. Equity Securities without Readily Determinable Fair Values The Company held direct investments in privately-held companies of approximately $13.4 million as of December 31, 2018 , which are accounted for at cost, less impairment plus or minus adjustments resulting from observable price changes in orderly transactions for an identical or a similar investment of the same issuer. These investments are included in Other assets in the accompanying consolidated balance sheets. The Company periodically reviews these investments for impairment and observable price changes on a quarterly basis, and adjusts the carrying value accordingly. The Company determined that there were no material adjustments resulting from observable price changes to the Company’s investments in privately-held companies without a readily determinable fair value for the year ended December 31, 2018 . The fair value of these investments represents a Level 3 valuation as the assumptions used in valuing these investments are not directly or indirectly observable. See Note 6 for detailed information on fair value measurements. Equity Securities Accounted for at Net Asset Value The Company held equity interests in certain private equity funds of $10.9 million as of December 31, 2018 , which are accounted for under the net asset value practical expedient. These investments are included in Other assets in the accompanying consolidated balance sheets. The net asset value of these investments is determined using quarterly capital statements from the funds, which are based on the Company’s contributions to the funds, allocation of profit and loss and changes in fair value of the underlying fund investments. For 2017 , the Company’s investments in privately-held companies and private equity funds were previously classified as cost method investments and were $18.6 million as of December 31, 2017 . Due to the Company's adoption of the accounting standard update for the recognition and measurement of financial assets and liabilities, effective January 1, 2018, these investments are now accounted for under the new basis of accounting referenced above. See Note 2 for detailed information regarding the Company's recent accounting pronouncements.</t>
  </si>
  <si>
    <t>Fair Value Measurements</t>
  </si>
  <si>
    <t>Fair Value Disclosures [Abstract]</t>
  </si>
  <si>
    <t>FAIR VALUE MEASUREMENTS</t>
  </si>
  <si>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December 31, 2018 Quoted Prices In Active Markets for Identical Assets (Level 1) Significant Other Observable Inputs (Level 2) Significant Unobservable Inputs (Level 3) (in thousands) Assets: Cash and cash equivalents: Cash $ 505,363 $ 505,363 $ — $ — Money market funds 88,126 88,126 — — Agency securities 3,296 — 3,296 — Corporate securities 9,371 — 9,371 — Government securities 12,610 12,610 — Available-for-sale securities: Agency securities 312,948 — 312,948 — Corporate securities 608,658 — 607,945 713 Municipal securities 2,504 — 2,504 — Government securities 233,824 — 233,824 — Prepaid expenses and other current assets: Foreign currency derivatives 764 — 764 — Total assets $ 1,777,464 $ 593,489 $ 1,183,262 $ 713 Accrued expenses and other current liabilities: Foreign currency derivatives 2,543 — 2,543 — Total liabilities $ 2,543 $ — $ 2,543 $ — As of December 31, 2017 Quoted Prices In Active Markets for Identical Assets (Level 1) Significant Other Observable Inputs (Level 2) Significant Unobservable Inputs (Level 3) (in thousands) Assets: Cash and cash equivalents: Cash $ 556,520 $ 556,520 $ — $ — Money market funds 555,826 555,826 — — Corporate securities 2,784 — 2,784 — Available-for-sale securities: Agency securities 439,064 — 439,064 — Corporate securities 807,692 — 807,299 393 Municipal securities 3,965 — 3,965 — Government securities 366,123 — 366,123 — Prepaid expenses and other current assets: Foreign currency derivatives 2,498 — 2,498 — Total assets $ 2,734,472 $ 1,112,346 $ 1,621,733 $ 393 Accrued expenses and other current liabilities: Foreign currency derivatives 814 — 814 — Total liabilities $ 814 $ — $ 814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Non-recurring Basis Using Significant Unobservable Inputs (Level 3) During 2018 , certain direct investments in privately-held companies with a combined carrying value of $2.8 million were determined to be impaired and written down to their fair values of $1.9 million , resulting in impairment charges of $0.9 million . During 2017 , the Company determined that certain cost method investments with a combined carrying value of $2.6 million were determined to be impaired and have been written down to their fair values of $1.2 million resulting in impairment charges of $1.4 million . The impairment charges are included in Other (expense) income, net in the accompanying consolidated statements of income for the years ended December 31, 2018 and 2017 . In determining the fair value of the investments, the Company considers many factors including but not limited to operating performance of the investee, the amount of cash that the investee has on-hand, the ability to obtain additional financing and the overall market conditions in which the investee operates. Additional Disclosures Regarding Fair Value Measurements The carrying value of accounts receivable, accounts payable and accrued expenses approximate their fair value due to the short maturity of these items. As of December 31, 2018 , the fair value of the 2027 Notes and Convertible Notes, which was determined based on inputs that are observable in the market (Level 2), based on the closing trading price per $100 as of the last day of trading for the year ended December 31, 2018 , and carrying value of debt instruments (carrying value excludes the equity component of the Company’s Convertible Notes classified in equity) was as follows (in thousands): Fair Value Carrying Value 2027 Notes $ 717,375 $ 741,825 Convertible Senior Notes $ 1,648,567 $ 1,155,445 See Note 13 for more information on the 2027 Notes and Convertible Notes.</t>
  </si>
  <si>
    <t>Accrued Expenses and Other Current Liabilities</t>
  </si>
  <si>
    <t>Accounts Payable and Accrued Liabilities, Current [Abstract]</t>
  </si>
  <si>
    <t>ACCRUED EXPENSES AND OTHER CURRENT LIABILITIES</t>
  </si>
  <si>
    <t>ACCRUED EXPENSES AND OTHER CURRENT LIABILITIES Accrued expenses consist of the following: December 31, 2018 2017 (In thousands) Accrued compensation and employee benefits $ 196,847 $ 161,049 Other accrued expenses 93,645 116,630 Total $ 290,492 $ 277,679</t>
  </si>
  <si>
    <t>Employee Stock-Based Compensation and Benefit Plans</t>
  </si>
  <si>
    <t>Disclosure of Compensation Related Costs, Share-based Payments [Abstract]</t>
  </si>
  <si>
    <t>EMPLOYEE STOCK-BASED COMPENSATION AND BENEFIT PLANS</t>
  </si>
  <si>
    <t>EMPLOYEE STOCK-BASED COMPENSATION AND BENEFIT PLANS Plans The Company’s stock-based compensation program is a long-term retention program that is intended to attract and reward talented employees and align stockholder and employee interests. As of December 31, 2018 , the Company had one stock-based compensation plan under which it was granting equity awards. The Company is currently granting stock-based awards from its Amended and Restated 2014 Equity Incentive Plan (the "2014 Plan"), which was approved at the Company's Annual Meeting of Stockholders on June 22, 2017.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stock plans that are still outstanding typically expire between five and ten years from the date of grant and will continue to be subject to all the terms and conditions of such plans, as applicable. The Company’s superseded stock plans with outstanding awards include the Amended and Restated 2005 Equity Incentive Plan ("2005 Plan").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ISOs, NSOs and SARs are not currently being granted. Currently, the 2014 Plan provides for the issuance of 46,000,000 shares of common stock. In addition, shares of common stock underlying any awards granted under the Company’s 2014 Plan or the 2005 Plan that are forfeited, canceled or otherwise terminated (other than by exercise) are added to the shares of common stock available for issuance under the 2014 Plan.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December 31, 2018 , there were 20,837,415 shares of common stock reserved for issuance pursuant to the Company’s stock-based compensation plans, including authorization under its 2014 Plan to grant stock-based awards covering 14,935,686 shares of common stock. In December 2014, the Company’s Board of Directors approved the 2015 Employee Stock Purchase Plan (the “2015 ESPP”), which was approved by stockholders at the Company’s Annual Meeting of Stockholders held on May 28, 2015. Under the 2015 ESPP, all full-time and certain part-time employees of the Company are eligible to purchase common stock of the Company twice per year at the end of a six -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either the first business day of the Payment Period or the last business day of the Payment Period, whichever is lower. Employees who, after exercising their rights to purchase shares of common stock in the 2015 ESPP, would own shares representing 5% or more of the voting power of the Company’s common stock, are ineligible to continue to participate under the 2015 ESPP. The 2015 ESPP provides for the issuance of a maximum of 16,000,000 shares of common stock. As of December 31, 2018 , 1,721,924 shares have been issued under the 2015 ESPP. The Company recorded stock-based compensation costs related to its employee stock purchase plan of $9.8 million , $10.0 million and $7.5 million for the years ended December 31, 2018 , 2017 and 2016 , respectively. The Company used the Black-Scholes model to estimate the fair value of the 2015 ESPP awards with the following weighted-average assumptions: Year Ended Year Ended Year Ended December 31, 2018 December 31, 2017 December 31, 2016 Expected volatility factor 0.26 - 0.29 0.27 - 0.29 0.27 - 0.41 Risk free interest rate 1.12% - 2.19% 0.60% - 1.12% 0.25% - 0.42% Expected dividend yield 0% - 1.27% 0 % 0 % Expected life (in years) 0.5 0.5 0.5 The Company determined the expected volatility factor by considering the implied volatility in six-month market-traded options of the Company's common stock based on third 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ompany's historical dividend yield input was zero in prior periods as it has not historically paid cash dividends on its common stock. The current dividend yield has been updated for expected dividend yield payout given the Company started paying a recurring quarterly dividend beginning in December 2018. The expected term is based on the term of the purchase period for grants made under the ESPP. Expense Information As required by the authoritative guidance prior to January 1, 2017, the Company estimated forfeitures of stock awards and recognized compensation costs only for those awards expected to vest. Forfeiture rates were determined based on historical experience. The Company also considered whether there had been any significant changes in facts and circumstances that would affect its forfeiture rate quarterly. Estimated forfeitures were adjusted to actual forfeiture experience as needed. Subsequent to January 1, 2017, in connection with the adoption of an accounting standard update, the Company made a policy election to account for forfeitures as they occur rather than on an estimated basis. The Company recorded stock-based compensation costs, related deferred tax assets and tax benefits of $203.6 million , $39.7 million and $49.7 million , respectively, in 2018 , $165.1 million , $46.1 million and $72.9 million , respectively, in 2017 and $152.7 million , $53.5 million and $64.7 million , respectively, in 2016 . The detail of the total stock-based compensation recognized by income statement classification is as follows (in thousands): Income Statement Classifications 2018 2017 2016 Cost of subscription, support and services $ 7,979 $ 4,281 $ 2,179 Research and development 66,154 47,291 38,578 Sales, marketing and services 72,406 55,173 48,514 General and administrative 57,080 58,375 63,468 Total $ 203,619 $ 165,120 $ 152,739 Non-vested Stock Units Market Performance and Service Condition Stock Units In March 2017, the Company granted senior level employees non-vested stock unit awards representing, in the aggregate, 275,148 non-vested stock units that vest based on certain target performance and service conditions. The number of non-vested stock units underlying the award will be determined within sixty days of the three -year performance period ending December 31, 2019. The attainment level under the award will be based on the Company's relative total return to stockholders over the performance period compared to a pre-established custom index group. If the Company’s relative total return to stockholders is between the 41st percentile and the 80th percentile when compared to the index companies, the number of non-vested stock units earned will be based on interpolation. The maximum number of non-vested stock units that may vest pursuant to the awards is capped at 200% of the target number of non-vested stock units set forth in the award agreement and is earned if the Company's relative total return to stockholders when compared to the index companies is at or greater than the 80th percentile. If the Company’s total return to stockholders is negative, the number of non-vested stock units earned will be no more than 100% regardless of the Company’s relative total return to stockholders compared to the index companies.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Certain awards for senior level employees, none of whom were executive officers, were modified in December 2018 to replace the pre-established custom index group used to measure performance and related award payout to companies that are part of the Nasdaq Composite index. As a result, the awards were revalued as of the modification date. The impact of the modification was not material to the consolidated financial statements. In January 2016, the Company granted its former Chief Executive Officer 220,235 non-vested stock units that vest based on certain target performance conditions; and in March 2016, the Company granted senior level employees 234,816 non-vested stock units that vest based on certain target performance conditions. These awards were modified as a result of the Spin-off whereby the opening stock price related to the awards was updated to reflect the value of the shares of LogMeIn stock distributed to the Company's shareholders. The attainment level under the awards will be based on the Company's compound annualized total return to stockholders over a three -year performance period, with 100% of such stock units earned if the Company achieves total shareholder return of 10% over the performance period. Further, if the Company achieves annualized total shareholder return of less than 10% during the performance period, the awardees may earn all or a portion of the target award, but not in excess of 100% of such stock units, depending upon the Company’s relative total shareholder return compared to companies listed in the S&amp;P Computer Software Select Index. If the Company's compound annualized total shareholder return is 5% or above, the number of non-vested stock units earned will be based on interpolation, with the maximum number of non-vested stock units earned capped at 200% of the target number of non-vested stock units for a compound annualized total return to stockholders of 30% over a three-year performance period as set forth in the award agreement. Within sixty days following an interim measurement period of 18 months, the Compensation Committee will determine the number of restricted stock units that would be deemed earned based on performance to date, and up to 33% of the target award may be earned based on such performance; however, any stock units that are deemed earned will remain subject to continued service vesting until the end of the three-year performance period, or a change in control, if earlier. Within sixty days following the conclusion of the performance period, the Company’s Compensation Committee will determine the number of restricted stock units that would vest upon the final day of the performance period based on the Company’s performance during the period and in accordance with the terms of the award. On the vesting date, the greater of the full period restricted stock units, or the interim earned restricted stock units, will vest in one installment.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odified) March 2017 Grant March 2016 Grant January 2016 Grant Expected volatility factor 0.16 - 0.32 0.27 - 0.32 0.29 - 0.39 0.29 - 0.37 Risk free interest rate 2.67 % 1.48 % 0.91 % 1.10 % Expected dividend yield 0 % 0 % 0 % 0 % For the unmodified March 2017 grant,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the most recent 2.75 year period, which is commensurate with the awards' performance period at the date of grant. The risk free interest rate was based on the implied yield available on U.S. Treasury zero-coupon issues with remaining terms equivalent to the performance period. The Company used a zero dividend yield input for this award as it had not historically paid cash dividends on its common stock as of the grant date of this award. The estimated fair value of each award as of the date of grant was $104.05 . For the modified March 2017 grant, all input variables chosen are as of the modification date. The range of expected volatilities utilized was based on the historical volatilities of the Company's common stock and the average of the Nasdaq Composite index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the most recent 1.06 year period, which is commensurate with the awards' remaining performance period at the modification date. The risk free interest rate was based on the implied yield available on U.S. Treasury zero-coupon issues with remaining terms equivalent to the remaining performance period. The Company used a zero dividend yield input for this award as dividends are assumed to be reinvested. The estimated incremental fair value of each modified award as of the modification date was $99.54 . For the March 2016 and January 2016 grants,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a 3.00 year period, which is commensurate with the awards’ performance period at the date of grant. The risk free interest rate was based on the implied yield available on U.S. Treasury zero-coupon issues with remaining terms equivalent to the performance period. The Company used a zero dividend yield input for this award as it had not historically paid cash dividends on its common stock as of the grant date of this award. The estimated fair value of each award as of the date of grant was $66.18 for the March 2016 grant and $49.68 for the January 2016 grant. Service Based Stock Units The Company also awards senior level employees, certain other employees and new non-employee directors, non-vested stock units granted under the 2014 Plan that vest based on service. The majority of these non-vested stock unit awards generally vest 33.33% on each anniversary subsequent to the date of the award. The Company also assumes non-vested stock units in connection with certain of its acquisitions. The assumed awards have the same three year vesting schedule. Each non-vested stock unit, upon vesting, represents the right to receive one share of the Company’s common stock. In addition, the Company awards non-vested stock units to all of its continuing non-employee directors. These awards vest monthly in 12 equal installments based on service and, upon vesting, each stock unit represents the right to receive one share of the Company's common stock. Company Performance Stock Units In March 2018, the Company awarded senior level employees 268,729 non-vested performance stock unit awards granted under the 2014 Plan. The number of non-vested stock units underlying the award will be determined within sixty days following completion of the performance period ending December 31, 2020 and will be based on the achievement of specific corporate financial performance goals related to subscription bookings as a percentage of total product bookings measured during the period from January 1, 2020 to December 31, 2020. As defined in the applicable award agreements, total product bookings includes subscription bookings.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0 if it is deemed probable that the performance goals will be met. If the performance goals are not met, no compensation cost will be recognized and any previously recognized compensation cost will be reversed. On August 1, 2017, the Company awarded certain senior level employees 184,322 non-vested performance stock unit awards granted under the 2014 Plan. The number of non-vested stock units underlying each award will be determined within sixty days of the calendar year following completion of the performance period ending December 31, 2019 and will be based on achievement of specific corporate financial performance goals related to non-GAAP net operating margin and subscription bookings as a percent of total product bookings measured during the period from January 1, 2019 to December 31, 2019. As defined in the applicable award agreements, total product bookings includes subscription bookings.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The non-GAAP net operating margin and subscription bookings as a percent of total product targets were set in the first quarter of 2018. As a result, such awards were not outstanding for U.S. GAAP until the first quarter of 2018 when the performance goals were determined and subsequently communicated to employees who received these awards. Compensation expense will be recorded through the end of the performance period on December 31, 2019 if it is deemed probable that the performance goals will be met. If the performance goals are not met, no compensation cost will be recognized and any previously recognized compensation cost will be reversed. Non Vested Stock Unit Activity for the Year The following table summarizes the Company's non-vested stock unit activity for the year ended December 31, 2018 : Number of Shares Weighted- Average Fair Value at Grant Date Non-vested stock units at December 31, 2017 4,622,546 $ 82.83 Granted 3,903,225 92.20 Vested (2,076,052 ) 71.92 Forfeited (596,218 ) 74.07 Non-vested stock units at December 31, 2018 5,853,501 88.79 For the years ended December 31, 2018 , 2017 and 2016 , the Company recognized stock-based compensation expense of $193.8 million , $149.8 million and $135.7 million , respectively, related to non-vested stock units. The fair value of the non-vested stock units released in 2018 , 2017 , and 2016 was $149.3 million , $150.0 million and $163.8 million , respectively. As of December 31, 2018 , there was $376.7 million of total unrecognized compensation cost related to non-vested stock units. The unrecognized cost is expected to be recognized over a weighted-average period of 1.76 years. Benefit Plan The Company maintains a 401(k) benefit plan allowing eligible U.S.-based employees to contribute up to 90% of their annual eligible earnings to the plan on a pretax and after-tax basis, including Roth contributions, limited to an annual maximum amount as set periodically by the IRS. The Company, at its discretion, may contribute up to $ 0.50 for each dollar of employee contribution. The Company’s total matching contribution to an employee is typically made at 3% of the employee’s annual compensation. The Company’s matching contributions were $13.0 million , $13.7 million and $14.0 million in 2018 , 2017 and 2016 , respectively. The Company’s matching contributions vest immediately.</t>
  </si>
  <si>
    <t>Capital Stock</t>
  </si>
  <si>
    <t>Equity [Abstract]</t>
  </si>
  <si>
    <t>CAPITAL STOCK</t>
  </si>
  <si>
    <t>CAPITAL STOCK Stock Repurchase Programs The Company’s Board of Directors authorized an ongoing stock repurchase program, of which $1.7 billion was approved in November 2017 and $750.0 million was approved in October 2018. The Company may use the approved dollar authority to repurchase stock at any time until the approved amount is exhausted. The objective of the Company’s stock repurchase program is to improve stockholders’ returns. At December 31, 2018 , approximately $767.9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and 2027 Notes offerings, as well as proceeds from employee stock awards exercises and the related tax benefit. The Company is authorized to make open market purchases of its common stock using general corporate funds through open market purchases, pursuant to a Rule 10b5-1 plan or in privately negotiated transactions. In November 2017, the Company purchased $750.0 million of shares of its common stock through the ASR agreement with the ASR counterparty. The Company paid $750.0 million to the ASR counterparty under the ASR agreement and received approximately 7.1 million shares of its common stock from the ASR counterparty, which represented 80 percent of the value of the shares to be repurchased pursuant to the ASR agreement. The total number of shares of common stock that the Company repurchased under the ASR agreement was based on the average of the daily volume-weighted average prices of its common stock during the term of the ASR agreement, less a discount. Final settlement of the ASR agreement was completed in January 2018 and the Company received delivery of an additional 1.4 million shares of its common stock. In February 2018, the Company entered into an ASR transaction with a counterparty to pay an aggregate of $750.0 million in exchange for the immediate delivery of approximately 6.5 million shares of its common stock based on current market prices. The purchase price per share under the ASR was based on the volume-weighted average price of the Company's common stock during the term of the ASR, less a discount. The ASR was entered into pursuant to the Company's existing share repurchase program. Final settlement of the ASR agreement was completed in April 2018 and the Company received delivery of an additional 1.6 million additional shares of its common stock. During the year ended December 31, 2018 , the Company expended approximately $511.2 million on open market purchases under the stock repurchase program, repurchasing 4,730,542 shares of outstanding common stock at an average price of $108.05 During the year ended December 31, 2017 , the Company expended approximately $575.0 million on open market purchases under the stock repurchase program, repurchasing 7,384,368 shares of outstanding common stock at an average price of $77.86 . During the year ended December 31, 2016 , the Company expended approximately $28.7 million on open market purchases under the stock repurchase program, repurchasing 426,300 shares of outstanding common stock at an average price of $67.30 . Shares for Tax Withholding During the years ended December 31, 2018 , 2017 and 2016 , the Company withheld 739,522 shares, 974,501 shares and 830,155 shares, respectively, from equity awards that vested. Amounts withheld to satisfy minimum tax withholding obligations that arose on the vesting of equity awards was $71.6 million , $80.0 million and $66.6 million , for 2018 , 2017 and 2016 , respectively. These shares are reflected as treasury stock in the Company's consolidated balance sheets and the related cash outlays do not reduce the Company's total stock repurchase authority. Preferred Stock The Company is authorized to issue 5,000,000 shares of preferred stock, $0.01 par value per share. No shares of such preferred stock were issued and outstanding at December 31, 2018 or 2017 . Cash Dividend On October 24, 2018, the Company announced that its Board of Directors approved a quarterly cash dividend of $0.35 per share which was paid on December 21, 2018 to all shareholders of record as of the close of business on December 7, 2018. Subsequent Event On January 23, 2019, the Company announced that its Board of Directors approved a quarterly cash dividend of $0.35 per share. This dividend is payable on March 22, 2019 to all shareholders of record as of the close of business on March 8, 2019. Future dividends will be subject to Board approval.</t>
  </si>
  <si>
    <t>Commitments And Contingencies</t>
  </si>
  <si>
    <t>Commitments and Contingencies Disclosure [Abstract]</t>
  </si>
  <si>
    <t>COMMITMENTS AND CONTINGENCIES</t>
  </si>
  <si>
    <t>COMMITMENTS AND CONTINGENCI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Rental expense for the year ended December 31, 2018 totaled approximately $73.8 million , of which $14.2 million related to charges for the consolidation of leased facilities related to restructuring activities. Rental expense for the year ended December 31, 2017 totaled approximately $64.3 million , of which $9.7 million related to charges for the consolidation of leased facilities related to restructuring activities. Rental expense for the year ended December 31, 2016 totaled approximately $84.6 million , of which $28.9 million related to charges for the consolidation of leased facilities related to restructuring activities. Sublease income for the years ended December 31, 2018 , 2017 and 2016 was approximately $0.2 million , $0.2 million and $0.2 million , respectively. Lease commitments under non-cancelable operating leases with initial or remaining terms in excess of one year and sublease income associated with non-cancelable subleases, are as follows: Operating Leases Sublease Income (In thousands) Years ending December 31, 2019 $ 57,122 $ 241 2020 49,358 — 2021 39,981 — 2022 35,296 — 2023 32,018 — Thereafter 87,621 — Total $ 301,396 $ 241 Liabilities for Loss on Lease Obligations The Company recognizes liabilities for costs that will continue to be incurred under operating lease obligations for their remaining terms without economic benefit to the Company. The liabilities are measured and recorded at their fair values as of the cease-use date (the date the Company vacates the leased space and no longer derives economic benefit from the leases). The liabilities are included in Accrued expenses and other current liabilities and Other long-term liabilities in the consolidated balance sheets and the related expense is included in Restructuring expenses in the consolidated statements of income. The fair values of the liabilities are determined by discounting certain future cash flows related to the leases using a credit-adjusted risk-free interest rate as of the cease-use date (Level 3). The future cash flows that are discounted include the remaining base rentals due under the leases, reduced by the estimated sublease rentals that could be reasonably obtained for the properties even if the Company has no intention to enter into a sublease. The estimate of sublease rentals may change, which would require future changes to the liabilities for loss on lease obligations. As of December 31, 2018 , the Company's liabilities for loss on lease obligations total approximately $43.4 million , of which approximately $42.3 million relates to one office location. The calculation of these liabilities requires judgment in estimating the timing of securing subleases for the vacant space, as well as the terms of possible subleases, including the length of the sublease periods, sublease rentals, rent concessions and other tenant incentives. While the Company believes that the assumptions used in the calculation of these liabilities are reasonable, due to the inherent uncertainties related to such assumptions, there can be no assurance that the Company will be able to secure such subleases within the timing assumed in its calculations, or at all, and with terms consistent with the assumptions used. In this office location, if the price per square foot assumption were to change by $0.50 or approximately 20% , it would impact the estimate of sublease rentals, which would result in a change of $4.9 million to the liabilities for loss on lease obligation.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suits against it or one or more of its wholly-owned subsidiaries alleging infringement by various Company solutions and services. The Company believes that it has meritorious defenses to the allegations made in its pending cases and intends to vigorously defend these lawsuits;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as of December 31, 2018 . The Company has not identified any losses that are probable under these provisions and, accordingly, the Company has not recorded a liability related to these indemnification provisions. Purchase Obligations The Company has agreements with suppliers to purchase inventory and estimates its non-cancelable obligations under these agreements for the fiscal year ended December 31, 2019 to be approximately $5.3 million . The Company also has contingent obligations to purchase inventory for the fiscal year ended December 31, 2019 of approximately $16.6 million . The Company does not have any purchase obligations beyond December 31, 2019 . Other Purchase Commitments In June 2018, the Company entered into an amended agreement with a third-party provider for the Company's use of certain cloud services through June 2021. Under the amended agreement, the Company is committed to a purchase of $25.0 million in fiscal year 2019 and $25.0 million in fiscal year 2020.</t>
  </si>
  <si>
    <t>Income Taxes</t>
  </si>
  <si>
    <t>Income Tax Disclosure [Abstract]</t>
  </si>
  <si>
    <t>INCOME TAXES</t>
  </si>
  <si>
    <t>INCOME TAXES The Company is required to estimate its income taxes in each of the jurisdictions in which it operates as part of the process of preparing its consolidated financial statements. The Company maintains certain strategic management and operational activities in overseas subsidiaries and its foreign earnings are taxed at rates that are generally lower than in the United States. On December 22, 2017, President Donald Trump signed the Tax Cuts and Jobs Act (the “2017 Tax Act”) into law effective January 1, 2018. The 2017 Tax Act significantly revised the U.S. tax code by, in part but not limited to: reducing the U.S. corporate maximum tax rate from 35% to 21%, imposing a mandatory one-time transition tax on certain un-repatriated earnings of foreign subsidiaries, modifying executive compensation deduction limitations, and repealing the deduction for domestic production activities. Under Accounting Standards Codification 740, Income Taxes, the Company must recognize the effects of tax law changes in the period in which the new legislation is enacted. The SEC staff acknowledged the challenges companies face incorporating the effects of the 2017 Tax Act by their financial reporting deadlines. In response, on December 22, 2017, the SEC staff issued Staff Accounting Bulletin No. 118 (“SAB 118”) to address the application of U.S. GAAP in situations when a registrant does not have the necessary information available, prepared, or analyzed in reasonable detail to complete accounting for certain income tax effects of the 2017 Tax Act. During the period ended December 31, 2018, the Company completed the accounting for the tax effects of all of the provisions of the 2017 Tax Act within the required measurement period and as a result recorded adjustments to the previous provisional amounts. Adjustments recorded during the period ended December 31, 2018 include in part a tax benefit of $26.3 million attributable to a tax benefit of $21.9 million related to the finalization of the one-time transition tax on deemed repatriation of foreign income and a tax benefit of $4.4 million related to the finalization of the remeasurement of the U.S. deferred tax assets and liabilities due to the maximum U.S. federal corporate rate reduction from 35% to 21%. The United States and foreign components of income before income taxes are as follows: 2018 2017 2016 (In thousands) United States $ 174,519 $ 78,897 $ 59,344 Foreign 454,936 471,449 468,426 Total $ 629,455 $ 550,346 $ 527,770 The components of the provision for income taxes are as follows: 2018 2017 2016 (In thousands) Current: Federal $ (19,461 ) $ 374,602 $ 18,832 Foreign 70,146 56,526 52,978 State 16,259 3,075 7,759 Total current 66,944 434,203 79,569 Deferred: Federal 1,899 52,842 (7,688 ) Foreign (14,804 ) (5,468 ) (3,139 ) State (251 ) 46,784 (10,827 ) Total deferred (13,156 ) 94,158 (21,654 ) Total provision $ 53,788 $ 528,361 $ 57,915 The following table presents the breakdown of net deferred tax assets: December 31, 2018 2017 (In thousands) Deferred tax assets $ 136,998 $ 152,362 Deferred tax liabilities (15,075 ) (237 ) Total net deferred tax assets $ 121,923 $ 152,125 The significant components of the Company’s deferred tax assets and liabilities consisted of the following: December 31, 2018 2017 (In thousands) Deferred tax assets: Accruals and reserves $ 27,022 $ 30,317 Deferred revenue 62,085 65,016 Tax credits 81,720 80,772 Net operating losses 54,747 36,674 Stock based compensation 30,936 21,714 Depreciation and amortization — 4,939 Valuation allowance (85,400 ) (76,789 ) Total deferred tax assets 171,110 162,643 Deferred tax liabilities: Acquired technology (15,681 ) (2,882 ) Depreciation and amortization (5,044 ) — Prepaid expenses (23,213 ) (7,414 ) Other (5,249 ) (222 ) Total deferred tax liabilities (49,187 ) (10,518 ) Total net deferred tax assets $ 121,923 $ 152,125 The authoritative guidance requires a valuation allowance to reduce the deferred tax assets reported if it is not more likely than not that some portion or all of the deferred tax assets will be realized. At December 31, 2018 , the Company determined an $85.4 million valuation allowance was necessary, which relates to deferred tax assets for net operating losses and tax credits that may not be realized. At December 31, 2018 , the Company retained $172.3 million of remaining net operating loss carry forwards in the United States from acquisitions. The utilization of these net operating loss carry forwards are limited in any one year pursuant to Internal Revenue Code Section 382 and may begin to expire in 2019. At December 31, 2018 , the Company held $111.3 million of remaining net operating loss carry forwards in foreign jurisdictions that begin to expire in 2022. At December 31, 2018 , the Company held $116.6 million of federal and state research and development tax credit carry forwards in the United States, a portion of which may begin to expire in 2019. A reconciliation of the Company’s effective tax rate to the statutory federal rate is as follows: Year Ended December 31, 2018 2017 2016 Federal statutory taxes 21.0 % 35.0 % 35.0 % State income taxes, net of federal tax benefit 0.7 2.1 0.8 Foreign operations (5.4 ) (20.0 ) (21.6 ) Permanent differences 2.0 2.6 3.2 The 2017 Tax Act - tax rate impact on deferred taxes (0.7 ) 11.8 — The 2017 Tax Act - transition tax (3.5 ) 66.3 — Change in valuation allowance reserve 0.4 8.8 — Change in deferred tax liability related to acquired intangibles (0.1 ) 0.3 (0.8 ) Tax credits (5.8 ) (7.6 ) (7.9 ) Stock-based compensation (1.9 ) (3.6 ) 0.3 Change in accruals for uncertain tax positions 1.8 0.3 2.2 Other — — (0.2 ) 8.5 % 96.0 % 11.0 % The Company’s effective tax rate generally differs from the U.S. federal statutory rate primarily due to lower tax rates on earnings generated by the Company’s foreign operations that are taxed primarily in Switzerland. The 2017 Tax Act subjects a U.S. shareholder to tax on global intangible low-taxed income (“GILTI”) earned by certain foreign subsidiaries. The FASB Staff Q&amp;A, Topic 740, No. 5, Accounting for Global Intangible Low-Taxed Income provides that an entity may make an accounting policy election to either recognize deferred taxes for temporary basis differences expected to reverse as GILTI in future years, or provide for the tax expense related to GILTI in the year the tax is incurred as a period expense only. Additionally, the 2017 Tax Act provides for a tax benefit to U.S. taxpayers that sell goods or services to foreign customers under the new Foreign Derived Intangible Income Deduction ("FDII") rules. As of December 31, 2018 , the Company concluded to provide for the GILTI tax expense and FDII benefit in the year the tax is incurred and as a result the Company included federal and state GILTI and FDII amounts of $12.8 million expense and $5.4 million benefit, respectively, related to current-year operations only in its estimated annual effective tax rate and has not provided additional GILTI on deferred items. The Company's effective tax rate was approximately 8.5% and 96.0% for the years ended December 31, 2018 and 2017 , respectively. The decrease in the effective tax rate when comparing the year ended December 31, 2018 to the year ended December 31, 2017 was primarily due to accounting for the estimated tax impact of the 2017 Tax Act and the separation of the GoTo Business. Specifically, results from 2017 include a $364.6 million provisional income tax charge for the transition tax on deemed repatriation of deferred foreign income, and a $64.8 million provisional income tax charge for the remeasurement of U.S. deferred tax assets and liabilities because of the maximum U.S. federal corporate rate reduction from 35% to 21% . The Company also recorded a $48.6 million income tax charge to establish a valuation allowance primarily due to a change in expectation of realizability of state R&amp;D credits arising from the separation of the GoTo Business. During the year ended December 31, 2018 , the Company recorded a tax benefit of $21.9 million related to the finalization of the one-time transition tax on deemed repatriation of foreign income and a tax benefit of $4.4 million related to the finalization of the remeasurement of U.S. deferred tax assets and liabilities because of the maximum U.S. federal corporate rate reduction from 35% to 21% . The Company's effective tax rate was approximately 96.0% and 11.0% for the years ended December 31, 2017 and 2016 , respectively. The increase in the effective tax rate when comparing the year ended December 31, 2017 to the year ended December 31, 2016 was primarily due to accounting for the estimated tax impact of the 2017 Tax Act and the separation of the GoTo Business. Specifically, the Company recorded a $364.6 million provisional income tax charge for the transition tax on deemed repatriation of deferred foreign income, and a $64.8 million provisional income tax charge for the remeasurement of U.S. deferred tax assets and liabilities because of the maximum U.S. federal corporate rate reduction from 35% to 21% . The Company also recorded a $48.6 million income tax charge to establish a valuation allowance primarily due to a change in expectation of realizability of state R&amp;D credits arising from the separation of the GoTo Business. These charges were marginally offset by a $22.0 million tax benefit due to the adoption of an accounting standard update requiring recognition of income tax effects related to stock based compensation when the awards vest or settle. A reconciliation of the beginning and ending amount of unrecognized tax benefits for the years ended December 31, 2018 and 2017 is as follows (in thousands): Balance at December 31, 2016 $ 69,801 Additions based on tax positions related to the current year 9,293 Additions for tax positions of prior years 7,656 Reductions related to audit settlements (137 ) Reductions related to the expiration of statutes of limitations (8,764 ) Balance at December 31, 2017 77,849 Additions based on tax positions related to the current year 10,168 Additions for tax positions of prior years 10,325 Reductions related to the expiration of statutes of limitations (8,436 ) Balance at December 31, 2018 $ 89,906 As of December 31, 2018 , unrecognized tax benefits of $35.4 million were offset against long-term deferred tax assets. All amounts included in this balance affect the annual effective tax rate. The Company recognizes interest accrued related to uncertain tax positions and penalties in income tax expense. For the year ended December 31, 2018 , the Company accrued $3.9 million for the payment of interest. On July 24, 2018, the U.S. Ninth Circuit Court of Appeals overturned the U.S. Tax Court’s unanimous decision in Altera v. Commissioner, where the Tax Court held the Treasury regulation requiring participants in a qualified cost sharing arrangement share stock-based compensation costs to be invalid. On August 7, 2018, the U.S. Ninth Circuit Court of Appeals, on its own motion, withdrew its July 24, 2018 opinion to allow time for the reconstituted panel to confer. Given the increased uncertainty as to the Ninth Circuit's eventual ruling and the impact it will have on the Internal Revenue Service’s ability to challenge the technical merits of the Company's position, the Company accrued amounts for this uncertain tax position as of the year ended December 31, 2018 . The Company and one or more of its subsidiaries are subject to U.S. federal income taxes in the United States, as well as income taxes of multiple state and foreign jurisdictions. The Company is not currently under examination by the United States Internal Revenue Service. With few exceptions, the Company is generally not subject to examination for state and local income tax, or in non-U.S. jurisdictions by tax authorities for years prior to 2015 . The Company's U.S. liquidity needs are currently satisfied using cash flows generated from its U.S. operations, borrowings, or both. The Company also utilizes a variety of tax planning strategies in an effort to ensure that its worldwide cash is available in locations in which it is needed. Prior to 2017, the Company did not recognize a deferred tax liability related to undistributed foreign earnings of its subsidiaries because such earnings were considered to be indefinitely reinvested in its foreign operations, or were remitted substantially free of U.S. tax. Under the 2017 Tax Act, all foreign earnings are subject to U.S. taxation. As a result, the Company expects to repatriate a substantial portion of its foreign earnings over time, to the extent that the foreign earnings are not restricted by local laws or result in significant incremental costs associated with repatriating the foreign earnings.</t>
  </si>
  <si>
    <t>Segment Information</t>
  </si>
  <si>
    <t>Segment Reporting [Abstract]</t>
  </si>
  <si>
    <t>SEGMENT INFORMATION</t>
  </si>
  <si>
    <t>SEGMENT INFORMATION Citrix has one reportable segment. The Company's chief operating decision maker (“CODM”) reviews financial information presented on a consolidated basis for purposes of allocating resources and evaluating financial performance. The Company's CEO is the CODM. International revenues (sales outside of the United States) accounted for approximately 47.0% , 46.3% and 46.3% of the Company’s net revenues for the year ended December 31, 2018 , 2017 , and 2016 , respectively. Long-lived assets consist of property and equipment, net, and are shown below. December 31, 2018 2017 (In thousands) Property and equipment, net: United States $ 185,091 $ 189,465 United Kingdom 25,459 24,171 Other countries 32,846 39,296 Total property and equipment, net $ 243,396 $ 252,932 In fiscal year 2018 , one distributor, the Arrow Group, accounted for 14% , of the Company’s total net revenues. In fiscal year 2017 and 2016 , two distributors, Ingram Micro and Arrow, accounted for 13% and 12% , respectively, of the Company’s total net revenues. The Company’s distributor arrangements with Ingram Micro and Arrow consist of several non-exclusive, independently negotiated agreements with its subsidiaries, each of which covers different countries or regions. During 2018, the Company initiated an effort to streamline and simplify its product branding and packaging, which included naming updates to the portfolio to provide clarity on the Company's offerings and unify its sales motions. The change resulted in the Company consolidating its former Content Collaboration product group and Workspace Services product group and renaming the new product group Digital Workspace. As a result, previously reported revenue by product grouping amounts have been recast to conform to the new presentation. Revenues by product grouping were as follows for the years ended: December 31, 2018 2017 (4) 2016 (4) (In thousands) Net revenues: Digital workspace (1) $ 2,024,289 $ 1,901,952 $ 1,821,739 Networking (2) 817,193 790,434 782,875 Professional services (3) 132,421 132,300 131,466 Total net revenues $ 2,973,903 $ 2,824,686 $ 2,736,080 (1) Digital Workspace revenues are primarily comprised of sales from the Company’s application virtualization solutions, which include Citrix Virtual Apps and Desktops, the Company's unified endpoint management solutions, which include Citrix Endpoint Management, related license updates and maintenance and support, Citrix Content Collaboration, and cloud offerings. (2) Networking revenues primarily include Citrix ADC and Citrix SD-WAN, related license updates and maintenance and support and cloud offerings. (3) Professional services revenues are primarily comprised of revenues from consulting services and product training and certification services. (4) Prior period amounts have not been adjusted under the modified retrospective method of adoption of the revenue recognition standard. See Note 2 for further information regarding the Company’s adoption of the revenue recognition standard. Revenues by Geographic Location The following table presents revenues by geographic location, for the years ended: December 31, 2018 2017 (1) 2016 (1) (In thousands) Net revenues: Americas $ 1,716,876 $ 1,644,008 $ 1,598,896 EMEA 956,365 888,072 863,517 APJ 300,662 292,606 273,667 Total net revenues $ 2,973,903 $ 2,824,686 $ 2,736,080 (1) As noted above, prior period amounts have not been adjusted under the modified retrospective method of adoption of the revenue recognition standard. See Note 2 for further information regarding the Company’s adoption of the revenue recognition standard. Export revenue represents shipments of finished goods and services from the United States to international customers, primarily in Latin America and Canada. Shipments from the United States to international customers for 2018 , 2017 and 2016 were $141.9 million , $151.9 million and $160.5 million , respectively.</t>
  </si>
  <si>
    <t>Debt</t>
  </si>
  <si>
    <t>Debt Disclosure [Abstract]</t>
  </si>
  <si>
    <t>DEBT</t>
  </si>
  <si>
    <t>DEBT Senior Notes On November 15, 2017, the Company issued $750.0 million of unsecured senior notes due December 1, 2027. The 2027 Notes accrue interest at a rate of 4.500% per annum. Interest on the 2027 Notes is due semi-annually on June 1 and December 1 of each year, beginning on June 1, 2018. The net proceeds from this offering were approximately $741.0 million , after deducting the underwriting discount and estimated offering expenses payable by the Company. Net proceeds from this offering were used to repurchase shares of the Company's common stock through an ASR transaction which the Company entered into with the ASR counterparty on November 13, 2017. The 2027 Notes will mature on December 1, 2027, unless earlier redeemed in accordance with their terms prior to such date. The Company may redeem the 2027 Notes at its option at any time in whole or from time to time in part prior to September 1, 2027 at a redemption price equal to the greater of (i) 100% of the aggregate principal amount of the 2027 Notes to be redeemed and (ii) the sum of the present values of the remaining scheduled payments under such 2027 Notes, plus in each case, accrued and unpaid interest to, but excluding, the redemption date. Among other terms, under certain circumstances, holders of the 2027 Notes may require the Company to repurchase their 2027 Notes upon the occurrence of a change of control prior to maturity for cash at a repurchase price equal to 101% of the principal amount of the 2027 Notes to be repurchased plus accrued and unpaid interest to, but excluding, the repurchase date. Credit Facility Effective January 7, 2015, the Company entered into a Credit Facility with a group of financial institutions (the “Lenders”). The Credit Facility provides for a five year revolving line of credit in the aggregate amount of $250.0 million ,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LIBOR plus 1.10% and adjusts in the range of 1.00% to 1.30% above LIBOR based on the ratio of the Company’s total debt to its adjusted earnings before interest, taxes, depreciation, amortization and certain other items (“EBITDA”) as defined in the agreement. In addition, the Company is required to pay a quarterly facility fee ranging from 0.125% to 0.20% of the aggregate revolving commitments under the Credit Facility and based on the ratio of the Company’s total debt to the Company’s consolidated EBITDA. As of December 31, 2018 , there were no amounts outstanding under the Credit Facility. The Credit Agreement contains certain financial covenants that require the Company to maintain a consolidated leverage ratio of not more than 3.5 :1.0 and a consolidated interest coverage ratio of not less than 3.0 :1.0. In addition, the Credit Agreement contains customary affirmative and negative covenants, including covenants that limit or restrict the ability of the Company to grant liens, merge, dissolve or consolidate, dispose of all or substantially all of its assets, pay dividends during the existence of a default under the Credit Agreement, change its business and incur subsidiary indebtedness, in each case subject to customary exceptions for a credit facility of this size and type. The Company was in compliance with these covenants as of December 31, 2018 . Convertible Senior Notes During 2014, the Company completed a private placement of approximately $1.44 billion principal amount of 0.500% Convertible Notes due 2019. The net proceeds from this offering were approximately $1.42 billion , after deducting the initial purchasers’ discounts and commissions and the estimated offering expenses payable by the Company. The Company used approximately $82.6 million of the net proceeds to pay the cost of the Bond Hedges described below (after such cost was partially offset by the proceeds to the Company from the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purchased approximately $101.0 million of common stock from certain purchasers of the Convertible Notes in privately negotiated transactions concurrently with the closing of the offering, and purchased approximately $1.4 billion of additional shares of common stock through an ASR agreement which the Company entered into with the ASR counterparty on April 25, 2014. 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00% per annum, payable semi-annually in arrears on April 15 and October 15 of each year. The Convertible Notes will mature on April 15, 2019, unless earlier repurchased or converted. Upon conversion, the Company will pay cash up to the aggregate principal amount of the Convertible Notes to be converted and deliver shares of common stock, in respect of the remainder, if any, of the Company’s conversion obligation in excess of the aggregate principal amount of the Convertible Notes being converted. In accordance with the terms of the Indenture, the conversion rate for the Convertible Notes was adjusted to 13.9510 shares of the Company's common stock per $1,000 principal amount of the Convertible Notes, which corresponds to a conversion price of $71.68 per share of common stock, as a result of a cash dividend paid in December 2018.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last reported sale price of the Company’s common stock for at least 20 trading days during the period of 30 consecutive trading days ending on September 30, 2018 was greater than or equal to $93.48 ( 130% of the conversion price) on each applicable trading day. As a result, each holder of the Company’s Convertible Notes had the right to convert any portion of its Convertible Notes (in minimum denominations of $1,000 in principal amount or an integral multiple thereof) during the fourth quarter of 2018. The sales price condition was also met for the quarter ended June 30, 2018. As of October 15, 2018, the Company received conversion notices from noteholders with respect to $273.0 million in aggregate principal amount of Convertible Notes requesting conversion as a result of the sales price condition having been met. Accordingly, in accordance with the terms of the Convertible Notes, in the fourth quarter of 2018 the Company made cash payments of this aggregate principal amount and delivered 1.3 million newly issued shares of its common stock in respect of the remainder of the Company's conversion obligation in excess of the aggregate principal amount of the Convertible Notes being redeemed, in full satisfaction of such converted notes. The Company received shares of its common stock under the Bond Hedges (as defined below) that offset the issuance of shares of common stock upon conversion of the Convertible Notes. See the discussion under “Convertible Note Hedge and Warrant Transaction” in this Note 13 for detailed information on the Bond Hedges. In addition, on or after October 15, 2018 until the close of business on the second scheduled trading day immediately preceding the April 15, 2019 maturity date, holders of the Convertible Notes have the right to convert their notes at any time, regardless of whether the sales price condition is met. Any conversions with respect to conversion notices received by the Company on or after October 15, 2018 will settle on the maturity date. As of December 31, 2018, the outstanding balance, net of discount, of $1.16 billion of the Convertible Notes is included in current liabilities and the difference between the face value and carrying value of $8.1 million is included in temporary equity in the accompanying consolidated balance sheets. In accounting for the settlement of the Convertible Notes, the Company allocated the fair value of the settlement consideration remitted to the noteholders between the liability and equity components. The portion of the settlement consideration allocated to the extinguishment of the liability component was based on the fair value of that component immediately before extinguishment. A loss was recognized in the consolidated statements of income for the difference between the consideration allocated to the liability component and the sum of the carrying amount of the liability component and any unamortized debt issuance costs. Additionally, upon settlement of the converted principal, the Company derecognized the related unamortized discount and issuance costs. The Company allocated the remaining settlement consideration to the reacquisition of the equity component and recognized this amount as a reduction of stockholders' equity.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 In accounting for the transaction costs related to the Convertible Note issuance, the Company allocated the total amount incurred to the liability and equity components based on their relative values. Issuance costs attributable to the $1.4 billion liability component are being amortized to expense over the term of the Convertible Notes, and issuance costs attributable to the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solidated balance sheets. The Convertible Notes consist of the following (in thousands): December 31, 2018 December 31, 2017 Liability component Principal $ 1,164,497 $ 1,437,483 Less: note discount and issuance costs (9,052 ) (51,159 ) Net carrying amount $ 1,155,445 $ 1,386,324 Equity component Temporary equity $ 8,110 $ — Additional paid-in-capital 127,374 162,869 Total (including temporary equity) $ 135,484 $ 162,869 The following table includes total interest expense recognized related to the Convertible Notes and 2027 Notes (in thousands): Year Ended December 31, 2018 2017 2016 Contractual interest expense $ 40,151 $ 11,406 $ 7,187 Amortization of debt issuance costs 4,663 4,050 3,863 Amortization of debt discount 34,228 34,039 33,014 $ 79,042 $ 49,495 $ 44,064 See Note 6 to the Company's consolidated financial statements for fair value disclosures related to the Company's Convertible Notes and 2027 Notes. Convertible Note Hedge and Warrant Transactions In connection with the pricing of the Convertible Notes, the Company entered into convertible note hedge transactions relating to approximately 16.0 million shares of common stock (the "Bond Hedges") and also entered into separate warrant transactions (the "Warrant Transactions") with each of the Option Counterparties relating to approximately 16.0 million shares of common stock. As a result of the spin-off of its GoTo Business, the number of shares of the Company's common stock covered by the Bond Hedges and Warrant Transactions was adjusted to approximately 20.0 million shares.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strike price of the Warrants was adjusted to $94.94 as a result of the cash dividend paid in December 2018 . The Warrants will expire in ratable portions on a series of expiration dates commencing after the maturity of the Convertible Notes. The Bond Hedges and Warrants are not marked to market as the value of the Bond Hedges and Warrants were initially recorded in stockholders' equity and continue to be classified within stockholders' equity. As of December 31, 2018 , no warrants have been exercised. 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Derivative Financial Instruments</t>
  </si>
  <si>
    <t>Derivative Instruments and Hedging Activities Disclosure [Abstract]</t>
  </si>
  <si>
    <t>DERIVATIVE FINANCIAL INSTRUMENTS</t>
  </si>
  <si>
    <t xml:space="preserve">DERIVATIVE FINANCIAL INSTRUMENTS Derivatives Designated as Hedging Instruments As of December 31, 2018 ,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twelve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 The total cumulative unrealized loss on cash flow derivative instruments was $1.0 million at December 31, 2018 , and is included in Accumulated other comprehensive loss in the accompanying consolidated balance sheets. The total cumulative unrealized gain on cash flow derivative instruments was $2.2 million at December 31, 2017 , and is included in Accumulated other comprehensive loss in the accompanying consolidated balance sheets. See Note 16 for more information related to comprehensive income. The net unrealized loss as of December 31, 2018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expense) income, net . Fair Values of Derivative Instruments Asset Derivatives Liability Derivatives (In thousands) December 31, 2018 December 31, 2017 December 31, 2018 December 31, 2017 Derivatives Designated as Hedging Instruments Balance Sheet Location Fair Value Balance Sheet Location Fair Value Balance Sheet Location Fair Value Balance Sheet Location Fair Value Foreign currency forward contracts Prepaid expenses and other current assets $708 Prepaid expenses and other current assets $2,481 Accrued expenses and other current liabilities $1,811 Accrued expenses and other current liabilities $110 Asset Derivatives Liability Derivatives (In thousands) December 31, 2018 December 31, 2017 December 31, 2018 December 31, 2017 Derivatives Not Designated as Hedging Instruments Balance Sheet Location Fair Value Balance Sheet Location Fair Value Balance Sheet Location Fair Value Balance Sheet Location Fair Value Foreign currency forward contracts Prepaid expenses and other current assets $56 Prepaid expenses and other current assets $17 Accrued expenses and other current liabilities $732 Accrued expenses and other current liabilities $704 The Effect of Derivative Instruments on Financial Performance For the Year ended December 31, (In thousands) Derivatives in Cash Flow Hedging Relationships Amount of (Loss) Gain Recognized in Other Location of (Loss) Gain Reclassified from Accumulated Other Comprehensive Loss into Income (Effective Portion) Amount of (Loss) Gain Reclassified from 2018 2017 2018 2017 Foreign currency forward contracts $ (3,143 ) $ 5,288 Operating expenses $ (699 ) $ 758 There was no material ineffectiveness in the Company’s foreign currency hedging program in the periods presented. For the Year ended December 31, (In thousands) Derivatives Not Designated as Hedging Instruments Location of Gain (Loss) Recognized in Income on Derivative Amount of Gain (Loss) Recognized in Income on Derivative 2018 2017 Foreign currency forward contracts Other (expense) income, net $ 7,062 $ (6,804 ) Outstanding Foreign Currency Forward Contracts As of December 31, 2018 , the Company had the following net notional foreign currency forward contracts outstanding (in thousands): Foreign Currency Currency Denomination Australian dollars AUD 18,200 Brazilian Real BRL 5,500 British pounds sterling GBP 14,100 Canadian dollars CAD 2,350 Chinese renminbi CNY 41,800 Danish krone DKK 6,329 Euro EUR 9,736 Hong Kong dollars HKD 20,600 Indian rupees INR 62,000 Japanese yen JPY 2,300,000 Korean Won KRW 150,000 New Zealand Dollar NZD 100 Singapore dollars SGD 13,500 Swiss francs CHF 19,450 </t>
  </si>
  <si>
    <t>Earnings Per Share</t>
  </si>
  <si>
    <t>Earnings Per Share [Abstract]</t>
  </si>
  <si>
    <t>EARNINGS PER SHARE</t>
  </si>
  <si>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Convertible Notes and the Company's warrants. The following table sets forth the computation of basic and diluted net income per share (in thousands, except per share information): Year Ended December 31, 2018 2017 2016 Numerator: Income from continuing operations $ 575,667 $ 21,985 $ 469,855 (Loss) income from discontinued operations, net of income taxes — (42,704 ) 66,257 Net income (loss) $ 575,667 $ (20,719 ) $ 536,112 Denominator: Denominator for basic earnings per share - weighted-average shares outstanding 136,030 150,779 155,134 Effect of dilutive employee stock awards 2,653 2,493 1,950 Effect of dilutive Convertible Notes 5,769 2,231 — Effect of dilutive warrants 1,482 — — Denominator for diluted earnings per share - weighted-average shares outstanding 145,934 155,503 157,084 Basic earnings (loss) per share: Income from continuing operations $ 4.23 $ 0.15 $ 3.03 (Loss) income from discontinued operations, net of income taxes — (0.28 ) 0.43 Basic net earnings (loss) per share $ 4.23 $ (0.13 ) $ 3.46 Diluted earnings (loss) per share: Income from continuing operations $ 3.94 $ 0.14 $ 2.99 (Loss) income from discontinued operations, net of income taxes — (0.27 ) 0.42 Diluted net earnings (loss) per share: $ 3.94 $ (0.13 ) $ 3.41 For the year ended December 31, 2018 , the weighted-average number of shares outstanding used in the computation of diluted earnings per share includes the dilutive effect of the Company's warrants, as the average stock price during the year was above the weighted-average warrant strike price of $94.94 per share. For the years ended December 31, 2017 and 2016 , the weighted-average number of shares outstanding used in the computation of diluted earnings per share does not include common stock issuable upon the exercise of the Company's warrants. The effects of these potentially issuable shares were not included in the calculation of diluted earnings per share because the effect would have been anti-dilutive. Anti-dilutive stock-based awards excluded from the calculations of diluted earnings per share were immaterial during the periods presented. The Company uses the treasury stock method for calculating any potential dilutive effect of the conversion spread on its 0.500% Convertible Notes due 2019 on diluted earnings per share, if applicable, because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tock for a given period exceeds the conversion price of $71.68 per share of common stock. For the years ended December 31, 2018 and 2017 , the average market price of the Company's common stock exceeded the conversion price, therefore, the dilutive effect of the Convertible Notes was included in the denominator of diluted earnings per share. For the year ended December 31, 2016 , the Convertible Notes have been excluded from the computation of diluted earnings per share as the effect would be anti-dilutive since the conversion price of the Convertible Notes exceeded the average market price of the Company’s common stock. See Note 13 to the Company's consolidated financial statements for detailed information on the Convertible Notes offering.</t>
  </si>
  <si>
    <t>Comprehensive Income</t>
  </si>
  <si>
    <t>COMPREHENSIVE INCOME</t>
  </si>
  <si>
    <t>COMPREHENSIVE INCOME The changes in Accumulated other comprehensive loss by component, net of tax, are as follows: Foreign currency Unrealized loss on available-for-sale securities Unrealized gain (loss) on derivative instruments Other comprehensive loss on pension liability Total (In thousands) Balance at December 31, 2017 $ (2,946 ) $ (6,666 ) $ 2,158 $ (3,352 ) $ (10,806 ) Other comprehensive (loss) income before reclassifications — (1,770 ) (3,842 ) 1,569 (4,043 ) Amounts reclassified from accumulated other comprehensive loss — 5,996 699 — 6,695 Net current period other comprehensive income (loss) — 4,226 (3,143 ) 1,569 2,652 Balance at December 31, 2018 $ (2,946 ) $ (2,440 ) $ (985 ) $ (1,783 ) $ (8,154 ) Income tax expense or benefit allocated to each component of other comprehensive income (loss) is not material. Reclassifications out of Accumulated other comprehensive loss are as follows: For the Year Ended December 31, 2018 (In thousands) Details about accumulated other comprehensive loss components Amount reclassified from Accumulated other comprehensive loss, net of tax Affected line item in the Consolidated Statements of Income Unrealized net loss on available-for-sale securities $ 5,996 Other income (expense), net Unrealized net loss on cash flow hedges 699 Operating expenses * $ 6,695 * Operating expenses amounts allocated to Research and development, Sales, marketing and services, and General and administrative are not individually significant.</t>
  </si>
  <si>
    <t>Restructuring and Related Activities [Abstract]</t>
  </si>
  <si>
    <t>RESTRUCTURING</t>
  </si>
  <si>
    <t>RESTRUCTURING The Company has implemented multiple restructuring plans to reduce its cost structure, align resources with its product strategy and improve efficiency, which has resulted in workforce reductions and the consolidation of certain leased facilities. For the years ended December 31, 2018 , 2017 and 2016 , restructuring charges from continuing operations were comprised of the following (in thousands): Year Ended December 31, 2018 2017 2016 Employee severance and related costs $ 2,507 $ 62,844 $ 41,054 Consolidation of leased facilities 14,218 9,718 28,857 Reversal of previous charges — (187 ) (2,510 ) Total Restructuring charges $ 16,725 $ 72,375 $ 67,401 During the years ended December 31, 2018 and 2017 , the Company incurred costs of $2.5 million and $53.7 million , respectively, related to initiatives intended to accelerate the transformation to a cloud-based subscription business, increase strategic focus, and improve operational efficiency. No costs were incurred during the year ended December 31, 2016 . The majority of the activities related to this program were substantially completed by the end of 2018 . In connection with its restructuring initiatives, the Company had previously vacated or consolidated properties and subsequently reassessed its obligations on non-cancelable leases. The fair value estimate of these non-cancelable leases is based on the contractual lease costs over the remaining term, partially offset by estimated future sublease rental income. During the year ended December 31, 2018 , the Company incurred costs of $14.2 million related to the consolidation of leased facilities. During the year ended December 31, 2017 , the Company incurred costs of $8.1 million related to operational initiatives designed to improve infrastructure scalability and cost saving efficiencies. The charges primarily related to employee severance. No costs were incurred during the year ended December 31, 2016 . The charges related to employee severance were substantially completed as of the first quarter of 2018; however, the Company could continue to incur lease losses related to the consolidation of leased facilities during fiscal year 2019 . During the years ended December 31, 2017 and 2016 , the Company incurred costs of $1.9 million and $44.5 million , respectively, primarily related to its announced plan in November 2015 to simplify the Company’s enterprise go-to-market motion and roles while improving coverage, reflect changes in the Company’s product focus, and balance resources with demand across the Company’s marketing, general and administration areas. The charges are primarily related to employee severance, outplacement, professional service fees, and facility closing costs. The majority of the activities related to this program were substantially completed as of the end of the first quarter of 2016. During the years ended December 31, 2017 and 2016 , the Company recorded charges of $8.7 million and $24.0 million , respectively, related to its announced plan in January 2015 to increase strategic focus and operational efficiency. The charges primarily related to the severance and other costs directly related to the reduction of the Company's workforce and consolidation of leased facilities. The majority of the activities related to this program were substantially completed by the end of 2015. Restructuring accruals The activity in the Company’s restructuring accruals for the year ended December 31, 2018 is summarized as follows (in thousands): Total Balance at January 1, 2018 $ 55,283 Restructuring charges 16,725 Payments (26,913 ) Balance at December 31, 2018 $ 45,095 As of December 31, 2018 , the $45.1 million in outstanding restructuring accruals primarily relate to future payments for leased facilities.</t>
  </si>
  <si>
    <t>Quarterly Financial Information (Unaudited)</t>
  </si>
  <si>
    <t>Quarterly Financial Data [Abstract]</t>
  </si>
  <si>
    <t>QUARTERLY FINANCIAL INFORMATION (UNAUDITED)</t>
  </si>
  <si>
    <t>CITRIX SYSTEMS, INC. SUPPLEMENTAL FINANCIAL INFORMATION QUARTERLY FINANCIAL INFORMATION (UNAUDITED) First Quarter Second Quarter Third Quarter Fourth Quarter Total Year (In thousands, except per share amounts) 2018 Net revenues $ 697,192 $ 742,365 $ 732,476 $ 801,870 $ 2,973,903 Gross margin 588,906 633,616 628,559 689,019 2,540,100 Income from operations 165,563 145,147 164,779 202,471 677,960 Net income 144,259 106,833 158,857 165,718 575,667 Earnings per share - basic 1.04 0.79 1.18 1.24 4.23 Earnings per share - diluted 0.99 0.73 1.08 1.15 3.94 First Quarter Second Quarter Third Quarter Fourth Quarter Total Year (In thousands, except per share amounts) 2017 Net revenues $ 662,677 $ 693,227 $ 690,925 $ 777,857 $ 2,824,686 Gross margin 560,219 583,915 584,988 655,918 2,385,040 Income from continuing operations 70,325 108,829 126,720 (283,889 ) 21,985 Loss from discontinued operations, net of tax (42,704 ) — — — (42,704 ) Net income 27,621 108,829 126,720 (283,889 ) (20,719 ) Basic earnings per share: Income (loss) from continuing operations 0.46 0.72 0.84 (1.93 ) 0.15 Loss from discontinued operations (0.28 ) — — — (0.28 ) Basic earnings (loss) per share 0.18 0.72 0.84 (1.93 ) (0.13 ) Diluted earnings per share: Income (loss) from continuing operations 0.44 0.70 0.82 (1.93 ) 0.14 Loss from discontinued operations (0.27 ) — — — (0.27 ) Diluted earnings (loss) per share 0.17 0.70 0.82 (1.93 ) (0.13 ) The sum of the quarterly net income per share amounts may differ from the annual earnings per share amount due to the weighting of common and common equivalent shares outstanding during each of the respective periods.</t>
  </si>
  <si>
    <t>Valuation and Qualifying Accounts</t>
  </si>
  <si>
    <t>SEC Schedule, 12-09, Valuation and Qualifying Accounts [Abstract]</t>
  </si>
  <si>
    <t>VALUATION AND QUALIFYING ACCOUNTS</t>
  </si>
  <si>
    <t>CITRIX SYSTEMS, INC. SCHEDULE II VALUATION AND QUALIFYING ACCOUNTS Beginning of Period Charged to Expense Charged to Other Accounts Deductions Balance at End of Period (In thousands) 2018 Deducted from asset accounts: Allowance for doubtful accounts $ 3,420 $ 3,586 $ 457 (3) $ 3,829 (2) $ 3,634 Allowance for returns 1,225 — 1,561 (1) 1,890 (4) 896 Valuation allowance for deferred tax assets 76,789 — 8,611 (5) — 85,400 2017 Deducted from asset accounts: Allowance for doubtful accounts $ 3,889 $ 3,917 $ 9 (3) $ 4,395 (2) $ 3,420 Allowance for returns 1,994 — 4,890 (1) 5,659 (4) 1,225 Valuation allowance for deferred tax assets 14,156 — 62,633 (5) — 76,789 2016 Deducted from asset accounts: Allowance for doubtful accounts $ 6,241 $ 954 $ — $ 3,306 (2) $ 3,889 Allowance for returns 1,438 — 2,088 (1) 1,532 (4) 1,994 Valuation allowance for deferred tax assets 16,673 — (2,517 ) (5) — 14,156 (1) Charged against revenues. (2) Uncollectible accounts written off, net of recoveries. (3) Adjustments from acquisitions. (4) Credits issued for returns. (5) Related to deferred tax assets on foreign tax credits, net operating loss carryforwards, and depreciation.</t>
  </si>
  <si>
    <t>Significant Accounting Policies (Policy)</t>
  </si>
  <si>
    <t>Consolidation Policy</t>
  </si>
  <si>
    <t>Consolidation Policy The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t>
  </si>
  <si>
    <t>Recent Accounting Pronouncements</t>
  </si>
  <si>
    <t xml:space="preserve">Revenue Recognition In May 2014, the Financial Accounting Standards Board issued an accounting standard update ("ASC 606") on revenue recognition. The new guidance creates a single, principle-based model for revenue recognition that expands and improves disclosures about revenue. On January 1, 2018, the Company adopted the accounting standard update for revenue from contracts with customers on a modified retrospective basis, applying the practical expedient to all contracts that the Company had not completed as of January 1, 2018. The Company elected the modified retrospective method of adoption; and consequently, results for reporting periods beginning after January 1, 2018 are presented under the new revenue standard, while prior period amounts are not adjusted and continue to be reported under the revenue accounting literature in effect during those periods. The Company recorded a net increase to retained earnings of $130.7 million as of January 1, 2018 as a result of the transition, with the impact primarily related to the cumulative effect of a decrease in deferred revenue from the upfront recognition of term licenses and the general requirement to allocate the transaction price on a relative stand-alone selling price of $99.9 million , and an increase in contract assets of $7.3 million , the cumulative effect of a decrease in commission expense of $66.4 million , partially offset by an increase from the cumulative effect of the impact on deferred income taxes of $42.9 million . The impact of adoption of ASC 606 to the Company’s consolidated statements of income and balance sheets are as follows: Year Ended December 31, 2018 As Reported Balances without adoption of ASC 606 Effect of Change Higher/(Lower) (in thousands, except per share amounts) Total net revenues $ 2,973,903 $ 2,966,848 $ 7,055 Total cost of net revenues 433,803 431,974 1,829 Gross profit 2,540,100 2,534,874 5,226 Total operating expenses 1,862,140 1,890,692 (28,552 ) Income from operations 677,960 644,182 33,778 Net income $ 575,667 $ 548,430 $ 27,237 Basic earnings per share $ 4.23 $ 4.03 $ 0.20 Diluted earnings per share $ 3.94 $ 3.76 $ 0.18 As of December 31, 2018 As Reported Balances without adoption of ASC 606 Effect of Change Higher/(Lower) (in thousands) Prepaid expenses and other current assets (1) $ 174,195 $ 147,554 $ 26,641 Other assets (2) 124,578 52,732 71,846 Deferred tax assets, net 136,998 169,064 (32,066 ) Total assets $ 5,136,049 $ 5,069,628 $ 66,421 Other liabilities (3) 148,499 135,430 13,069 Current portion of deferred revenues 1,345,243 1,413,839 (68,596 ) Long-term portion of deferred revenues 489,329 526,763 (37,434 ) Total liabilities $ 4,576,420 $ 4,669,381 $ (92,961 ) Stockholders' Equity: Retained earnings $ 4,169,019 $ 4,009,637 $ 159,382 (1) As reported primarily includes contract acquisition costs of $41.0 million . The balance without adoption of ASC 606 includes contract acquisition costs of $14.2 million . (2) As reported primarily includes contract acquisition costs of $68.2 million . (3) As reported includes deferred tax liabilities of $54.7 million . The balance without adoption of ASC 606 includes deferred tax liabilities of $56.6 million . Adoption of the standard had no impact to cash from or used in operating, financing, or investing activities on the Company’s consolidated cash flows statements. Accounting for Business Combinations In January 2017, the Financial Accounting Standards Board issued an accounting standard update on the accounting for business combinations by clarifying the definition of a business with the objective of adding guidance to assist entities with evaluating whether transactions should be accounted for as acquisitions or disposals of assets or businesses. The Company adopted the standard effective January 1, 2018. The adoption of this standard had no impact on the Company's consolidated financial position, results of operations and cash flows. Accounting for Income Taxes In October 2016, the Financial Accounting Standards Board issued an accounting standard update on the accounting for income taxes, which requires entities to recognize the income tax consequences of an intra-entity transfer of an asset other than inventory when the transaction occurs as opposed to deferring tax consequences and amortizing them into future periods. A modified retrospective approach with a cumulative-effect adjustment directly to retained earnings at the beginning of the period of adoption is required. The Company adopted the standard effective January 1, 2018. The adoption of this standard did not have a material impact on the Company's consolidated financial position, results of operations and cash flows. Accounting for Investments In January 2016, the Financial Accounting Standards Board issued an accounting standard update for the recognition and measurement of financial assets and liabilities. Under the standard, equity investments that do not have readily determinable fair values and do not qualify for the net asset value practical expedient are eligible for the measurement alternative. For the Company’s equity investments in private equity securities, which do not have readily determinable fair values, the Company has elected the measurement alternative defined as cost, less impairment, plus or minus adjustments resulting from observable price changes in orderly transactions for the identical or a similar investment of the same issuer. For certain of the Company’s equity investments in private equity funds, the Company has elected to use the net asset value practical expedient. The guidance of this accounting standard update was adopted effective January 1, 2018. The impact of adopting the accounting standard update was not material to the consolidated financial statements. In February 2018, the Financial Accounting Standards Board issued an accounting standard update that clarified and amended some of the updates made in the January 2016 update to the recognition and measurement of financial assets and liabilities. The Company has elected to early adopt this accounting standard update effective January 1, 2018. The impact of adopting the accounting standard update was not material to the consolidated financial statements. Leases In February 2016, the Financial Accounting Standards Board issued an accounting standard update on the accounting for leases. The new guidance requires that lessees in a leasing arrangement recognize a right-of-use asset and a lease liability for most leases (other than leases that meet the definition of a short-term lease). The liability will be equal to the present value of lease payments. The asset will be based on the liability, subject to adjustment, such as for initial direct costs. The new guidance is effective for annual reporting periods beginning after December 15, 2018. Under the original guidance, the modified retrospective method of adoption was mandatory, and would have required application of the standard at the beginning of the earliest comparative period presented. However, in July 2018, the Financial Accounting Standards Board issued an update which permits entities to adopt the standard using another transition method. Under this optional transition method, the Company would recognize a cumulative-effect adjustment to the opening balance of retained earnings in the period of adoption. The Company adopted this standard effective January 1, 2019, using the optional transition method. The Company has concluded an assessment of its systems, data and processes related to the implementation of this accounting standard and has substantially completed its information technology system design and solution development. Adoption of the standard is expected to result in the recognition of additional right-of-use assets and lease liabilities for operating leases (net of previously recorded lease losses related to the consolidated leased facilities) in the range of $200.0 million to $250.0 million . The Company does not expect a material impact to its results of operations. Accounting for Cloud Computing Costs In August 2018, the Financial Accounting Standards Board issued an accounting standard update on the accounting for implementation costs incurred by customers in cloud computing arrangements that are service contracts. The new guidance aligns the requirements for capitalizing implementation costs incurred in a hosting arrangement that is a service contract with the requirements for capitalizing implementation costs incurred to develop or obtain internal-use software. The new guidance is effective for annual reporting periods beginning after December 15, 2019, and interim periods within those fiscal years, and early adoption is permitted. The standard can be adopted either using the prospective or retrospective transition approach. The Company will early adopt this standard on January 1, 2019 and does not expect a material impact from adoption on its consolidated financial position and results of operations. Fair Value Measurements In August 2018, the Financial Accounting Standards Board issued an accounting standard update on fair value measurements. The new guidance modifies the disclosure requirements on fair value measurements by removing certain disclosure requirements related to the fair value hierarchy, modifying existing disclosure requirements related to measurement uncertainty, and adding new disclosure requirements. The new guidance is effective for annual reporting periods beginning after December 15, 2019, and interim periods within those fiscal years, and early adoption is permitted. The adoption of this standard is not expected to have a material impact on the Company's consolidated financial position, results of operations and cash flows. </t>
  </si>
  <si>
    <t>Reclassifications</t>
  </si>
  <si>
    <t>Reclassifications Certain reclassifications of the prior years' amounts have been made to conform to the current year's presentation. Beginning in the first quarter of fiscal year 2018, the Company revised its presentation of revenue to align with its transition to a subscription business model as follows: (1) subscription revenue, which includes revenue from the Company's cloud services offerings and on-premise subscriptions as well as revenue from its Citrix Service Provider ("CSP") offerings; (2) product and license revenue from perpetual product and license offerings; and (3) support and services revenue for perpetual product and license offerings. This change in manner of presentation did not affect the Company's total net revenues, total cost of net revenues or gross margin. Conforming changes have been made for all periods presented, as follows (in thousands): Year Ended December 31, 2017 As Previously Reported Amount Reclassified As Reported Revenues: Revenues: Software as a service $ 175,762 $ 138,973 Subscription $ 314,735 Product and licenses (1) 857,253 (90,476 ) Product and license 766,777 License updates and maintenance (2) 1,659,936 83,238 Support and services (3) 1,743,174 Professional services 131,735 (131,735 ) Total net revenues $ 2,824,686 $ — Total net revenues $ 2,824,686 Year Ended December 31, 2016 As Previously Reported Amount Reclassified As Reported Revenues: Revenues: Software as a service $ 134,682 $ 110,924 Subscription $ 245,606 Product and licenses (1) 882,898 (71,923 ) Product and license 810,975 License updates and maintenance (2) 1,587,271 92,228 Support and services (3) 1,679,499 Professional services 131,229 (131,229 ) Total net revenues $ 2,736,080 $ — Total net revenues $ 2,736,080 (1) Product and licenses as previously reported included revenue from CSPs and on-premise subscriptions that are now included in Subscription. Current period presentation only includes revenues from perpetual offerings and hardware. (2) License updates and maintenance as previously reported included revenue from CSPs and on-premise license updates and maintenance that are now included in Subscription. (3) Support and services includes revenues from license updates and maintenance from perpetual offerings as well as professional services.</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standalone selling price related to revenue recognition,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lease losse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solidated financial position and results of operations taken as a whole, the actual amounts of such items, when known, will vary from these estimates.</t>
  </si>
  <si>
    <t>Cash and Cash Equivalents</t>
  </si>
  <si>
    <t>Cash and Cash Equivalents Cash and cash equivalents at December 31, 2018 and 2017 include marketable securities, which are primarily money market funds, commercial paper, agency, and government securities, municipal securities and corporate securities with initial or remaining contractual maturities when purchased of three months or less.</t>
  </si>
  <si>
    <t>Available-for-sale Investments</t>
  </si>
  <si>
    <t>Available-for-sale Investments Short-term and long-term available for sale investments at December 31, 2018 and 2017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investment information.</t>
  </si>
  <si>
    <t>Accounts Receivable</t>
  </si>
  <si>
    <t>Accounts Receivable The Company’s accounts receivable are attributable primarily to direct sales to end customers via the Web and through value-added resellers, or VARs known as Citrix Solution Advisors, value-added distributors, or VADs, systems integrators, or SIs, independent software vendors, or ISVs, original equipment manufacturers, or OEMs and Citrix Service Providers, or CSP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 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t>
  </si>
  <si>
    <t>Inventory</t>
  </si>
  <si>
    <t>Inventory Inventories are stated at the lower of cost or net realizable value on a standard cost basis, which approximates actual cost.</t>
  </si>
  <si>
    <t>Contract Acquisition Costs and Revenue Recognition</t>
  </si>
  <si>
    <t>Contract acquisition costs In conjunction with the adoption of the new revenue recognition standard, the Company is required to capitalize certain contract acquisition costs consisting primarily of commissions paid and related payroll taxes when contracts are signed. The asset recognized from capitalized incremental and recoverable acquisition costs is amortized on a basis consistent with the pattern of transfer of the products or services to which the asset relates and is recognized in Prepaid expenses and other current assets and Other assets in the accompanying consolidated balance sheets. The Company’s typical contracts include performance obligations related to product and licenses and support. In these contracts, incremental costs of obtaining a contract are allocated to the performance obligations based on the relative estimated standalone selling prices and then recognized on a basis that is consistent with the transfer of the goods or services to which the asset relates. The commissions paid on annual renewals of support for product and licenses are not commensurate with the initial commission. The costs allocated to product and licenses are expensed at the time of sale, when revenue for the product and functional software licenses is recognized. The costs allocated to customer support for product and licenses are amortized ratably over a period of the greater of the contract term or the average customer life, the expected period of benefit of the asset capitalized. The Company currently estimates an average customer life of two to five years, which it believes is appropriate based on consideration of the historical average customer life and the estimated useful life of the underlying product and license sold as part of the transaction. Amortization of contract acquisition costs related to support are limited to the contractual period of the arrangement as the Company intends to pay a commensurate commission upon renewal of the related support. For contracts that contain multi-year services or subscriptions, the amortization period of the capitalized costs is the expected period of benefit, which is the greater of the contractual term or the expected customer life. The Company elects to apply a practical expedient to expense contract acquisition costs as incurred where the expected period of benefit is one year or less. For the year ended on December 31, 2018, the Company recorded amortization costs of $38.1 million in relation to costs capitalized during the year, which are recorded in Sales, Marketing and Services expense in the accompanying consolidated statements of income. There was no impairment loss in relation to costs capitalized during the year ended on December 31, 2018. Revenue The following is a description of the principal activities from which the Company generates revenue. Subscription Subscription revenues primarily consist of cloud-hosted offerings which provide customers a right to use, or a right to access, one or more of the Company’s cloud-hosted subscription offerings, with routine customer support, as well as revenues from the CSP program and on-premise subscription software licenses. For the Company’s cloud-hosted performance obligations, revenue is generally recognized on a ratable basis over the contract term beginning on the date that the Company's service is made available to the customer, as the Company continuously provides online access to the web-based software that the customer can use at any time. The CSP program provides subscription-based services in which the CSP partners host software services to their end users. Product and license Product and license revenues are primarily derived from perpetual offerings related to the Company’s Digital Workspace solutions and Networking products. For performance obligations related to perpetual software license agreements, the Company determined that its licenses are functional intellectual property that are distinct as the user can benefit from the software on its own as defined under the new revenue standard. Support and services Support and services includes license updates, maintenance and professional services revenues. License updates and maintenance revenues are primarily comprised of software and hardware maintenance, when and if-available updates and technical support. For performance obligations related to license updates and maintenance, revenue is generally recognized on a straight-line basis over the period of service because the Company transfers control evenly by providing a stand-ready service. That is, the Company is continuously working on improving its products and pushing those updates through to the customer, and stands ready to provide software updates on a when and if-available basis. Services revenues are comprised of fees from consulting services primarily related to the implementation of the Company’s products and fees from product training and certification. The Company’s typical performance obligations include the following: Performance Obligation When Performance Obligation is Typically Satisfied Subscription Cloud hosted offerings Over the contract term, beginning on the date that service is made available to the customer (over time) CSP As the usage occurs (over time) On-premise subscription software licenses When software activation keys have been made available for download (point in time) Product and license Software Licenses When software activation keys have been made available for download (point in time) Hardware When control of the product passes to the customer; typically upon shipment (point in time) Support and services License updates and maintenance Ratably over the course of the service term (over time) Professional services As the services are provided (over time) Significant Judgment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Revenues are recognized when control of the promised products or services are transferred to customers, in an amount that reflects the consideration that the Company expects to receive in exchange for those products or services. The Company generates all of its revenues from contracts with customers. Sales tax The Company records revenue net of sales tax. Timing of revenue recognition For the Year Ended December 31, 2018 (In Thousands) Products and services transferred at a point in time $ 821,111 Products and services transferred over time 2,152,792 Total net revenues $ 2,973,903 Contract balances The Company's short-term and long-term contract assets were not significant as of December 31, 2018 . The Current portion of deferred revenues and the Long-term portion of deferred revenues were $1.25 billion and $512.8 million , respectively, as of January 1, 2018 and $1.35 billion and $489.3 million , respectively, as of December 31, 2018 . The difference in the opening and closing balances of the Company’s contract assets and liabilities primarily results from the timing difference between the Company’s performance and the customer’s payment. During the year ended December 31, 2018 , the Company recognized $1.25 billion of revenue that was included in the deferred revenue balance as of January 1, 2018. The Company performs its obligations under a contract with a customer by transferring solutions and services in exchange for consideration from the customer. Accounts receivable are recorded when the right to consideration becomes unconditional. The timing of the Company’s performance often differs from the timing of the customer’s payment, which results in the recognition of a contract asset or a contract liability. The Company recognizes a contract asset when the Company transfers products or services to a customer and the right to consideration is conditional on something other than the passage of time. The Company recognizes a contract liability when it has received consideration or an amount of consideration is due from the customer and the Company has a future obligation to transfer products or services. The Company had no asset impairment charges related to contract assets as of December 31, 2018 . For the Company’s software and hardware products, the timing of payment is typically upfront for its perpetual offerings and the Company’s on-premise subscriptions. Therefore, deferred revenue is created when a contract includes performance obligations such as license updates and maintenance or certain professional services that are satisfied over time. For subscription contracts, the timing of payment is typically in advance of services, and deferred revenue is created as these services are provided over time. A significant portion of the Company’s contracts have an original duration of one year or less; therefore, the Company applies a practical expedient to determine whether a significant financing component exists and does not consider the effects of the time value of money. For multi-year contracts, the Company bills annually.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lt;1-3 years 3-5 years 5 years or more Total Subscription $ 431,527 $ 45,790 $ 535 $ 477,852 Support and services 1,637,387 55,738 2,059 1,695,184 Total net revenues $ 2,068,914 $ 101,528 $ 2,594 $ 2,173,036 Cost of Net Revenues Cost of subscription, support and services revenues consists primarily of compensation and other personnel-related costs of providing technical support, consulting, cloud capacity costs, as well as the costs related to providing the Company's offerings delivered via the cloud. Cost of product and license revenues consists primarily of hardware, royalties, product media and duplication, manuals, shipping expense, and packaging materials. In addition, the Company is a party to licensing agreements with various entities, which give the Company the right to use certain software code in its solutions or in the development of future solutions in exchange for the payment of fixed fees or amounts based upon the sales of the related product. The licensing agreements generally have terms ranging from one to five years, and generally include renewal options. However, some agreements are perpetual unless expressly terminated. Royalties and other costs related to these agreements are also included in Cost of net revenues. Also included in Cost of net revenues is amortization and impairment of product related intangible assets.</t>
  </si>
  <si>
    <t>Derivatives and Hedging Activities</t>
  </si>
  <si>
    <t>Derivatives and Hedging Activities 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loss and reclassified into earnings as operating expense, net, when the hedged transaction affects earnings. Derivatives not designated as hedging instruments are adjusted to fair value through earnings as Other (expense) income, net ,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t>
  </si>
  <si>
    <t>Property and Equipment</t>
  </si>
  <si>
    <t>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s; and 40 years for buildings.</t>
  </si>
  <si>
    <t>Long-Lived Assets</t>
  </si>
  <si>
    <t>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t>
  </si>
  <si>
    <t>Goodwill The Company accounts for goodwill in accordance with the authoritative guidance, which requires that goodwill and certain intangible assets are not amortized, but are subject to an annual impairment test. During 2018, the Company initiated an effort to streamline and simplify its product branding and packaging, which included naming updates to the portfolio to provide clarity on the Company's offerings and unify its sales motions. The change resulted in the Company consolidating its Content Collaboration product group with Workspace Services and renaming the new product group Digital Workspace. As a result, the Company's two reporting units (Enterprise and Service Provider and Content Collaboration) were combined into one , consistent with how management reviews the operating results of the business. In connection with this change, the Company performed a qualitative goodwill assessment of the reporting units and determined there were no indicators of impairment during the third quarter of 2018. The change in reporting units did not result in a reallocation of goodwill or a change in reportable segments. In addition, there was no impairment of goodwill or indefinite lived intangible assets as a result of the annual impairment analysis completed during the fourth quarters of 2018 and 2017. See Note 4 for more information regarding the Company's acquisitions</t>
  </si>
  <si>
    <t>Intangible Assets</t>
  </si>
  <si>
    <t>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t>
  </si>
  <si>
    <t>Software Development Costs</t>
  </si>
  <si>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t>
  </si>
  <si>
    <t>Internal Use Software</t>
  </si>
  <si>
    <t>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The amount of costs capitalized during the years ended 2018 and 2017 relating to internal use software was $14.8 million and $41.5 million , respectively. These costs are being amortized over the estimated useful life of the software, which is generally three to seven years, and are included in property and equipment in the accompanying consolidated balance sheets.</t>
  </si>
  <si>
    <t>Pension Liability</t>
  </si>
  <si>
    <t>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t>
  </si>
  <si>
    <t>Product Concentration</t>
  </si>
  <si>
    <t>Product Concentration The Company derives a substantial portion of its revenues from its Digital Workspace solutions, which include its Citrix Virtual Apps and Desktops solutions and related services, and anticipates that these solutions and future derivative solutions and product lines based upon this technology will continue to constitute a majority of its revenue. The Company could experience declines in demand for its Digital Workspace solutions and other solutions, whether as a result of general economic conditions, the delay or reduction in technology purchases, new competitive product releases, price competition, and lack of success of its strategic partners, technological change or other factors. Additionally, the Company's Networking products generate revenues from a limited number of customers. As a result, if the Networking product grouping loses certain customers or one or more such customers significantly decreases its orders, the Company's business, results of operations and financial condition could be adversely affected.</t>
  </si>
  <si>
    <t>Foreign Currency</t>
  </si>
  <si>
    <t xml:space="preserve">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t>
  </si>
  <si>
    <t>Advertising Costs</t>
  </si>
  <si>
    <t>Advertising Costs The Company expenses advertising costs as incurred. The Company has advertising agreements with, and purchases advertising from, online media providers to advertise its solutions. The Company also has cooperative advertising agreements with certain distributors and resellers whereby the Company will reimburse distributors and resellers for qualified advertising of Company solution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t>
  </si>
  <si>
    <t>Income Taxes The Company and one or more of its subsidiaries are subject to U.S. federal income taxes in the United States, as well as income taxes of multiple state and foreign jurisdictions. The Company is not currently under examination by the United States Internal Revenue Service. With few exceptions, the Company is generally not subject to examination for state and local income tax, or in non-U.S. jurisdictions by tax authorities for years prior to 2015 .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t>
  </si>
  <si>
    <t>Accounting for Stock-Based Compensation Plans</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t>
  </si>
  <si>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Convertible Notes and the Company's warrants. During the years ended December 31, 2017 and December 31, 2016 , the computation of diluted earnings per share does not include common stock issuable upon the exercise of the Company's warrants because the effect would have been anti-dilutive.</t>
  </si>
  <si>
    <t>Significant Accounting Policies (Tables)</t>
  </si>
  <si>
    <t>Schedule of New Accounting Pronouncements and Changes in Accounting Principles</t>
  </si>
  <si>
    <t>The impact of adoption of ASC 606 to the Company’s consolidated statements of income and balance sheets are as follows: Year Ended December 31, 2018 As Reported Balances without adoption of ASC 606 Effect of Change Higher/(Lower) (in thousands, except per share amounts) Total net revenues $ 2,973,903 $ 2,966,848 $ 7,055 Total cost of net revenues 433,803 431,974 1,829 Gross profit 2,540,100 2,534,874 5,226 Total operating expenses 1,862,140 1,890,692 (28,552 ) Income from operations 677,960 644,182 33,778 Net income $ 575,667 $ 548,430 $ 27,237 Basic earnings per share $ 4.23 $ 4.03 $ 0.20 Diluted earnings per share $ 3.94 $ 3.76 $ 0.18 As of December 31, 2018 As Reported Balances without adoption of ASC 606 Effect of Change Higher/(Lower) (in thousands) Prepaid expenses and other current assets (1) $ 174,195 $ 147,554 $ 26,641 Other assets (2) 124,578 52,732 71,846 Deferred tax assets, net 136,998 169,064 (32,066 ) Total assets $ 5,136,049 $ 5,069,628 $ 66,421 Other liabilities (3) 148,499 135,430 13,069 Current portion of deferred revenues 1,345,243 1,413,839 (68,596 ) Long-term portion of deferred revenues 489,329 526,763 (37,434 ) Total liabilities $ 4,576,420 $ 4,669,381 $ (92,961 ) Stockholders' Equity: Retained earnings $ 4,169,019 $ 4,009,637 $ 159,382 (1) As reported primarily includes contract acquisition costs of $41.0 million . The balance without adoption of ASC 606 includes contract acquisition costs of $14.2 million . (2) As reported primarily includes contract acquisition costs of $68.2 million . (3) As reported includes deferred tax liabilities of $54.7 million . The balance without adoption of ASC 606 includes deferred tax liabilities of $56.6 million .</t>
  </si>
  <si>
    <t>Schedule of Reclassifications</t>
  </si>
  <si>
    <t xml:space="preserve">This change in manner of presentation did not affect the Company's total net revenues, total cost of net revenues or gross margin. Conforming changes have been made for all periods presented, as follows (in thousands): Year Ended December 31, 2017 As Previously Reported Amount Reclassified As Reported Revenues: Revenues: Software as a service $ 175,762 $ 138,973 Subscription $ 314,735 Product and licenses (1) 857,253 (90,476 ) Product and license 766,777 License updates and maintenance (2) 1,659,936 83,238 Support and services (3) 1,743,174 Professional services 131,735 (131,735 ) Total net revenues $ 2,824,686 $ — Total net revenues $ 2,824,686 Year Ended December 31, 2016 As Previously Reported Amount Reclassified As Reported Revenues: Revenues: Software as a service $ 134,682 $ 110,924 Subscription $ 245,606 Product and licenses (1) 882,898 (71,923 ) Product and license 810,975 License updates and maintenance (2) 1,587,271 92,228 Support and services (3) 1,679,499 Professional services 131,229 (131,229 ) Total net revenues $ 2,736,080 $ — Total net revenues $ 2,736,080 (1) Product and licenses as previously reported included revenue from CSPs and on-premise subscriptions that are now included in Subscription. Current period presentation only includes revenues from perpetual offerings and hardware. (2) License updates and maintenance as previously reported included revenue from CSPs and on-premise license updates and maintenance that are now included in Subscription. (3) Support and services includes revenues from license updates and maintenance from perpetual offerings as well as professional services. </t>
  </si>
  <si>
    <t>Schedule of Property and Equipment</t>
  </si>
  <si>
    <t>Property and equipment consist of the following: December 31, 2018 2017 (In thousands) Buildings $ 76,152 $ 76,152 Computer equipment 189,333 176,140 Software 433,033 388,583 Equipment and furniture 78,401 73,700 Leasehold improvements 182,848 168,656 959,767 883,231 Less: accumulated depreciation and amortization (741,587 ) (675,892 ) Assets under construction 8,447 28,824 Land 16,769 16,769 Total $ 243,396 $ 252,932</t>
  </si>
  <si>
    <t>Schedule of Changes in Goodwill</t>
  </si>
  <si>
    <t>The following table presents the change in goodwill during 2018 and 2017 (in thousands): Balance at January 1, 2018 Additions Other Balance at December 31, 2018 Balance at January 1, 2017 Additions Other Balance at December 31, 2017 Goodwill $ 1,614,494 $ 188,176 (1) $ — $ 1,802,670 $ 1,585,893 $ 28,601 (2) $ — $ 1,614,494 (1) Amount relates to preliminary purchase price allocation of goodwill associated with the 2018 business combinations. See Note 4 for more information regarding the Company's acquisitions. (2) Amount relates to the purchase price allocation of goodwill associated with the 2017 business combination. See Note 4 for more information regarding the Company's acquisitions.</t>
  </si>
  <si>
    <t>Schedule of Intangible Assets</t>
  </si>
  <si>
    <t>Intangible assets consist of the following (in thousands): December 31, 2018 Gross Carrying Amount Accumulated Amortization Weighted-Average Life (Years) Product related intangible assets $ 746,152 $ 601,993 6.06 Other 227,922 204,894 6.40 Total $ 974,074 $ 806,887 6.14 December 31, 2017 Gross Carrying Amount Accumulated Amortization Weighted-Average Life (Years) Product related intangible assets $ 663,004 $ 554,934 6.10 Other 222,923 189,041 6.49 Total $ 885,927 $ 743,975 6.20</t>
  </si>
  <si>
    <t>Schedule of Estimated Future Annual Amortization Expense of Intangible Assets</t>
  </si>
  <si>
    <t>Estimated future amortization expense of intangible assets with finite lives as of December 31, 2018 is as follows (in thousands): Year ending December 31, 2019 $ 50,981 2020 38,482 2021 24,494 2022 22,644 2023 19,292 Thereafter 11,294 Total $ 167,187</t>
  </si>
  <si>
    <t>Disaggregation of Revenue</t>
  </si>
  <si>
    <t>Timing of revenue recognition For the Year Ended December 31, 2018 (In Thousands) Products and services transferred at a point in time $ 821,111 Products and services transferred over time 2,152,792 Total net revenues $ 2,973,903</t>
  </si>
  <si>
    <t>Revenue, Remaining Performance Obligation, Expected Timing of Satisfaction</t>
  </si>
  <si>
    <t>The following table includes estimated revenue expected to be recognized in the future related to performance obligations that are unsatisfied or partially unsatisfied at the end of the reporting period (in thousands): &lt;1-3 years 3-5 years 5 years or more Total Subscription $ 431,527 $ 45,790 $ 535 $ 477,852 Support and services 1,637,387 55,738 2,059 1,695,184 Total net revenues $ 2,068,914 $ 101,528 $ 2,594 $ 2,173,036</t>
  </si>
  <si>
    <t>Discontinued Operations (Tables)</t>
  </si>
  <si>
    <t>Schedule of Discontinued Operations</t>
  </si>
  <si>
    <t>The following table presents the financial results of the GoTo Business through the date of the Spin-off for the indicated periods and do not include corporate overhead allocations: 2017 2016 (in thousands) Net revenues $ 58,215 $ 682,185 Cost of net revenues 15,456 154,652 Gross margin 42,759 527,533 Operating expenses: Research and development 9,108 93,892 Sales, marketing and services 20,881 209,475 General and administrative 7,636 63,270 Amortization of other intangible assets 1,176 14,097 Restructuring 3,189 3,721 Separation 40,573 54,084 Total operating expenses 82,563 438,539 (Loss) income from discontinued operations before income taxes (39,804 ) 88,994 Income tax expense 2,900 22,737 (Loss) income from discontinued operations, net of income tax $ (42,704 ) $ 66,257</t>
  </si>
  <si>
    <t>Acquisition (Tables)</t>
  </si>
  <si>
    <t>Schedule of Allocation of Purchase Price</t>
  </si>
  <si>
    <t xml:space="preserve">The allocation of the total purchase prices is summarized below (in thousands): Sapho Cedexis Purchase Price Allocation Asset Life Purchase Price Allocation Asset Life Current assets $ 4,671 $ 8,961 Intangible assets 53,600 5 years 27,200 1-6 years Goodwill 144,173 Indefinite 44,003 Indefinite Deferred taxes — 3,173 Other assets — 69 Assets acquired 202,444 83,406 Current liabilities assumed 3,323 5,711 Assumed debt — 5,674 Other long term liabilities assumed 370 — Deferred taxes 12,094 — Net assets acquired $ 186,657 $ 72,021 </t>
  </si>
  <si>
    <t>Schedule of Intangible Assets Acquired</t>
  </si>
  <si>
    <t xml:space="preserve">Identifiable intangible assets acquired in connection with the 2018 Business Combinations (in thousands) and the weighted-average lives are as follows: Sapho Asset Life Cedexis Asset Life Customer relationships $ 1,600 5 years $ 2,000 1 year Developed technology 52,000 5 years 23,800 5-6 years Tradenames — 1,400 1 year Total $ 53,600 $ 27,200 </t>
  </si>
  <si>
    <t>Schedule of Pro-Forma Information</t>
  </si>
  <si>
    <t>The following unaudited pro-forma information combines the consolidated results of the operations of the Company and the 2018 Business Combinations as if the acquisitions had occurred on January 1, 2017, the first day of the Company’s fiscal year 2017 (in thousands): Twelve Months Ended December 31 2018 2017 Revenues $ 2,977,155 $ 2,838,880 Income from continuing operations 651,047 530,470 Net income (loss) 550,985 (56,601 )</t>
  </si>
  <si>
    <t>Investments (Tables)</t>
  </si>
  <si>
    <t>Schedule of Available-for-sale Securities</t>
  </si>
  <si>
    <t>Investments in available-for-sale securities at fair value were as follows for the periods ended (in thousands): December 31, 2018 December 31, 2017 Description of the Securities Amortized Cost Gross Unrealized Gains Gross Unrealized Losses Fair Value Amortized Cost Gross Unrealized Gains Gross Unrealized Losses Fair Value Agency securities $ 314,982 $ 333 $ (2,367 ) $ 312,948 $ 441,315 $ 509 $ (2,760 ) $ 439,064 Corporate securities 612,698 116 (4,156 ) 608,658 810,444 268 (3,020 ) 807,692 Municipal securities 2,500 4 — 2,504 3,965 2 (2 ) 3,965 Government securities 234,668 91 (935 ) 233,824 367,595 44 (1,516 ) 366,123 Total $ 1,164,848 $ 544 $ (7,458 ) $ 1,157,934 $ 1,623,319 $ 823 $ (7,298 ) $ 1,616,844</t>
  </si>
  <si>
    <t>Fair Value Measurements (Tables)</t>
  </si>
  <si>
    <t>Assets And Liabilities Measured At Fair Value On A Recurring Basis</t>
  </si>
  <si>
    <t>Assets and Liabilities Measured at Fair Value on a Recurring Basis As of December 31, 2018 Quoted Prices In Active Markets for Identical Assets (Level 1) Significant Other Observable Inputs (Level 2) Significant Unobservable Inputs (Level 3) (in thousands) Assets: Cash and cash equivalents: Cash $ 505,363 $ 505,363 $ — $ — Money market funds 88,126 88,126 — — Agency securities 3,296 — 3,296 — Corporate securities 9,371 — 9,371 — Government securities 12,610 12,610 — Available-for-sale securities: Agency securities 312,948 — 312,948 — Corporate securities 608,658 — 607,945 713 Municipal securities 2,504 — 2,504 — Government securities 233,824 — 233,824 — Prepaid expenses and other current assets: Foreign currency derivatives 764 — 764 — Total assets $ 1,777,464 $ 593,489 $ 1,183,262 $ 713 Accrued expenses and other current liabilities: Foreign currency derivatives 2,543 — 2,543 — Total liabilities $ 2,543 $ — $ 2,543 $ — As of December 31, 2017 Quoted Prices In Active Markets for Identical Assets (Level 1) Significant Other Observable Inputs (Level 2) Significant Unobservable Inputs (Level 3) (in thousands) Assets: Cash and cash equivalents: Cash $ 556,520 $ 556,520 $ — $ — Money market funds 555,826 555,826 — — Corporate securities 2,784 — 2,784 — Available-for-sale securities: Agency securities 439,064 — 439,064 — Corporate securities 807,692 — 807,299 393 Municipal securities 3,965 — 3,965 — Government securities 366,123 — 366,123 — Prepaid expenses and other current assets: Foreign currency derivatives 2,498 — 2,498 — Total assets $ 2,734,472 $ 1,112,346 $ 1,621,733 $ 393 Accrued expenses and other current liabilities: Foreign currency derivatives 814 — 814 — Total liabilities $ 814 $ — $ 814 $ —</t>
  </si>
  <si>
    <t>Fair Value, by Balance Sheet Grouping</t>
  </si>
  <si>
    <t>As of December 31, 2018 , the fair value of the 2027 Notes and Convertible Notes, which was determined based on inputs that are observable in the market (Level 2), based on the closing trading price per $100 as of the last day of trading for the year ended December 31, 2018 , and carrying value of debt instruments (carrying value excludes the equity component of the Company’s Convertible Notes classified in equity) was as follows (in thousands): Fair Value Carrying Value 2027 Notes $ 717,375 $ 741,825 Convertible Senior Notes $ 1,648,567 $ 1,155,445</t>
  </si>
  <si>
    <t>Accrued Expenses and Other Current Liabilities (Tables)</t>
  </si>
  <si>
    <t>Schedule of Accrued Expenses and Other Current Liabilities</t>
  </si>
  <si>
    <t>Accrued expenses consist of the following: December 31, 2018 2017 (In thousands) Accrued compensation and employee benefits $ 196,847 $ 161,049 Other accrued expenses 93,645 116,630 Total $ 290,492 $ 277,679</t>
  </si>
  <si>
    <t>Employee Stock-Based Compensation and Benefit Plans (Tables)</t>
  </si>
  <si>
    <t>Share-based Compensation Arrangement by Share-based Payment Award [Line Items]</t>
  </si>
  <si>
    <t>Assumptions Used To Value Option Grants</t>
  </si>
  <si>
    <t>The Company used the Black-Scholes model to estimate the fair value of the 2015 ESPP awards with the following weighted-average assumptions: Year Ended Year Ended Year Ended December 31, 2018 December 31, 2017 December 31, 2016 Expected volatility factor 0.26 - 0.29 0.27 - 0.29 0.27 - 0.41 Risk free interest rate 1.12% - 2.19% 0.60% - 1.12% 0.25% - 0.42% Expected dividend yield 0% - 1.27% 0 % 0 % Expected life (in years) 0.5 0.5 0.5</t>
  </si>
  <si>
    <t>Detail Of The Total Stock-Based Compensation Recognized By Income Statement Classification</t>
  </si>
  <si>
    <t>The detail of the total stock-based compensation recognized by income statement classification is as follows (in thousands): Income Statement Classifications 2018 2017 2016 Cost of subscription, support and services $ 7,979 $ 4,281 $ 2,179 Research and development 66,154 47,291 38,578 Sales, marketing and services 72,406 55,173 48,514 General and administrative 57,080 58,375 63,468 Total $ 203,619 $ 165,120 $ 152,739</t>
  </si>
  <si>
    <t>Schedule of Nonvested Stock Unit Activity</t>
  </si>
  <si>
    <t>The following table summarizes the Company's non-vested stock unit activity for the year ended December 31, 2018 : Number of Shares Weighted- Average Fair Value at Grant Date Non-vested stock units at December 31, 2017 4,622,546 $ 82.83 Granted 3,903,225 92.20 Vested (2,076,052 ) 71.92 Forfeited (596,218 ) 74.07 Non-vested stock units at December 31, 2018 5,853,501 88.79</t>
  </si>
  <si>
    <t>Non-vested stock</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odified) March 2017 Grant March 2016 Grant January 2016 Grant Expected volatility factor 0.16 - 0.32 0.27 - 0.32 0.29 - 0.39 0.29 - 0.37 Risk free interest rate 2.67 % 1.48 % 0.91 % 1.10 % Expected dividend yield 0 % 0 % 0 % 0 %</t>
  </si>
  <si>
    <t>Commitments and Contingencies (Tables)</t>
  </si>
  <si>
    <t>Schedule of Lease Commitments</t>
  </si>
  <si>
    <t>Lease commitments under non-cancelable operating leases with initial or remaining terms in excess of one year and sublease income associated with non-cancelable subleases, are as follows: Operating Leases Sublease Income (In thousands) Years ending December 31, 2019 $ 57,122 $ 241 2020 49,358 — 2021 39,981 — 2022 35,296 — 2023 32,018 — Thereafter 87,621 — Total $ 301,396 $ 241</t>
  </si>
  <si>
    <t>Income Taxes (Tables)</t>
  </si>
  <si>
    <t>United States and Foreign Components of Income Before Income Taxes</t>
  </si>
  <si>
    <t>The United States and foreign components of income before income taxes are as follows: 2018 2017 2016 (In thousands) United States $ 174,519 $ 78,897 $ 59,344 Foreign 454,936 471,449 468,426 Total $ 629,455 $ 550,346 $ 527,770</t>
  </si>
  <si>
    <t>Components of the Provision for Income Taxes</t>
  </si>
  <si>
    <t>The components of the provision for income taxes are as follows: 2018 2017 2016 (In thousands) Current: Federal $ (19,461 ) $ 374,602 $ 18,832 Foreign 70,146 56,526 52,978 State 16,259 3,075 7,759 Total current 66,944 434,203 79,569 Deferred: Federal 1,899 52,842 (7,688 ) Foreign (14,804 ) (5,468 ) (3,139 ) State (251 ) 46,784 (10,827 ) Total deferred (13,156 ) 94,158 (21,654 ) Total provision $ 53,788 $ 528,361 $ 57,915</t>
  </si>
  <si>
    <t>Components of Deferred Tax Assets and Liabilities</t>
  </si>
  <si>
    <t>The following table presents the breakdown of net deferred tax assets: December 31, 2018 2017 (In thousands) Deferred tax assets $ 136,998 $ 152,362 Deferred tax liabilities (15,075 ) (237 ) Total net deferred tax assets $ 121,923 $ 152,125 The significant components of the Company’s deferred tax assets and liabilities consisted of the following: December 31, 2018 2017 (In thousands) Deferred tax assets: Accruals and reserves $ 27,022 $ 30,317 Deferred revenue 62,085 65,016 Tax credits 81,720 80,772 Net operating losses 54,747 36,674 Stock based compensation 30,936 21,714 Depreciation and amortization — 4,939 Valuation allowance (85,400 ) (76,789 ) Total deferred tax assets 171,110 162,643 Deferred tax liabilities: Acquired technology (15,681 ) (2,882 ) Depreciation and amortization (5,044 ) — Prepaid expenses (23,213 ) (7,414 ) Other (5,249 ) (222 ) Total deferred tax liabilities (49,187 ) (10,518 ) Total net deferred tax assets $ 121,923 $ 152,125</t>
  </si>
  <si>
    <t>Reconciliation of The Company's Effective Tax Rate to The Statutory Federal Rate</t>
  </si>
  <si>
    <t>A reconciliation of the Company’s effective tax rate to the statutory federal rate is as follows: Year Ended December 31, 2018 2017 2016 Federal statutory taxes 21.0 % 35.0 % 35.0 % State income taxes, net of federal tax benefit 0.7 2.1 0.8 Foreign operations (5.4 ) (20.0 ) (21.6 ) Permanent differences 2.0 2.6 3.2 The 2017 Tax Act - tax rate impact on deferred taxes (0.7 ) 11.8 — The 2017 Tax Act - transition tax (3.5 ) 66.3 — Change in valuation allowance reserve 0.4 8.8 — Change in deferred tax liability related to acquired intangibles (0.1 ) 0.3 (0.8 ) Tax credits (5.8 ) (7.6 ) (7.9 ) Stock-based compensation (1.9 ) (3.6 ) 0.3 Change in accruals for uncertain tax positions 1.8 0.3 2.2 Other — — (0.2 ) 8.5 % 96.0 % 11.0 %</t>
  </si>
  <si>
    <t>Reconciliation of Beginning and Ending Amount of Unrecognized Tax Benefits</t>
  </si>
  <si>
    <t>A reconciliation of the beginning and ending amount of unrecognized tax benefits for the years ended December 31, 2018 and 2017 is as follows (in thousands): Balance at December 31, 2016 $ 69,801 Additions based on tax positions related to the current year 9,293 Additions for tax positions of prior years 7,656 Reductions related to audit settlements (137 ) Reductions related to the expiration of statutes of limitations (8,764 ) Balance at December 31, 2017 77,849 Additions based on tax positions related to the current year 10,168 Additions for tax positions of prior years 10,325 Reductions related to the expiration of statutes of limitations (8,436 ) Balance at December 31, 2018 $ 89,906</t>
  </si>
  <si>
    <t>Segment Information (Tables)</t>
  </si>
  <si>
    <t>Identifiable and Long-Lived Assets by Product Grouping and Countries</t>
  </si>
  <si>
    <t>Long-lived assets consist of property and equipment, net, and are shown below. December 31, 2018 2017 (In thousands) Property and equipment, net: United States $ 185,091 $ 189,465 United Kingdom 25,459 24,171 Other countries 32,846 39,296 Total property and equipment, net $ 243,396 $ 252,932</t>
  </si>
  <si>
    <t>Revenues By Product Grouping</t>
  </si>
  <si>
    <t>Revenues by product grouping were as follows for the years ended: December 31, 2018 2017 (4) 2016 (4) (In thousands) Net revenues: Digital workspace (1) $ 2,024,289 $ 1,901,952 $ 1,821,739 Networking (2) 817,193 790,434 782,875 Professional services (3) 132,421 132,300 131,466 Total net revenues $ 2,973,903 $ 2,824,686 $ 2,736,080 (1) Digital Workspace revenues are primarily comprised of sales from the Company’s application virtualization solutions, which include Citrix Virtual Apps and Desktops, the Company's unified endpoint management solutions, which include Citrix Endpoint Management, related license updates and maintenance and support, Citrix Content Collaboration, and cloud offerings. (2) Networking revenues primarily include Citrix ADC and Citrix SD-WAN, related license updates and maintenance and support and cloud offerings. (3) Professional services revenues are primarily comprised of revenues from consulting services and product training and certification services. (4) Prior period amounts have not been adjusted under the modified retrospective method of adoption of the revenue recognition standard. See Note 2 for further information regarding the Company’s adoption of the revenue recognition standard.</t>
  </si>
  <si>
    <t>Revenues By Geographic Location</t>
  </si>
  <si>
    <t>The following table presents revenues by geographic location, for the years ended: December 31, 2018 2017 (1) 2016 (1) (In thousands) Net revenues: Americas $ 1,716,876 $ 1,644,008 $ 1,598,896 EMEA 956,365 888,072 863,517 APJ 300,662 292,606 273,667 Total net revenues $ 2,973,903 $ 2,824,686 $ 2,736,080 (1) As noted above, prior period amounts have not been adjusted under the modified retrospective method of adoption of the revenue recognition standard. See Note 2 for further information regarding the Company’s adoption of the revenue recognition standard.</t>
  </si>
  <si>
    <t>Debt (Tables)</t>
  </si>
  <si>
    <t>Convertible Debt</t>
  </si>
  <si>
    <t xml:space="preserve">The Convertible Notes consist of the following (in thousands): December 31, 2018 December 31, 2017 Liability component Principal $ 1,164,497 $ 1,437,483 Less: note discount and issuance costs (9,052 ) (51,159 ) Net carrying amount $ 1,155,445 $ 1,386,324 Equity component Temporary equity $ 8,110 $ — Additional paid-in-capital 127,374 162,869 Total (including temporary equity) $ 135,484 $ 162,869 </t>
  </si>
  <si>
    <t>Schedule of Interest Expense Recognized Related to Convertible Notes</t>
  </si>
  <si>
    <t>The following table includes total interest expense recognized related to the Convertible Notes and 2027 Notes (in thousands): Year Ended December 31, 2018 2017 2016 Contractual interest expense $ 40,151 $ 11,406 $ 7,187 Amortization of debt issuance costs 4,663 4,050 3,863 Amortization of debt discount 34,228 34,039 33,014 $ 79,042 $ 49,495 $ 44,064</t>
  </si>
  <si>
    <t>Derivative Financial Instruments (Tables)</t>
  </si>
  <si>
    <t>Schedule of the Fair Values of Derivative Instruments</t>
  </si>
  <si>
    <t>Fair Values of Derivative Instruments Asset Derivatives Liability Derivatives (In thousands) December 31, 2018 December 31, 2017 December 31, 2018 December 31, 2017 Derivatives Designated as Hedging Instruments Balance Sheet Location Fair Value Balance Sheet Location Fair Value Balance Sheet Location Fair Value Balance Sheet Location Fair Value Foreign currency forward contracts Prepaid expenses and other current assets $708 Prepaid expenses and other current assets $2,481 Accrued expenses and other current liabilities $1,811 Accrued expenses and other current liabilities $110 Asset Derivatives Liability Derivatives (In thousands) December 31, 2018 December 31, 2017 December 31, 2018 December 31, 2017 Derivatives Not Designated as Hedging Instruments Balance Sheet Location Fair Value Balance Sheet Location Fair Value Balance Sheet Location Fair Value Balance Sheet Location Fair Value Foreign currency forward contracts Prepaid expenses and other current assets $56 Prepaid expenses and other current assets $17 Accrued expenses and other current liabilities $732 Accrued expenses and other current liabilities $704</t>
  </si>
  <si>
    <t>Schedule of Effect of Derivative Instruments on Financial Performance</t>
  </si>
  <si>
    <t>The Effect of Derivative Instruments on Financial Performance For the Year ended December 31, (In thousands) Derivatives in Cash Flow Hedging Relationships Amount of (Loss) Gain Recognized in Other Location of (Loss) Gain Reclassified from Accumulated Other Comprehensive Loss into Income (Effective Portion) Amount of (Loss) Gain Reclassified from 2018 2017 2018 2017 Foreign currency forward contracts $ (3,143 ) $ 5,288 Operating expenses $ (699 ) $ 758 For the Year ended December 31, (In thousands) Derivatives Not Designated as Hedging Instruments Location of Gain (Loss) Recognized in Income on Derivative Amount of Gain (Loss) Recognized in Income on Derivative 2018 2017 Foreign currency forward contracts Other (expense) income, net $ 7,062 $ (6,804 )</t>
  </si>
  <si>
    <t>Currency Forward Contracts Outstanding</t>
  </si>
  <si>
    <t xml:space="preserve">As of December 31, 2018 , the Company had the following net notional foreign currency forward contracts outstanding (in thousands): Foreign Currency Currency Denomination Australian dollars AUD 18,200 Brazilian Real BRL 5,500 British pounds sterling GBP 14,100 Canadian dollars CAD 2,350 Chinese renminbi CNY 41,800 Danish krone DKK 6,329 Euro EUR 9,736 Hong Kong dollars HKD 20,600 Indian rupees INR 62,000 Japanese yen JPY 2,300,000 Korean Won KRW 150,000 New Zealand Dollar NZD 100 Singapore dollars SGD 13,500 Swiss francs CHF 19,450 </t>
  </si>
  <si>
    <t>Earnings Per Share (Tables)</t>
  </si>
  <si>
    <t>Net Income Per Share Basic And Diluted</t>
  </si>
  <si>
    <t>The following table sets forth the computation of basic and diluted net income per share (in thousands, except per share information): Year Ended December 31, 2018 2017 2016 Numerator: Income from continuing operations $ 575,667 $ 21,985 $ 469,855 (Loss) income from discontinued operations, net of income taxes — (42,704 ) 66,257 Net income (loss) $ 575,667 $ (20,719 ) $ 536,112 Denominator: Denominator for basic earnings per share - weighted-average shares outstanding 136,030 150,779 155,134 Effect of dilutive employee stock awards 2,653 2,493 1,950 Effect of dilutive Convertible Notes 5,769 2,231 — Effect of dilutive warrants 1,482 — — Denominator for diluted earnings per share - weighted-average shares outstanding 145,934 155,503 157,084 Basic earnings (loss) per share: Income from continuing operations $ 4.23 $ 0.15 $ 3.03 (Loss) income from discontinued operations, net of income taxes — (0.28 ) 0.43 Basic net earnings (loss) per share $ 4.23 $ (0.13 ) $ 3.46 Diluted earnings (loss) per share: Income from continuing operations $ 3.94 $ 0.14 $ 2.99 (Loss) income from discontinued operations, net of income taxes — (0.27 ) 0.42 Diluted net earnings (loss) per share: $ 3.94 $ (0.13 ) $ 3.41</t>
  </si>
  <si>
    <t>Comprehensive Income (Tables)</t>
  </si>
  <si>
    <t>Schedule of Changes in Accumulated Other Comprehensive Income by Component</t>
  </si>
  <si>
    <t>The changes in Accumulated other comprehensive loss by component, net of tax, are as follows: Foreign currency Unrealized loss on available-for-sale securities Unrealized gain (loss) on derivative instruments Other comprehensive loss on pension liability Total (In thousands) Balance at December 31, 2017 $ (2,946 ) $ (6,666 ) $ 2,158 $ (3,352 ) $ (10,806 ) Other comprehensive (loss) income before reclassifications — (1,770 ) (3,842 ) 1,569 (4,043 ) Amounts reclassified from accumulated other comprehensive loss — 5,996 699 — 6,695 Net current period other comprehensive income (loss) — 4,226 (3,143 ) 1,569 2,652 Balance at December 31, 2018 $ (2,946 ) $ (2,440 ) $ (985 ) $ (1,783 ) $ (8,154 )</t>
  </si>
  <si>
    <t>Schedule of Reclassification out of Accumulated Other Comprehensive Income</t>
  </si>
  <si>
    <t xml:space="preserve">Reclassifications out of Accumulated other comprehensive loss are as follows: For the Year Ended December 31, 2018 (In thousands) Details about accumulated other comprehensive loss components Amount reclassified from Accumulated other comprehensive loss, net of tax Affected line item in the Consolidated Statements of Income Unrealized net loss on available-for-sale securities $ 5,996 Other income (expense), net Unrealized net loss on cash flow hedges 699 Operating expenses * $ 6,695 * Operating expenses amounts allocated to Research and development, Sales, marketing and services, and General and administrative are not individually significant. </t>
  </si>
  <si>
    <t>Restructuring (Tables)</t>
  </si>
  <si>
    <t>Schedule of Restructuring Charges</t>
  </si>
  <si>
    <t>For the years ended December 31, 2018 , 2017 and 2016 , restructuring charges from continuing operations were comprised of the following (in thousands): Year Ended December 31, 2018 2017 2016 Employee severance and related costs $ 2,507 $ 62,844 $ 41,054 Consolidation of leased facilities 14,218 9,718 28,857 Reversal of previous charges — (187 ) (2,510 ) Total Restructuring charges $ 16,725 $ 72,375 $ 67,401</t>
  </si>
  <si>
    <t>Schedule of Restructuring Reserve</t>
  </si>
  <si>
    <t>The activity in the Company’s restructuring accruals for the year ended December 31, 2018 is summarized as follows (in thousands): Total Balance at January 1, 2018 $ 55,283 Restructuring charges 16,725 Payments (26,913 ) Balance at December 31, 2018 $ 45,095</t>
  </si>
  <si>
    <t>Quarterly Financial Information (Unaudited) (Tables)</t>
  </si>
  <si>
    <t>Schedule of quarterly financial information (unaudited)</t>
  </si>
  <si>
    <t xml:space="preserve"> First Quarter Second Quarter Third Quarter Fourth Quarter Total Year (In thousands, except per share amounts) 2018 Net revenues $ 697,192 $ 742,365 $ 732,476 $ 801,870 $ 2,973,903 Gross margin 588,906 633,616 628,559 689,019 2,540,100 Income from operations 165,563 145,147 164,779 202,471 677,960 Net income 144,259 106,833 158,857 165,718 575,667 Earnings per share - basic 1.04 0.79 1.18 1.24 4.23 Earnings per share - diluted 0.99 0.73 1.08 1.15 3.94 First Quarter Second Quarter Third Quarter Fourth Quarter Total Year (In thousands, except per share amounts) 2017 Net revenues $ 662,677 $ 693,227 $ 690,925 $ 777,857 $ 2,824,686 Gross margin 560,219 583,915 584,988 655,918 2,385,040 Income from continuing operations 70,325 108,829 126,720 (283,889 ) 21,985 Loss from discontinued operations, net of tax (42,704 ) — — — (42,704 ) Net income 27,621 108,829 126,720 (283,889 ) (20,719 ) Basic earnings per share: Income (loss) from continuing operations 0.46 0.72 0.84 (1.93 ) 0.15 Loss from discontinued operations (0.28 ) — — — (0.28 ) Basic earnings (loss) per share 0.18 0.72 0.84 (1.93 ) (0.13 ) Diluted earnings per share: Income (loss) from continuing operations 0.44 0.70 0.82 (1.93 ) 0.14 Loss from discontinued operations (0.27 ) — — — (0.27 ) Diluted earnings (loss) per share 0.17 0.70 0.82 (1.93 ) (0.13 )</t>
  </si>
  <si>
    <t>Background and Organization Background and Organization (Details)</t>
  </si>
  <si>
    <t>Dec. 31, 2018segment</t>
  </si>
  <si>
    <t>Number of reportable segments</t>
  </si>
  <si>
    <t>Significant Accounting Policies (Impact of Adoption of ASU 2014-09) (Details) - USD ($) $ / shares in Units, $ in Thousands</t>
  </si>
  <si>
    <t>3 Months Ended</t>
  </si>
  <si>
    <t>Sep. 30, 2018</t>
  </si>
  <si>
    <t>Mar. 31, 2018</t>
  </si>
  <si>
    <t>Sep. 30, 2017</t>
  </si>
  <si>
    <t>Jun. 30, 2017</t>
  </si>
  <si>
    <t>Mar. 31, 2017</t>
  </si>
  <si>
    <t>Jan. 01, 2018</t>
  </si>
  <si>
    <t>New Accounting Pronouncements or Change in Accounting Principle [Line Items]</t>
  </si>
  <si>
    <t>Deferred income tax expense</t>
  </si>
  <si>
    <t>Total net revenues</t>
  </si>
  <si>
    <t>Gross profit</t>
  </si>
  <si>
    <t>Income from operations</t>
  </si>
  <si>
    <t>Net income</t>
  </si>
  <si>
    <t>Basic earnings earnings per share (USD per share)</t>
  </si>
  <si>
    <t>Diluted earnings per share (USD per share)</t>
  </si>
  <si>
    <t>Total liabilities</t>
  </si>
  <si>
    <t>Deferred tax liabilities</t>
  </si>
  <si>
    <t>Balances without adoption of ASC 606</t>
  </si>
  <si>
    <t>Accounting Standards Update 2014-09 | Effect of Change Higher/(Lower)</t>
  </si>
  <si>
    <t>Relative stand-alone selling price</t>
  </si>
  <si>
    <t>Contract assets</t>
  </si>
  <si>
    <t>Sales commissions and fees</t>
  </si>
  <si>
    <t>Contract acquisition costs</t>
  </si>
  <si>
    <t>Prepaid expenses and other current assets | Balances without adoption of ASC 606</t>
  </si>
  <si>
    <t>Significant Accounting Policies (Reclassifications) (Details) - USD ($) $ in Thousands</t>
  </si>
  <si>
    <t>As Previously Reported</t>
  </si>
  <si>
    <t>Software as a service</t>
  </si>
  <si>
    <t>Amount Reclassified</t>
  </si>
  <si>
    <t>Product and licenses</t>
  </si>
  <si>
    <t>Product and licenses | As Previously Reported</t>
  </si>
  <si>
    <t>[3]</t>
  </si>
  <si>
    <t>Product and licenses | Amount Reclassified</t>
  </si>
  <si>
    <t>Support and services | As Previously Reported</t>
  </si>
  <si>
    <t>[4]</t>
  </si>
  <si>
    <t>Support and services | Amount Reclassified</t>
  </si>
  <si>
    <t>Professional services | As Previously Reported</t>
  </si>
  <si>
    <t>Professional services | Amount Reclassified</t>
  </si>
  <si>
    <t>Product and licenses as previously reported included revenue from CSPs and on-premise subscriptions that are now included in Subscription. Current period presentation only includes revenues from perpetual offerings and hardware.</t>
  </si>
  <si>
    <t>License updates and maintenance as previously reported included revenue from CSPs and on-premise license updates and maintenance that are now included in Subscription.</t>
  </si>
  <si>
    <t>Significant Accounting Policies (Narrative) (Details)</t>
  </si>
  <si>
    <t>Dec. 31, 2018USD ($)customerdistributor</t>
  </si>
  <si>
    <t>Dec. 31, 2017USD ($)customerdistributor</t>
  </si>
  <si>
    <t>Jan. 01, 2019USD ($)</t>
  </si>
  <si>
    <t>Significant Accounting Policies [Line Items]</t>
  </si>
  <si>
    <t>Estimated useful lives of intangible assets</t>
  </si>
  <si>
    <t>6 years 1 month 21 days</t>
  </si>
  <si>
    <t>6 years 2 months 12 days</t>
  </si>
  <si>
    <t>Amortization of capitalized contract costs</t>
  </si>
  <si>
    <t>Asset impairment charges related to contract assets</t>
  </si>
  <si>
    <t>Allowance for doubtful accounts</t>
  </si>
  <si>
    <t>Amount capitalized related to internal use software</t>
  </si>
  <si>
    <t>Amount expensed related to internal use software</t>
  </si>
  <si>
    <t>Capitalized costs for internally developed software to be sold as a service</t>
  </si>
  <si>
    <t>Amount expensed related to internally developed computer software to be sold as a service</t>
  </si>
  <si>
    <t>Advertising costs</t>
  </si>
  <si>
    <t>Pension Plan | Foreign Plan</t>
  </si>
  <si>
    <t>Termination indemnities</t>
  </si>
  <si>
    <t>Termination indemnities, compensation expense</t>
  </si>
  <si>
    <t>Minimum</t>
  </si>
  <si>
    <t>3 years</t>
  </si>
  <si>
    <t>Licensing agreement term</t>
  </si>
  <si>
    <t>1 year</t>
  </si>
  <si>
    <t>Maximum</t>
  </si>
  <si>
    <t>7 years</t>
  </si>
  <si>
    <t>5 years</t>
  </si>
  <si>
    <t>Customer concentration risk | Accounts receivable</t>
  </si>
  <si>
    <t>Number of major distributors | distributor</t>
  </si>
  <si>
    <t>Number of customers meeting concentration risk threshold | customer</t>
  </si>
  <si>
    <t>Contract-Based Intangible Assets [Member] | Minimum</t>
  </si>
  <si>
    <t>2 years</t>
  </si>
  <si>
    <t>Contract-Based Intangible Assets [Member] | Maximum</t>
  </si>
  <si>
    <t>Internal use software | Minimum</t>
  </si>
  <si>
    <t>Internal use software | Maximum</t>
  </si>
  <si>
    <t>Internally developed software to be sold as a service</t>
  </si>
  <si>
    <t>Arrow Group | Customer concentration risk | Accounts receivable</t>
  </si>
  <si>
    <t>Concentration risk percentage</t>
  </si>
  <si>
    <t>17.00%</t>
  </si>
  <si>
    <t>14.00%</t>
  </si>
  <si>
    <t>Forecast | Minimum</t>
  </si>
  <si>
    <t>Operating lease, right-of-use assets</t>
  </si>
  <si>
    <t>Operating lease, liabilities</t>
  </si>
  <si>
    <t>Forecast | Maximum</t>
  </si>
  <si>
    <t>Significant Accounting Policies (Property and Equipment) (Details) - USD ($) $ in Thousands</t>
  </si>
  <si>
    <t>Property, Plant and Equipment [Line Items]</t>
  </si>
  <si>
    <t>Retirement of property and equipment</t>
  </si>
  <si>
    <t>Property and equipment, gross</t>
  </si>
  <si>
    <t>Less: accumulated depreciation and amortization</t>
  </si>
  <si>
    <t>Total property and equipment, net</t>
  </si>
  <si>
    <t>Buildings</t>
  </si>
  <si>
    <t>Estimated useful lives of property and equipment</t>
  </si>
  <si>
    <t>40 years</t>
  </si>
  <si>
    <t>Computer equipment</t>
  </si>
  <si>
    <t>Software</t>
  </si>
  <si>
    <t>Equipment and furniture</t>
  </si>
  <si>
    <t>Leasehold improvements</t>
  </si>
  <si>
    <t>Leasehold improvements | Maximum</t>
  </si>
  <si>
    <t>10 years</t>
  </si>
  <si>
    <t>Assets under construction</t>
  </si>
  <si>
    <t>Land</t>
  </si>
  <si>
    <t>Significant Accounting Policies (Changes in Goodwill) (Details)</t>
  </si>
  <si>
    <t>Sep. 30, 2018USD ($)</t>
  </si>
  <si>
    <t>Dec. 31, 2018USD ($)reporting_unit</t>
  </si>
  <si>
    <t>Dec. 31, 2017USD ($)reporting_unit</t>
  </si>
  <si>
    <t>Goodwill [Line Items]</t>
  </si>
  <si>
    <t>Amortization of intangible assets</t>
  </si>
  <si>
    <t>Goodwill and intangible asset impairment</t>
  </si>
  <si>
    <t>Number of goodwill reporting units | reporting_unit</t>
  </si>
  <si>
    <t>Goodwill [Roll Forward]</t>
  </si>
  <si>
    <t>Beginning balance</t>
  </si>
  <si>
    <t>Additions</t>
  </si>
  <si>
    <t>Ending balance</t>
  </si>
  <si>
    <t>Impairment of Product-related Intangible Assets</t>
  </si>
  <si>
    <t>Impairment of Other Intangible Assets</t>
  </si>
  <si>
    <t>Amount relates to preliminary purchase price allocation of goodwill associated with the 2018 business combinations. See Note 4 for more information regarding the Company's acquisitions.</t>
  </si>
  <si>
    <t>Amount relates to the purchase price allocation of goodwill associated with the 2017 business combination. See Note 4 for more information regarding the Company's acquisitions.</t>
  </si>
  <si>
    <t>Significant Accounting Policies (Intangible Assets) (Details) $ in Thousands</t>
  </si>
  <si>
    <t>Finite-Lived Intangible Assets [Line Items]</t>
  </si>
  <si>
    <t>Gross Carrying Amount</t>
  </si>
  <si>
    <t>Accumulated Amortization</t>
  </si>
  <si>
    <t>Weighted-Average Life (Years)</t>
  </si>
  <si>
    <t>Finite-Lived Intangible Assets, Net</t>
  </si>
  <si>
    <t>6 years 22 days</t>
  </si>
  <si>
    <t>6 years 1 month 6 days</t>
  </si>
  <si>
    <t>6 years 4 months 24 days</t>
  </si>
  <si>
    <t>6 years 5 months 27 days</t>
  </si>
  <si>
    <t>Patents</t>
  </si>
  <si>
    <t>Cost of net revenues | Product related intangible assets</t>
  </si>
  <si>
    <t>Operating expenses | Other</t>
  </si>
  <si>
    <t>Significant Accounting Policies (Estimated Future Annual Amortization Expense of Intangible Assets) (Details) - USD ($) $ in Thousands</t>
  </si>
  <si>
    <t>Finite-Lived Intangible Assets, Amortization Expense, Maturity Schedule [Abstract]</t>
  </si>
  <si>
    <t>Thereafter</t>
  </si>
  <si>
    <t>Significant Accounting Policies (Revenue Recognition) (Details) - USD ($)</t>
  </si>
  <si>
    <t>Disaggregation of Revenue [Line Items]</t>
  </si>
  <si>
    <t>Deferred revenue recognized</t>
  </si>
  <si>
    <t>Products and services transferred at a point in time</t>
  </si>
  <si>
    <t>Products and services transferred over time</t>
  </si>
  <si>
    <t>Significant Accounting Policies (Remaining Performance Obligations) (Details) $ in Thousand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19-01-01 | Subscription</t>
  </si>
  <si>
    <t>Revenue, Remaining Performance Obligation, Expected Timing of Satisfaction, Start Date [Axis]: 2019-01-01 | Support and services</t>
  </si>
  <si>
    <t>Revenue, Remaining Performance Obligation, Expected Timing of Satisfaction, Start Date [Axis]: 2021-01-01</t>
  </si>
  <si>
    <t>Revenue, Remaining Performance Obligation, Expected Timing of Satisfaction, Start Date [Axis]: 2021-01-01 | Subscription</t>
  </si>
  <si>
    <t>Revenue, Remaining Performance Obligation, Expected Timing of Satisfaction, Start Date [Axis]: 2021-01-01 | Support and services</t>
  </si>
  <si>
    <t>Revenue, Remaining Performance Obligation, Expected Timing of Satisfaction, Start Date [Axis]: 2023-01-01</t>
  </si>
  <si>
    <t>Revenue, Remaining Performance Obligation, Expected Timing of Satisfaction, Start Date [Axis]: 2023-01-01 | Subscription</t>
  </si>
  <si>
    <t>Revenue, Remaining Performance Obligation, Expected Timing of Satisfaction, Start Date [Axis]: 2023-01-01 | Support and services</t>
  </si>
  <si>
    <t>Revenue, Remaining Performance Obligation, Expected Timing of Satisfaction, Start Date [Axis]: (nil)</t>
  </si>
  <si>
    <t>Revenue, Remaining Performance Obligation, Expected Timing of Satisfaction, Start Date [Axis]: (nil) | Subscription</t>
  </si>
  <si>
    <t>Revenue, Remaining Performance Obligation, Expected Timing of Satisfaction, Start Date [Axis]: (nil) | Support and services</t>
  </si>
  <si>
    <t>Discontinued Operations - Financial Statement Information (Details) - USD ($) $ in Thousands</t>
  </si>
  <si>
    <t>Income Statement, Balance Sheet and Additional Disclosures by Disposal Groups, Including Discontinued Operations [Line Items]</t>
  </si>
  <si>
    <t>(Loss) income from discontinued operations, net of income tax</t>
  </si>
  <si>
    <t>Separation costs</t>
  </si>
  <si>
    <t>Spinoff transaction</t>
  </si>
  <si>
    <t>Transfer of cash</t>
  </si>
  <si>
    <t>GoTo Business Division</t>
  </si>
  <si>
    <t>Net revenues</t>
  </si>
  <si>
    <t>Cost of net revenues</t>
  </si>
  <si>
    <t>Amortization of other intangible assets</t>
  </si>
  <si>
    <t>Separation</t>
  </si>
  <si>
    <t>(Loss) income from discontinued operations before income taxes</t>
  </si>
  <si>
    <t>Foreign currency | GoTo Business Division</t>
  </si>
  <si>
    <t>Distribution of the GoTo Business</t>
  </si>
  <si>
    <t>Acquisitions (Narrative) (Details) - USD ($) $ in Millions</t>
  </si>
  <si>
    <t>Nov. 13, 2018</t>
  </si>
  <si>
    <t>Feb. 06, 2018</t>
  </si>
  <si>
    <t>Jan. 03, 2017</t>
  </si>
  <si>
    <t>Sapho, Inc.</t>
  </si>
  <si>
    <t>Business Acquisition [Line Items]</t>
  </si>
  <si>
    <t>Total consideration in business acquisitions</t>
  </si>
  <si>
    <t>Cash acquired from the acquisition</t>
  </si>
  <si>
    <t>Cedexis, Inc.</t>
  </si>
  <si>
    <t>Unidesk</t>
  </si>
  <si>
    <t>Acquisitions - Schedule of Assets and Liabilities Acquired (Details) - USD ($) $ in Thousands</t>
  </si>
  <si>
    <t>Current assets</t>
  </si>
  <si>
    <t>Intangible assets</t>
  </si>
  <si>
    <t>Deferred taxes</t>
  </si>
  <si>
    <t>Assets acquired</t>
  </si>
  <si>
    <t>Other current liabilities assumed</t>
  </si>
  <si>
    <t>Assumed debt</t>
  </si>
  <si>
    <t>Other long term liabilities assumed</t>
  </si>
  <si>
    <t>Net assets acquired</t>
  </si>
  <si>
    <t>Weighted average useful life</t>
  </si>
  <si>
    <t>Minimum | Cedexis, Inc.</t>
  </si>
  <si>
    <t>Maximum | Cedexis, Inc.</t>
  </si>
  <si>
    <t>6 years</t>
  </si>
  <si>
    <t>Acquisitions - Intangible Assets Acquired (Details) $ in Thousands</t>
  </si>
  <si>
    <t>Acquired Finite-Lived Intangible Assets [Line Items]</t>
  </si>
  <si>
    <t>Identifiable intangible assets acquired</t>
  </si>
  <si>
    <t>Sapho, Inc. | Customer Contracts</t>
  </si>
  <si>
    <t>Sapho, Inc. | Developed Technology</t>
  </si>
  <si>
    <t>Sapho, Inc. | Tradenames</t>
  </si>
  <si>
    <t>Cedexis, Inc. | Customer Contracts</t>
  </si>
  <si>
    <t>Cedexis, Inc. | Developed Technology</t>
  </si>
  <si>
    <t>Cedexis, Inc. | Tradenames</t>
  </si>
  <si>
    <t>Minimum | Cedexis, Inc. | Developed Technology</t>
  </si>
  <si>
    <t>Maximum | Cedexis, Inc. | Developed Technology</t>
  </si>
  <si>
    <t>Acquisitions - Pro-forma Information (Details) - USD ($) $ in Thousands</t>
  </si>
  <si>
    <t>Investments (Narrative) (Details) - USD ($)</t>
  </si>
  <si>
    <t>Investment [Line Items]</t>
  </si>
  <si>
    <t>Average remaining maturities for short-term available for sale investments, in months</t>
  </si>
  <si>
    <t>6 months</t>
  </si>
  <si>
    <t>Average remaining maturities for long-term available for sale investments, in years</t>
  </si>
  <si>
    <t>Realized gains on the sales of available-for-sale investments</t>
  </si>
  <si>
    <t>Realized losses on the sales of available-for-sale investments</t>
  </si>
  <si>
    <t>Other-than-temporary impairment, available-for-sale securities</t>
  </si>
  <si>
    <t>Gross realized losses on available-for-sale securities not deemed other-than-temporary</t>
  </si>
  <si>
    <t>Significant Unobservable Inputs (Level 3)</t>
  </si>
  <si>
    <t>Adjustments to direct investments in privately-held companies</t>
  </si>
  <si>
    <t>Private Equity Funds</t>
  </si>
  <si>
    <t>Alternative Investment</t>
  </si>
  <si>
    <t>Other Assets</t>
  </si>
  <si>
    <t>Direct investments in privately-held companies</t>
  </si>
  <si>
    <t>Cost method investments</t>
  </si>
  <si>
    <t>Investments (Schedule Of Available-For-Sale Securities) (Details) - USD ($) $ in Thousands</t>
  </si>
  <si>
    <t>Debt Securities, Available-for-sale [Line Items]</t>
  </si>
  <si>
    <t>Amortized Cost</t>
  </si>
  <si>
    <t>Gross Unrealized Gains</t>
  </si>
  <si>
    <t>Gross Unrealized Losses</t>
  </si>
  <si>
    <t>Fair Value</t>
  </si>
  <si>
    <t>Agency securities</t>
  </si>
  <si>
    <t>Corporate securities</t>
  </si>
  <si>
    <t>Municipal securities</t>
  </si>
  <si>
    <t>Government securities</t>
  </si>
  <si>
    <t>Fair Value Measurements (Assets and Liabilities Measured at Fair Value on a Recurring Basis) (Details) - Recurring basis - USD ($) $ in Thousands</t>
  </si>
  <si>
    <t>Quoted Prices In Active Markets for Identical Assets (Level 1)</t>
  </si>
  <si>
    <t>Assets, Fair Value Disclosure [Abstract]</t>
  </si>
  <si>
    <t>Liabilities, Fair Value Disclosure [Abstract]</t>
  </si>
  <si>
    <t>Significant Other Observable Inputs (Level 2)</t>
  </si>
  <si>
    <t>Cash and cash equivalents | Cash | Quoted Prices In Active Markets for Identical Assets (Level 1)</t>
  </si>
  <si>
    <t>Cash and cash equivalents | Cash | Significant Other Observable Inputs (Level 2)</t>
  </si>
  <si>
    <t>Cash and cash equivalents | Cash | Significant Unobservable Inputs (Level 3)</t>
  </si>
  <si>
    <t>Cash and cash equivalents | Money market funds | Quoted Prices In Active Markets for Identical Assets (Level 1)</t>
  </si>
  <si>
    <t>Cash and cash equivalents | Money market funds | Significant Other Observable Inputs (Level 2)</t>
  </si>
  <si>
    <t>Cash and cash equivalents | Money market funds | Significant Unobservable Inputs (Level 3)</t>
  </si>
  <si>
    <t>Cash and cash equivalents | Corporate securities | Quoted Prices In Active Markets for Identical Assets (Level 1)</t>
  </si>
  <si>
    <t>Cash and cash equivalents | Corporate securities | Significant Other Observable Inputs (Level 2)</t>
  </si>
  <si>
    <t>Cash and cash equivalents | Corporate securities | Significant Unobservable Inputs (Level 3)</t>
  </si>
  <si>
    <t>Cash and cash equivalents | Government securities | Quoted Prices In Active Markets for Identical Assets (Level 1)</t>
  </si>
  <si>
    <t>Cash and cash equivalents | Government securities | Significant Other Observable Inputs (Level 2)</t>
  </si>
  <si>
    <t>Cash and cash equivalents | Government securities | Significant Unobservable Inputs (Level 3)</t>
  </si>
  <si>
    <t>Agency securities | Money market funds | Quoted Prices In Active Markets for Identical Assets (Level 1)</t>
  </si>
  <si>
    <t>Agency securities | Money market funds | Significant Other Observable Inputs (Level 2)</t>
  </si>
  <si>
    <t>Agency securities | Money market funds | Significant Unobservable Inputs (Level 3)</t>
  </si>
  <si>
    <t>Available-for-sale securities | Agency securities | Quoted Prices In Active Markets for Identical Assets (Level 1)</t>
  </si>
  <si>
    <t>Available-for-sale securities</t>
  </si>
  <si>
    <t>Available-for-sale securities | Agency securities | Significant Other Observable Inputs (Level 2)</t>
  </si>
  <si>
    <t>Available-for-sale securities | Agency securities | Significant Unobservable Inputs (Level 3)</t>
  </si>
  <si>
    <t>Available-for-sale securities | Corporate securities | Quoted Prices In Active Markets for Identical Assets (Level 1)</t>
  </si>
  <si>
    <t>Available-for-sale securities | Corporate securities | Significant Other Observable Inputs (Level 2)</t>
  </si>
  <si>
    <t>Available-for-sale securities | Corporate securities | Significant Unobservable Inputs (Level 3)</t>
  </si>
  <si>
    <t>Available-for-sale securities | Municipal securities | Quoted Prices In Active Markets for Identical Assets (Level 1)</t>
  </si>
  <si>
    <t>Available-for-sale securities | Municipal securities | Significant Other Observable Inputs (Level 2)</t>
  </si>
  <si>
    <t>Available-for-sale securities | Municipal securities | Significant Unobservable Inputs (Level 3)</t>
  </si>
  <si>
    <t>Available-for-sale securities | Government securities | Quoted Prices In Active Markets for Identical Assets (Level 1)</t>
  </si>
  <si>
    <t>Available-for-sale securities | Government securities | Significant Other Observable Inputs (Level 2)</t>
  </si>
  <si>
    <t>Available-for-sale securities | Government securities | Significant Unobservable Inputs (Level 3)</t>
  </si>
  <si>
    <t>Accrued expenses and other current liabilities | Quoted Prices In Active Markets for Identical Assets (Level 1)</t>
  </si>
  <si>
    <t>Foreign currency derivatives</t>
  </si>
  <si>
    <t>Accrued expenses and other current liabilities | Significant Other Observable Inputs (Level 2)</t>
  </si>
  <si>
    <t>Accrued expenses and other current liabilities | Significant Unobservable Inputs (Level 3)</t>
  </si>
  <si>
    <t>Estimate of Fair Value Measurement</t>
  </si>
  <si>
    <t>Estimate of Fair Value Measurement | Cash and cash equivalents | Cash</t>
  </si>
  <si>
    <t>Estimate of Fair Value Measurement | Cash and cash equivalents | Money market funds</t>
  </si>
  <si>
    <t>Estimate of Fair Value Measurement | Cash and cash equivalents | Corporate securities</t>
  </si>
  <si>
    <t>Estimate of Fair Value Measurement | Cash and cash equivalents | Government securities</t>
  </si>
  <si>
    <t>Estimate of Fair Value Measurement | Agency securities | Money market funds</t>
  </si>
  <si>
    <t>Estimate of Fair Value Measurement | Available-for-sale securities | Agency securities</t>
  </si>
  <si>
    <t>Estimate of Fair Value Measurement | Available-for-sale securities | Corporate securities</t>
  </si>
  <si>
    <t>Estimate of Fair Value Measurement | Available-for-sale securities | Municipal securities</t>
  </si>
  <si>
    <t>Estimate of Fair Value Measurement | Available-for-sale securities | Government securities</t>
  </si>
  <si>
    <t>Estimate of Fair Value Measurement | Accrued expenses and other current liabilities</t>
  </si>
  <si>
    <t>Foreign currency | Prepaid expenses and other current assets | Quoted Prices In Active Markets for Identical Assets (Level 1)</t>
  </si>
  <si>
    <t>Derivative assets fair value</t>
  </si>
  <si>
    <t>Foreign currency | Prepaid expenses and other current assets | Significant Other Observable Inputs (Level 2)</t>
  </si>
  <si>
    <t>Foreign currency | Prepaid expenses and other current assets | Significant Unobservable Inputs (Level 3)</t>
  </si>
  <si>
    <t>Foreign currency | Estimate of Fair Value Measurement | Prepaid expenses and other current assets</t>
  </si>
  <si>
    <t>Fair Value Measurements (Assets Measured at Fair Value on a Recurring Basis Using Significant Unobservable Inputs) (Details) - USD ($)</t>
  </si>
  <si>
    <t>Fair Value, Assets and Liabilities Measured on Recurring and Nonrecurring Basis [Line Items]</t>
  </si>
  <si>
    <t>Cost method investments, fair value</t>
  </si>
  <si>
    <t>Impairment of cost-method investments</t>
  </si>
  <si>
    <t>Fair Value, Measurements, Nonrecurring [Member] | Significant Unobservable Inputs (Level 3)</t>
  </si>
  <si>
    <t>Equity Securities without Readily Determinable Fair Value, Amount</t>
  </si>
  <si>
    <t>Equity Securities, FV-NI and without Readily Determinable Fair Value</t>
  </si>
  <si>
    <t>Other (expense) income, net | Fair Value, Measurements, Nonrecurring [Member] | Significant Unobservable Inputs (Level 3)</t>
  </si>
  <si>
    <t>Impaired Investments</t>
  </si>
  <si>
    <t>Fair Value Measurements (Additional Disclosures Regarding Fair Value Measurements) (Details) - USD ($)</t>
  </si>
  <si>
    <t>Apr. 30, 2014</t>
  </si>
  <si>
    <t>Fair Value, Balance Sheet Grouping, Financial Statement Captions [Line Items]</t>
  </si>
  <si>
    <t>Senior Notes, Carrying Value</t>
  </si>
  <si>
    <t>Level 2 | Fair Value</t>
  </si>
  <si>
    <t>Closing trading price per $100 as of the last day of trading for the year</t>
  </si>
  <si>
    <t>Convertible Senior Notes, Fair Value</t>
  </si>
  <si>
    <t>Convertible Senior Notes</t>
  </si>
  <si>
    <t>Convertible Senior Notes, Carrying Value</t>
  </si>
  <si>
    <t>Senior Notes</t>
  </si>
  <si>
    <t>Senior Notes | Level 2 | Fair Value</t>
  </si>
  <si>
    <t>Senior Notes, Fair Value</t>
  </si>
  <si>
    <t>Accrued Expenses and Other Current Liabilities (Schedule of Accrued Expenses and Other Current Liabilities) (Details) - USD ($) $ in Thousands</t>
  </si>
  <si>
    <t>Accrued compensation and employee benefits</t>
  </si>
  <si>
    <t>Other accrued expenses</t>
  </si>
  <si>
    <t>Employee Stock-Based Compensation and Benefit Plans (Narrative) (Details) $ / shares in Units, $ in Thousands</t>
  </si>
  <si>
    <t>Aug. 01, 2017shares</t>
  </si>
  <si>
    <t>Mar. 31, 2018shares</t>
  </si>
  <si>
    <t>Mar. 31, 2017$ / sharesshares</t>
  </si>
  <si>
    <t>Mar. 31, 2016$ / sharesshares</t>
  </si>
  <si>
    <t>Jan. 31, 2016$ / sharesshares</t>
  </si>
  <si>
    <t>Dec. 31, 2018USD ($)installmentplan$ / sharesshares</t>
  </si>
  <si>
    <t>Number of stock-based compensation plans offered | plan</t>
  </si>
  <si>
    <t>Stock-based compensation | $</t>
  </si>
  <si>
    <t>Deferred tax asset related to stock-based compensation | $</t>
  </si>
  <si>
    <t>Tax benefit from compensation expense | $</t>
  </si>
  <si>
    <t>401(k) Benefit Plan [Abstract]</t>
  </si>
  <si>
    <t>Maximum annual contribution per employee (as a percent)</t>
  </si>
  <si>
    <t>90.00%</t>
  </si>
  <si>
    <t>Contribution per dollar of employee contribution</t>
  </si>
  <si>
    <t>50.00%</t>
  </si>
  <si>
    <t>Matching percent</t>
  </si>
  <si>
    <t>3.00%</t>
  </si>
  <si>
    <t>Defined Contribution Plan, Cost | $</t>
  </si>
  <si>
    <t>Market and service condition stock units</t>
  </si>
  <si>
    <t>Non-vested stock unit awards granted to senior level employees (shares)</t>
  </si>
  <si>
    <t>Performance period</t>
  </si>
  <si>
    <t>Total return to shareholders as percentile of peer group, minimum</t>
  </si>
  <si>
    <t>41.00%</t>
  </si>
  <si>
    <t>Total return to shareholders as percentile of peer group, maximum</t>
  </si>
  <si>
    <t>80.00%</t>
  </si>
  <si>
    <t>Maximum share cap based on target shareholder return (percent)</t>
  </si>
  <si>
    <t>100.00%</t>
  </si>
  <si>
    <t>Minimum share cap based on target shareholder return (percent)</t>
  </si>
  <si>
    <t>200.00%</t>
  </si>
  <si>
    <t>Minimum peer group percentile to achieve target share cap</t>
  </si>
  <si>
    <t>Period to determine actual stock grant following end of interim measurement period</t>
  </si>
  <si>
    <t>60 days</t>
  </si>
  <si>
    <t>Expected volatility rate, calculation basis, period</t>
  </si>
  <si>
    <t>2 years 9 months</t>
  </si>
  <si>
    <t>Granted (in dollars per share) | $ / shares</t>
  </si>
  <si>
    <t>Share-based compensation award, stock vesting period, monthly installments | installment</t>
  </si>
  <si>
    <t>Fair value of awards released | $</t>
  </si>
  <si>
    <t>Total unrecognized compensation cost related to stock-based compensation | $</t>
  </si>
  <si>
    <t>Total unrecognized compensation cost recognition period (in years)</t>
  </si>
  <si>
    <t>1 year 9 months 5 days</t>
  </si>
  <si>
    <t>Non-vested stock | Annual vesting on each anniversary</t>
  </si>
  <si>
    <t>Award vesting percentage</t>
  </si>
  <si>
    <t>33.33%</t>
  </si>
  <si>
    <t>Non-vested stock (Modified)</t>
  </si>
  <si>
    <t>1 year 22 days</t>
  </si>
  <si>
    <t>Performance stock units</t>
  </si>
  <si>
    <t>Maximum target shareholder return (percent)</t>
  </si>
  <si>
    <t>10.00%</t>
  </si>
  <si>
    <t>Minimum target shareholder return (percent)</t>
  </si>
  <si>
    <t>5.00%</t>
  </si>
  <si>
    <t>Target shareholder return maximum to attain 200% (percent)</t>
  </si>
  <si>
    <t>30.00%</t>
  </si>
  <si>
    <t>Interim measurement period</t>
  </si>
  <si>
    <t>18 months</t>
  </si>
  <si>
    <t>Share cap based on interim measurement period (percent)</t>
  </si>
  <si>
    <t>33.00%</t>
  </si>
  <si>
    <t>Period to determine actual stock grant following end of performance period</t>
  </si>
  <si>
    <t>Maximum percentage of market and service condition stock units that will ultimately vest</t>
  </si>
  <si>
    <t>Superseded Stock Plans | Minimum</t>
  </si>
  <si>
    <t>Award expiration period</t>
  </si>
  <si>
    <t>Superseded Stock Plans | Maximum</t>
  </si>
  <si>
    <t>2014 Plan</t>
  </si>
  <si>
    <t>Shares authorized for issuance under the Plan (shares)</t>
  </si>
  <si>
    <t>Shares reserved for issuance under the Plans (shares)</t>
  </si>
  <si>
    <t>Shares available for grant under the 2014 Equity Incentive Plan (shares)</t>
  </si>
  <si>
    <t>2015 ESPP Plan</t>
  </si>
  <si>
    <t>Employee Stock Purchase Plan, payment period</t>
  </si>
  <si>
    <t>Employee Stock Purchase Plan, maximum number of shares per period that employees can purchase (shares)</t>
  </si>
  <si>
    <t>Employee Stock Purchase Plan, lower of purchase price offered on either first or last day of payment period as a percentage of fair market value (percent)</t>
  </si>
  <si>
    <t>85.00%</t>
  </si>
  <si>
    <t>Employee Stock Purchase Plan, employee disqualification, ownership percent of outstanding stock</t>
  </si>
  <si>
    <t>Employee Stock Purchase Plan, total shares issued under plan (shares)</t>
  </si>
  <si>
    <t>2015 ESPP Plan | Minimum</t>
  </si>
  <si>
    <t>Employee Stock Purchase Plan, option to purchase shares through payroll deduction, payroll deduction amount per pay period per employee, as a percentage of base pay</t>
  </si>
  <si>
    <t>1.00%</t>
  </si>
  <si>
    <t>2015 ESPP Plan | Maximum</t>
  </si>
  <si>
    <t>Employee Stock Purchase Plans</t>
  </si>
  <si>
    <t>Chief Executive Officer | Performance stock units</t>
  </si>
  <si>
    <t>Senior Level Employees | Performance stock units</t>
  </si>
  <si>
    <t>Employee Stock-Based Compensation and Benefit Plans (Assumptions Used To Value Option Grants) (Details)</t>
  </si>
  <si>
    <t>1 Months Ended</t>
  </si>
  <si>
    <t>Mar. 31, 2016</t>
  </si>
  <si>
    <t>Jan. 31, 2016</t>
  </si>
  <si>
    <t>Share-based Compensation Arrangement by Share-based Payment Award, Fair Value Assumptions and Methodology [Abstract]</t>
  </si>
  <si>
    <t>Approximate risk free interest rate</t>
  </si>
  <si>
    <t>2.67%</t>
  </si>
  <si>
    <t>Expected dividend yield</t>
  </si>
  <si>
    <t>0.00%</t>
  </si>
  <si>
    <t>Expected term (in years)</t>
  </si>
  <si>
    <t>Non-vested stock (Modified) | Minimum</t>
  </si>
  <si>
    <t>Expected volatility factor</t>
  </si>
  <si>
    <t>16.00%</t>
  </si>
  <si>
    <t>Non-vested stock (Modified) | Maximum</t>
  </si>
  <si>
    <t>32.00%</t>
  </si>
  <si>
    <t>1.48%</t>
  </si>
  <si>
    <t>0.91%</t>
  </si>
  <si>
    <t>1.10%</t>
  </si>
  <si>
    <t>Non-vested stock | Minimum</t>
  </si>
  <si>
    <t>27.00%</t>
  </si>
  <si>
    <t>29.00%</t>
  </si>
  <si>
    <t>Non-vested stock | Maximum</t>
  </si>
  <si>
    <t>39.00%</t>
  </si>
  <si>
    <t>37.00%</t>
  </si>
  <si>
    <t>ESPP Plan</t>
  </si>
  <si>
    <t>ESPP Plan | Minimum</t>
  </si>
  <si>
    <t>26.00%</t>
  </si>
  <si>
    <t>1.12%</t>
  </si>
  <si>
    <t>0.60%</t>
  </si>
  <si>
    <t>0.25%</t>
  </si>
  <si>
    <t>ESPP Plan | Maximum</t>
  </si>
  <si>
    <t>2.19%</t>
  </si>
  <si>
    <t>0.42%</t>
  </si>
  <si>
    <t>1.27%</t>
  </si>
  <si>
    <t>Employee Stock-Based Compensation and Benefit Plans (Detail of the Total Stock-Based Compensation Recognized by Income Statement Classification) (Details) - USD ($) $ in Thousands</t>
  </si>
  <si>
    <t>Share-based Compensation Arrangement by Share-based Payment Award, Compensation Cost [Line Items]</t>
  </si>
  <si>
    <t>Stock-based compensation</t>
  </si>
  <si>
    <t>Employee Stock-Based Compensation and Benefit Plans (Schedule of Non-vested Stock Unit Activity) (Details) - Non-vested stock - $ / shares</t>
  </si>
  <si>
    <t>Number of Shares</t>
  </si>
  <si>
    <t>Non-vested stock units at December 31, 2017 (in shares)</t>
  </si>
  <si>
    <t>Granted (in shares)</t>
  </si>
  <si>
    <t>Vested (in shares)</t>
  </si>
  <si>
    <t>Forfeited (in shares)</t>
  </si>
  <si>
    <t>Non-vested stock units at December 31, 2018 (in shares)</t>
  </si>
  <si>
    <t>Weighted- Average Fair Value at Grant Date</t>
  </si>
  <si>
    <t>Non-vested stock units at December 31, 2017 (in dollars per share)</t>
  </si>
  <si>
    <t>Granted (in dollars per share)</t>
  </si>
  <si>
    <t>Vested (in dollars per share)</t>
  </si>
  <si>
    <t>Forfeited (in dollars per share)</t>
  </si>
  <si>
    <t>Non-vested stock units at December 31, 2018 (in dollars per share)</t>
  </si>
  <si>
    <t>Capital Stock (Narrative) (Details) - USD ($)</t>
  </si>
  <si>
    <t>Mar. 22, 2019</t>
  </si>
  <si>
    <t>Dec. 21, 2018</t>
  </si>
  <si>
    <t>Apr. 30, 2018</t>
  </si>
  <si>
    <t>Feb. 28, 2018</t>
  </si>
  <si>
    <t>Jan. 31, 2018</t>
  </si>
  <si>
    <t>Nov. 30, 2017</t>
  </si>
  <si>
    <t>Oct. 31, 2018</t>
  </si>
  <si>
    <t>Jun. 30, 2014</t>
  </si>
  <si>
    <t>Class of Stock [Line Items]</t>
  </si>
  <si>
    <t>Stock repurchase program, authorized amount</t>
  </si>
  <si>
    <t>Available to repurchase common stock</t>
  </si>
  <si>
    <t>Amount expended on share repurchases in open market transactions</t>
  </si>
  <si>
    <t>Total tax withholdings for share-based compensation (in shares)</t>
  </si>
  <si>
    <t>Total tax withholdings for share-based compensation</t>
  </si>
  <si>
    <t>Cash dividend paid (in dollars per share)</t>
  </si>
  <si>
    <t>Open Market Purchases</t>
  </si>
  <si>
    <t>Number of shares repurchased</t>
  </si>
  <si>
    <t>Average per share price on share repurchases in open market transactions (in dollars per share)</t>
  </si>
  <si>
    <t>ASR Counterparty</t>
  </si>
  <si>
    <t>Shares repurchased as percentage of shares pursuant to accelerated share repurchase agreement (percent)</t>
  </si>
  <si>
    <t>Forecast</t>
  </si>
  <si>
    <t>Commitments and Contingencies (Narrative) (Details) $ in Thousands</t>
  </si>
  <si>
    <t>Dec. 31, 2018USD ($)$ / square_foot</t>
  </si>
  <si>
    <t>Loss Contingencies [Line Items]</t>
  </si>
  <si>
    <t>Rental expense</t>
  </si>
  <si>
    <t>Consolidation of leased facilities</t>
  </si>
  <si>
    <t>Sublease income</t>
  </si>
  <si>
    <t>Liability for loss on lease obligation</t>
  </si>
  <si>
    <t>Purchase obligations anticipated for 2018</t>
  </si>
  <si>
    <t>Contingent obligations to purchase inventory</t>
  </si>
  <si>
    <t>Other purchase commitments, due in fiscal 2019</t>
  </si>
  <si>
    <t>Other purchase commitments, due in fiscal 2020</t>
  </si>
  <si>
    <t>One Office Location</t>
  </si>
  <si>
    <t>Operating lease, change in price per square foot (dollars per square foot) | $ / square_foot</t>
  </si>
  <si>
    <t>Operating lease, change in price per square foot, percent</t>
  </si>
  <si>
    <t>20.00%</t>
  </si>
  <si>
    <t>Impact on liabilities for loss on lease obligation if price per square foot assumtion changed by $0.50</t>
  </si>
  <si>
    <t>Commitments and Contingencies (Schedule of Lease Commitments) (Details) $ in Thousands</t>
  </si>
  <si>
    <t>Operating Leases</t>
  </si>
  <si>
    <t>Sublease Income</t>
  </si>
  <si>
    <t>Income Taxes (Narrative) (Details) - USD ($) $ in Thousands</t>
  </si>
  <si>
    <t>Operating Loss Carryforwards [Line Items]</t>
  </si>
  <si>
    <t>Tax benefit attributable to the remeasurement of tax assets and liabilties</t>
  </si>
  <si>
    <t>2017 transition tax benefit</t>
  </si>
  <si>
    <t>Federal corporate tax rate reduction</t>
  </si>
  <si>
    <t>Valuation allowance</t>
  </si>
  <si>
    <t>Federal and state GILTI tax expense</t>
  </si>
  <si>
    <t>Federal and state FDII tax benefit</t>
  </si>
  <si>
    <t>Provisional income tax charge for transition tax on repatriation of deferred foreign income</t>
  </si>
  <si>
    <t>Provisional income tax charge for re-measurement of deferred tax assets and liabilities</t>
  </si>
  <si>
    <t>Income tax charge to establish valuation allowance related to R&amp;D credits</t>
  </si>
  <si>
    <t>Tax benefit due to recognition of income tax effects related to stock based compensation</t>
  </si>
  <si>
    <t>Tax benefit from release of uncertain tax positions due to expiration of statute of limitations</t>
  </si>
  <si>
    <t>Unrecognized tax benefits</t>
  </si>
  <si>
    <t>Accrued interest and penalties</t>
  </si>
  <si>
    <t>Research</t>
  </si>
  <si>
    <t>Tax credit carryforward</t>
  </si>
  <si>
    <t>United States</t>
  </si>
  <si>
    <t>Net operating loss carry forwards</t>
  </si>
  <si>
    <t>Foreign jurisdictions</t>
  </si>
  <si>
    <t>Long-term Deferred Tax Assets</t>
  </si>
  <si>
    <t>Income Taxes (United States and Foreign Components of Income Before Income Taxes) (Details) - USD ($) $ in Thousands</t>
  </si>
  <si>
    <t>Income Tax Expense (Benefit), Continuing Operations, by Jurisdiction [Abstract]</t>
  </si>
  <si>
    <t>Foreign</t>
  </si>
  <si>
    <t>Income Taxes (Components of the Provision for Income Taxes) (Details) - USD ($) $ in Thousands</t>
  </si>
  <si>
    <t>Current:</t>
  </si>
  <si>
    <t>Federal</t>
  </si>
  <si>
    <t>State</t>
  </si>
  <si>
    <t>Total current</t>
  </si>
  <si>
    <t>Deferred:</t>
  </si>
  <si>
    <t>Total deferred</t>
  </si>
  <si>
    <t>Total provision</t>
  </si>
  <si>
    <t>Income Taxes (Deferred Tax Assets and Liabilities by Balance Sheet Classification (Details) - USD ($) $ in Thousands</t>
  </si>
  <si>
    <t>Deferred Tax Assets and Liabilities by Balance Sheet Classification [Abstract]</t>
  </si>
  <si>
    <t>Deferred tax assets</t>
  </si>
  <si>
    <t>Total net deferred tax assets</t>
  </si>
  <si>
    <t>Income Taxes (Components of Deferred Tax Assets and Liabilities) (Details) - USD ($) $ in Thousands</t>
  </si>
  <si>
    <t>Deferred tax assets:</t>
  </si>
  <si>
    <t>Accruals and reserves</t>
  </si>
  <si>
    <t>Deferred revenue</t>
  </si>
  <si>
    <t>Tax credits</t>
  </si>
  <si>
    <t>Net operating losses</t>
  </si>
  <si>
    <t>Stock based compensation</t>
  </si>
  <si>
    <t>Depreciation and amortization</t>
  </si>
  <si>
    <t>Total deferred tax assets</t>
  </si>
  <si>
    <t>Deferred tax liabilities:</t>
  </si>
  <si>
    <t>Acquired technology</t>
  </si>
  <si>
    <t>Prepaid expenses</t>
  </si>
  <si>
    <t>Total deferred tax liabilities</t>
  </si>
  <si>
    <t>Income Taxes (Reconciliation of the Company's Effective Tax Rate to the Statutory Federal Rate) (Details)</t>
  </si>
  <si>
    <t>Effective Income Tax Rate, Continuing Operations, Tax Rate Reconciliation [Abstract]</t>
  </si>
  <si>
    <t>Federal statutory taxes</t>
  </si>
  <si>
    <t>21.00%</t>
  </si>
  <si>
    <t>35.00%</t>
  </si>
  <si>
    <t>State income taxes, net of federal tax benefit</t>
  </si>
  <si>
    <t>0.70%</t>
  </si>
  <si>
    <t>2.10%</t>
  </si>
  <si>
    <t>0.80%</t>
  </si>
  <si>
    <t>Foreign operations</t>
  </si>
  <si>
    <t>(5.40%)</t>
  </si>
  <si>
    <t>(20.00%)</t>
  </si>
  <si>
    <t>(21.60%)</t>
  </si>
  <si>
    <t>Permanent differences</t>
  </si>
  <si>
    <t>2.00%</t>
  </si>
  <si>
    <t>2.60%</t>
  </si>
  <si>
    <t>3.20%</t>
  </si>
  <si>
    <t>The 2017 Tax Act - tax rate impact on deferred taxes</t>
  </si>
  <si>
    <t>(0.70%)</t>
  </si>
  <si>
    <t>11.80%</t>
  </si>
  <si>
    <t>The 2017 Tax Act - transition tax</t>
  </si>
  <si>
    <t>(3.50%)</t>
  </si>
  <si>
    <t>66.30%</t>
  </si>
  <si>
    <t>Change in valuation allowance reserve</t>
  </si>
  <si>
    <t>0.40%</t>
  </si>
  <si>
    <t>8.80%</t>
  </si>
  <si>
    <t>Change in deferred tax liability related to acquired intangibles</t>
  </si>
  <si>
    <t>(0.10%)</t>
  </si>
  <si>
    <t>0.30%</t>
  </si>
  <si>
    <t>(0.80%)</t>
  </si>
  <si>
    <t>(5.80%)</t>
  </si>
  <si>
    <t>(7.60%)</t>
  </si>
  <si>
    <t>(7.90%)</t>
  </si>
  <si>
    <t>(1.90%)</t>
  </si>
  <si>
    <t>(3.60%)</t>
  </si>
  <si>
    <t>Change in accruals for uncertain tax positions</t>
  </si>
  <si>
    <t>1.80%</t>
  </si>
  <si>
    <t>2.20%</t>
  </si>
  <si>
    <t>(0.20%)</t>
  </si>
  <si>
    <t>Effective income tax rate</t>
  </si>
  <si>
    <t>8.50%</t>
  </si>
  <si>
    <t>96.00%</t>
  </si>
  <si>
    <t>11.00%</t>
  </si>
  <si>
    <t>Income Taxes (Reconciliation of the Beginning and Ending Amount of Unrecognized Tax Benefits) (Details) - USD ($) $ in Thousands</t>
  </si>
  <si>
    <t>Reconciliation of the Beginning and Ending Amount of Unrecognized Tax Benefits [Roll Forward]</t>
  </si>
  <si>
    <t>Additions based on tax positions related to the current year</t>
  </si>
  <si>
    <t>Additions for tax positions of prior years</t>
  </si>
  <si>
    <t>Reductions related to audit settlements</t>
  </si>
  <si>
    <t>Reductions related to the expiration of statutes of limitations</t>
  </si>
  <si>
    <t>Segment Information (Narrative) (Details) $ in Thousands</t>
  </si>
  <si>
    <t>Dec. 31, 2018USD ($)distributor</t>
  </si>
  <si>
    <t>Jun. 30, 2018USD ($)</t>
  </si>
  <si>
    <t>Mar. 31, 2018USD ($)</t>
  </si>
  <si>
    <t>Dec. 31, 2017USD ($)distributor</t>
  </si>
  <si>
    <t>Sep. 30, 2017USD ($)</t>
  </si>
  <si>
    <t>Jun. 30, 2017USD ($)</t>
  </si>
  <si>
    <t>Mar. 31, 2017USD ($)</t>
  </si>
  <si>
    <t>Dec. 31, 2018USD ($)segmentdistributor</t>
  </si>
  <si>
    <t>Dec. 31, 2016USD ($)distributor</t>
  </si>
  <si>
    <t>Concentration Risk [Line Items]</t>
  </si>
  <si>
    <t>Number of reportable segments | segment</t>
  </si>
  <si>
    <t>Percentage of international revenues accounting for the Company's net revenues</t>
  </si>
  <si>
    <t>47.00%</t>
  </si>
  <si>
    <t>46.30%</t>
  </si>
  <si>
    <t>US to International Revenues</t>
  </si>
  <si>
    <t>Net revenues | Customer concentration risk</t>
  </si>
  <si>
    <t>Number of distributors meeting concentration risk threshold | distributor</t>
  </si>
  <si>
    <t>Ingram Micro | Net revenues | Customer concentration risk</t>
  </si>
  <si>
    <t>13.00%</t>
  </si>
  <si>
    <t>Arrow Group | Net revenues | Customer concentration risk</t>
  </si>
  <si>
    <t>12.00%</t>
  </si>
  <si>
    <t>Segment Information (Identifiable Assets By Segment) (Details) - USD ($) $ in Thousands</t>
  </si>
  <si>
    <t>Segment Reporting Information [Line Items]</t>
  </si>
  <si>
    <t>Long-lived assets</t>
  </si>
  <si>
    <t>United Kingdom</t>
  </si>
  <si>
    <t>Other countries</t>
  </si>
  <si>
    <t>Segment Information (Revenues By Product Grouping) (Details) - USD ($) $ in Thousands</t>
  </si>
  <si>
    <t>Digital workspace</t>
  </si>
  <si>
    <t>Networking</t>
  </si>
  <si>
    <t>Professional services</t>
  </si>
  <si>
    <t>[5]</t>
  </si>
  <si>
    <t>Net revenues | Arrow Group | Customer concentration risk</t>
  </si>
  <si>
    <t>Digital Workspace revenues are primarily comprised of sales from the Company’s application virtualization solutions, which include Citrix Virtual Apps and Desktops, the Company's unified endpoint management solutions, which include Citrix Endpoint Management, related license updates and maintenance and support, Citrix Content Collaboration, and cloud offerings</t>
  </si>
  <si>
    <t>Networking revenues primarily include Citrix ADC and Citrix SD-WAN, related license updates and maintenance and support and cloud offerings.</t>
  </si>
  <si>
    <t>Professional services revenues are primarily comprised of revenues from consulting services and product training and certification services.</t>
  </si>
  <si>
    <t>Segment Information (Revenues By Geographic Location) (Details) - USD ($) $ in Thousands</t>
  </si>
  <si>
    <t>Revenues from External Customers and Long-Lived Assets [Line Items]</t>
  </si>
  <si>
    <t>Americas</t>
  </si>
  <si>
    <t>EMEA</t>
  </si>
  <si>
    <t>APJ</t>
  </si>
  <si>
    <t>Debt (Details) - USD ($) $ in Thousands</t>
  </si>
  <si>
    <t>Debt Instrument [Line Items]</t>
  </si>
  <si>
    <t>Temporary equity</t>
  </si>
  <si>
    <t>Senior Notes Due 2019</t>
  </si>
  <si>
    <t>Principal</t>
  </si>
  <si>
    <t>Less: note discount and issuance costs</t>
  </si>
  <si>
    <t>Net carrying amount</t>
  </si>
  <si>
    <t>Total (including temporary equity)</t>
  </si>
  <si>
    <t>Debt - Schedule of Interest Expense (Details) - Convertible Notes and 2027 Notes - USD ($) $ in Thousands</t>
  </si>
  <si>
    <t>Contractual interest expense</t>
  </si>
  <si>
    <t>Amortization of debt issuance costs</t>
  </si>
  <si>
    <t>Amortization of debt discount</t>
  </si>
  <si>
    <t>Debt - Additional Information (Details) $ / shares in Units, shares in Thousands</t>
  </si>
  <si>
    <t>Nov. 15, 2017USD ($)</t>
  </si>
  <si>
    <t>Apr. 30, 2014USD ($)shares</t>
  </si>
  <si>
    <t>Sep. 30, 2018USD ($)day$ / shares</t>
  </si>
  <si>
    <t>Dec. 31, 2018USD ($)$ / sharesshares</t>
  </si>
  <si>
    <t>Jun. 30, 2014USD ($)</t>
  </si>
  <si>
    <t>Oct. 31, 2018USD ($)</t>
  </si>
  <si>
    <t>Nov. 30, 2017USD ($)</t>
  </si>
  <si>
    <t>Dec. 31, 2014</t>
  </si>
  <si>
    <t>Payments for repurchase of common stock</t>
  </si>
  <si>
    <t>Convertible Debt, Conversion Notices Received, Amount</t>
  </si>
  <si>
    <t>Principal amount of notes</t>
  </si>
  <si>
    <t>Stated interest rate (percent)</t>
  </si>
  <si>
    <t>0.50%</t>
  </si>
  <si>
    <t>Convertible debt</t>
  </si>
  <si>
    <t>Proceeds from convertible debt offering</t>
  </si>
  <si>
    <t>Net proceeds used to pay the cost of Bind Hedges</t>
  </si>
  <si>
    <t>Convertible debt, conversion ratio</t>
  </si>
  <si>
    <t>Convertible debt, conversion price (in dollars per share) | $ / shares</t>
  </si>
  <si>
    <t>Repurchase price as a percent of principal amount (percent)</t>
  </si>
  <si>
    <t>Effective interest rate (percent)</t>
  </si>
  <si>
    <t>Convertible Debt, Noncurrent</t>
  </si>
  <si>
    <t>Deferred tax liability</t>
  </si>
  <si>
    <t>Shares of common stock covered by note hedges (shares) | shares</t>
  </si>
  <si>
    <t>Additional warrant transaction (shares) | shares</t>
  </si>
  <si>
    <t>Adjustment to number of shares of common stock covered by Bond Hedges and Warrant Transactions (in shares) | shares</t>
  </si>
  <si>
    <t>Initial strike price of warrants (per share) | $ / shares</t>
  </si>
  <si>
    <t>Debt Instrument, Convertible, Threshold Trading Days | day</t>
  </si>
  <si>
    <t>Debt Instrument, Convertible, Threshold Consecutive Trading Days | day</t>
  </si>
  <si>
    <t>Debt Instrument, Convertible, Threshold Percentage of Stock Price Trigger</t>
  </si>
  <si>
    <t>130.00%</t>
  </si>
  <si>
    <t>Privately Negotiated Transaction</t>
  </si>
  <si>
    <t>Purchase From Accelerated Share Repurchase</t>
  </si>
  <si>
    <t>Shares repurchased under the ASR</t>
  </si>
  <si>
    <t>Unsecured Debt [Member] | Unsecured Senior Notes due December 2027 [Member]</t>
  </si>
  <si>
    <t>4.50%</t>
  </si>
  <si>
    <t>Prior to September 1, 2017 [Member] | Unsecured Debt [Member] | Unsecured Senior Notes due December 2027 [Member]</t>
  </si>
  <si>
    <t>Redemption price, as percentage of aggregate principal amount (percent)</t>
  </si>
  <si>
    <t>Upon Change of Control Prior to Maturity [Member] | Unsecured Debt [Member] | Unsecured Senior Notes due December 2027 [Member]</t>
  </si>
  <si>
    <t>101.00%</t>
  </si>
  <si>
    <t>Minimum | Senior Notes Due 2019</t>
  </si>
  <si>
    <t>Debt Instrument, Convertible, Threshold Trigger Stock Price | $ / shares</t>
  </si>
  <si>
    <t>Settlement of convertible notes and hedges (shares) | shares</t>
  </si>
  <si>
    <t>Debt - Credit Facility (Details) - Line of Credit</t>
  </si>
  <si>
    <t>Jan. 07, 2015USD ($)</t>
  </si>
  <si>
    <t>Line of Credit Facility [Line Items]</t>
  </si>
  <si>
    <t>Credit facility term</t>
  </si>
  <si>
    <t>Potential increase in revolving credit facility commitment</t>
  </si>
  <si>
    <t>Amount outstanding</t>
  </si>
  <si>
    <t>Consolidated leverage ratio (not more than)</t>
  </si>
  <si>
    <t>Consolidated interest coverage ratio (not less than)</t>
  </si>
  <si>
    <t>Letter of Credit</t>
  </si>
  <si>
    <t>Unsecured credit facility maximum amount</t>
  </si>
  <si>
    <t>Swing Line Loans</t>
  </si>
  <si>
    <t>LIBOR</t>
  </si>
  <si>
    <t>Basis spread on LIBOR (percent)</t>
  </si>
  <si>
    <t>Quarterly facility fee (percent)</t>
  </si>
  <si>
    <t>0.125%</t>
  </si>
  <si>
    <t>Minimum | LIBOR</t>
  </si>
  <si>
    <t>0.20%</t>
  </si>
  <si>
    <t>Maximum | LIBOR</t>
  </si>
  <si>
    <t>1.30%</t>
  </si>
  <si>
    <t>Derivative Financial Instruments (Narrative) (Details) - USD ($) $ in Millions</t>
  </si>
  <si>
    <t>Cash flow hedge instrument term, maximum</t>
  </si>
  <si>
    <t>12 months</t>
  </si>
  <si>
    <t>Cumulative unrealized gain (loss) on cash flow derivative instruments in accumulated other comprehensive loss</t>
  </si>
  <si>
    <t>Derivative Financial Instruments (Schedule Of The Fair Values Of Derivative Instruments) (Details) - Cash flow hedging - Foreign currency - USD ($) $ in Thousands</t>
  </si>
  <si>
    <t>Derivatives Designated as Hedging Instruments | Prepaid expenses and other current assets</t>
  </si>
  <si>
    <t>Asset Derivatives</t>
  </si>
  <si>
    <t>Derivatives Designated as Hedging Instruments | Accrued expenses and other current liabilities</t>
  </si>
  <si>
    <t>Liability Derivatives</t>
  </si>
  <si>
    <t>Derivative liabilities fair value</t>
  </si>
  <si>
    <t>Derivatives Not Designated as Hedging Instruments | Prepaid expenses and other current assets</t>
  </si>
  <si>
    <t>Derivatives Not Designated as Hedging Instruments | Accrued expenses and other current liabilities</t>
  </si>
  <si>
    <t>Derivative Financial Instruments (Schedule Of Effect Of Derivative Instruments On Financial Performance) (Details) - Cash flow hedging - Foreign currency - USD ($) $ in Thousands</t>
  </si>
  <si>
    <t>Derivatives Designated as Hedging Instruments</t>
  </si>
  <si>
    <t>Derivative Instruments, Gain (Loss) [Line Items]</t>
  </si>
  <si>
    <t>Amount of (Loss) Gain Recognized in Other Comprehensive Income (Loss) (Effective Portion)</t>
  </si>
  <si>
    <t>Derivatives Designated as Hedging Instruments | Operating expenses</t>
  </si>
  <si>
    <t>Amount of (Loss) Gain Reclassified from Accumulated Other Comprehensive Loss (Effective Portion)</t>
  </si>
  <si>
    <t>Derivatives Not Designated as Hedging Instruments | Other (expense) income, net</t>
  </si>
  <si>
    <t>Amount of Gain (Loss) Recognized in Income on Derivative</t>
  </si>
  <si>
    <t>Derivative Financial Instruments (Schedule Of Net Notional Foreign Currency Forward Contracts Outstanding) (Details) - Dec. 31, 2018 € in Thousands, ₩ in Thousands, ₨ in Thousands, ¥ in Thousands, ¥ in Thousands, £ in Thousands, kr in Thousands, SFr in Thousands, R$ in Thousands, $ in Thousands, $ in Thousands, $ in Thousands, $ in Thousands, $ in Thousands</t>
  </si>
  <si>
    <t>KRW (₩)</t>
  </si>
  <si>
    <t>GBP (£)</t>
  </si>
  <si>
    <t>CHF (SFr)</t>
  </si>
  <si>
    <t>AUD ($)</t>
  </si>
  <si>
    <t>HKD ($)</t>
  </si>
  <si>
    <t>NZD ($)</t>
  </si>
  <si>
    <t>INR (₨)</t>
  </si>
  <si>
    <t>CAD ($)</t>
  </si>
  <si>
    <t>DKK (kr)</t>
  </si>
  <si>
    <t>JPY (¥)</t>
  </si>
  <si>
    <t>CNY (¥)</t>
  </si>
  <si>
    <t>BRL (R$)</t>
  </si>
  <si>
    <t>EUR (€)</t>
  </si>
  <si>
    <t>SGD ($)</t>
  </si>
  <si>
    <t>Net notional foreign currency forward contracts outstanding</t>
  </si>
  <si>
    <t>R$ 5500</t>
  </si>
  <si>
    <t>Earnings Per Share (Net Income Per Share Basic And Diluted) (Details) - USD ($) $ / shares in Units, shares in Thousands, $ in Thousands</t>
  </si>
  <si>
    <t>Numerator:</t>
  </si>
  <si>
    <t>(Loss) income from discontinued operations, net of income taxes</t>
  </si>
  <si>
    <t>Denominator:</t>
  </si>
  <si>
    <t>Denominator for basic earnings per share - weighted-average shares outstanding</t>
  </si>
  <si>
    <t>Effect of dilutive employee stock awards</t>
  </si>
  <si>
    <t>Effect of dilutive Convertible Notes</t>
  </si>
  <si>
    <t>Effect of dilutive warrants</t>
  </si>
  <si>
    <t>Denominator for diluted earnings per share - weighted-average shares outstanding</t>
  </si>
  <si>
    <t>Strike price of warrants (in dollars per share)</t>
  </si>
  <si>
    <t>Convertible debt, conversion price (in dollars per share)</t>
  </si>
  <si>
    <t>Comprehensive Income (Changes in Accumulated Other Comprehensive Loss by Component) (Details) - USD ($) $ in Thousands</t>
  </si>
  <si>
    <t>Accumulated Other Comprehensive Income (Loss) [Roll Forward]</t>
  </si>
  <si>
    <t>Balance at December 31, 2017</t>
  </si>
  <si>
    <t>Other comprehensive (loss) income before reclassifications</t>
  </si>
  <si>
    <t>Amounts reclassified from accumulated other comprehensive loss</t>
  </si>
  <si>
    <t>Balance at December 31, 2018</t>
  </si>
  <si>
    <t>Foreign currency</t>
  </si>
  <si>
    <t>Unrealized loss on available-for-sale securities</t>
  </si>
  <si>
    <t>Unrealized gain (loss) on derivative instruments</t>
  </si>
  <si>
    <t>Other comprehensive loss on pension liability</t>
  </si>
  <si>
    <t>Comprehensive Income (Reclassifications out of Accumulated Other Comprehensive Loss) (Details) - USD ($) $ in Thousands</t>
  </si>
  <si>
    <t>Reclassification Adjustment out of Accumulated Other Comprehensive Income [Line Items]</t>
  </si>
  <si>
    <t>Other income (expense), net</t>
  </si>
  <si>
    <t>Operating expenses</t>
  </si>
  <si>
    <t>Amount reclassified from Accumulated other comprehensive loss, net of tax</t>
  </si>
  <si>
    <t>Amount reclassified from Accumulated other comprehensive loss, net of tax | Unrealized net loss on available-for-sale securities</t>
  </si>
  <si>
    <t>Amount reclassified from Accumulated other comprehensive loss, net of tax | Unrealized net loss on cash flow hedges</t>
  </si>
  <si>
    <t>Operating expenses amounts allocated to Research and development, Sales, marketing and services, and General and administrative are not individually significant.</t>
  </si>
  <si>
    <t>Restructuring - (Restructuring Plans) (Details) - USD ($) $ in Thousands</t>
  </si>
  <si>
    <t>Restructuring Cost and Reserve [Line Items]</t>
  </si>
  <si>
    <t>Operational Initiatives for Cloud-based Subscription Business, Strategic Focus and Efficiencies</t>
  </si>
  <si>
    <t>Operational Initiatives for Infrastructure Scalability and Cost Saving Efficiencies</t>
  </si>
  <si>
    <t>November 2015 Restructuring Plan</t>
  </si>
  <si>
    <t>January 2015 Restructuring Plan</t>
  </si>
  <si>
    <t>Consolidation of Leased Facilities</t>
  </si>
  <si>
    <t>Restructuring - (Restructuring Charges) (Details) - USD ($) $ in Thousands</t>
  </si>
  <si>
    <t>Employee severance and related costs</t>
  </si>
  <si>
    <t>Reversal of previous charges</t>
  </si>
  <si>
    <t>Restructuring Charges</t>
  </si>
  <si>
    <t>Restructuring - (Activity in Restructuring Accruals) (Details) - USD ($) $ in Thousands</t>
  </si>
  <si>
    <t>Restructuring Reserve [Roll Forward]</t>
  </si>
  <si>
    <t>Balance, beginning</t>
  </si>
  <si>
    <t>Restructuring charges</t>
  </si>
  <si>
    <t>Payments</t>
  </si>
  <si>
    <t>Balance, ending</t>
  </si>
  <si>
    <t>Quarterly Financial Information (Unaudited) (Details) - USD ($) $ / shares in Units, $ in Thousands</t>
  </si>
  <si>
    <t>Loss from discontinued operations, net of tax</t>
  </si>
  <si>
    <t>Income (loss) from continuing operations (USD per share)</t>
  </si>
  <si>
    <t>Loss from discontinued operations (USD per share)</t>
  </si>
  <si>
    <t>Valuation and Qualifying Accounts (Details) - USD ($) $ in Thousands</t>
  </si>
  <si>
    <t>SEC Schedule, 12-09, Movement in Valuation Allowances and Reserves [Roll Forward]</t>
  </si>
  <si>
    <t>Beginning of Period</t>
  </si>
  <si>
    <t>Charged to Expense</t>
  </si>
  <si>
    <t>Charged to Other Accounts</t>
  </si>
  <si>
    <t>Deductions</t>
  </si>
  <si>
    <t>Balance at End of Period</t>
  </si>
  <si>
    <t>Allowance for returns</t>
  </si>
  <si>
    <t>Valuation allowance for deferred tax assets</t>
  </si>
  <si>
    <t>Adjustments from acquisitions.</t>
  </si>
  <si>
    <t>Uncollectible accounts written off, net of recoveries.</t>
  </si>
  <si>
    <t>Charged against revenues.</t>
  </si>
  <si>
    <t>Credits issued for returns.</t>
  </si>
  <si>
    <t>Related to deferred tax assets on foreign tax credits, net operating loss carryforwards, and depreciation.</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_);_(&quot;$ &quot;(#,##0.000)" numFmtId="166"/>
    <numFmt formatCode="_(&quot;$ &quot;#,##0.0_);_(&quot;$ &quot;(#,##0.0)" numFmtId="167"/>
    <numFmt formatCode="#,##0.0000000_);(#,##0.0000000)" numFmtId="168"/>
    <numFmt formatCode="#,##0.0_);(#,##0.0)" numFmtId="169"/>
    <numFmt formatCode="_(&quot;₩ &quot;#,##0_);_(&quot;₩ &quot;(#,##0)" numFmtId="170"/>
    <numFmt formatCode="_(&quot;£ &quot;#,##0_);_(&quot;£ &quot;(#,##0)" numFmtId="171"/>
    <numFmt formatCode="_(&quot;SFr &quot;#,##0_);_(&quot;SFr &quot;(#,##0)" numFmtId="172"/>
    <numFmt formatCode="_(&quot;₨ &quot;#,##0_);_(&quot;₨ &quot;(#,##0)" numFmtId="173"/>
    <numFmt formatCode="_(&quot;kr &quot;#,##0_);_(&quot;kr &quot;(#,##0)" numFmtId="174"/>
    <numFmt formatCode="_(&quot;¥ &quot;#,##0_);_(&quot;¥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0"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77890</v>
      </c>
    </row>
    <row r="12" spans="1:4">
      <c r="A12" s="4" t="s">
        <v>20</v>
      </c>
      <c r="B12" s="4" t="s">
        <v>21</v>
      </c>
    </row>
    <row r="13" spans="1:4">
      <c r="A13" s="4" t="s">
        <v>22</v>
      </c>
      <c r="B13" s="4" t="s">
        <v>23</v>
      </c>
    </row>
    <row r="14" spans="1:4">
      <c r="A14" s="4" t="s">
        <v>24</v>
      </c>
      <c r="C14" s="5" t="n">
        <v>13172583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B20" s="4" t="s">
        <v>26</v>
      </c>
    </row>
    <row r="21" spans="1:4">
      <c r="A21" s="4" t="s">
        <v>33</v>
      </c>
      <c r="D21" s="6" t="n">
        <v>13765749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18766</v>
      </c>
      <c r="C3" s="6" t="n">
        <v>1115130</v>
      </c>
    </row>
    <row r="4" spans="1:3">
      <c r="A4" s="4" t="s">
        <v>38</v>
      </c>
      <c r="B4" s="5" t="n">
        <v>583615</v>
      </c>
      <c r="C4" s="5" t="n">
        <v>632516</v>
      </c>
    </row>
    <row r="5" spans="1:3">
      <c r="A5" s="4" t="s">
        <v>39</v>
      </c>
      <c r="B5" s="5" t="n">
        <v>688420</v>
      </c>
      <c r="C5" s="5" t="n">
        <v>712535</v>
      </c>
    </row>
    <row r="6" spans="1:3">
      <c r="A6" s="4" t="s">
        <v>40</v>
      </c>
      <c r="B6" s="5" t="n">
        <v>21905</v>
      </c>
      <c r="C6" s="5" t="n">
        <v>13912</v>
      </c>
    </row>
    <row r="7" spans="1:3">
      <c r="A7" s="4" t="s">
        <v>41</v>
      </c>
      <c r="B7" s="5" t="n">
        <v>174195</v>
      </c>
      <c r="C7" s="5" t="n">
        <v>147330</v>
      </c>
    </row>
    <row r="8" spans="1:3">
      <c r="A8" s="4" t="s">
        <v>42</v>
      </c>
      <c r="B8" s="5" t="n">
        <v>2086901</v>
      </c>
      <c r="C8" s="5" t="n">
        <v>2621423</v>
      </c>
    </row>
    <row r="9" spans="1:3">
      <c r="A9" s="4" t="s">
        <v>43</v>
      </c>
      <c r="B9" s="5" t="n">
        <v>574319</v>
      </c>
      <c r="C9" s="5" t="n">
        <v>984328</v>
      </c>
    </row>
    <row r="10" spans="1:3">
      <c r="A10" s="4" t="s">
        <v>44</v>
      </c>
      <c r="B10" s="5" t="n">
        <v>243396</v>
      </c>
      <c r="C10" s="5" t="n">
        <v>252932</v>
      </c>
    </row>
    <row r="11" spans="1:3">
      <c r="A11" s="4" t="s">
        <v>45</v>
      </c>
      <c r="B11" s="5" t="n">
        <v>1802670</v>
      </c>
      <c r="C11" s="5" t="n">
        <v>1614494</v>
      </c>
    </row>
    <row r="12" spans="1:3">
      <c r="A12" s="4" t="s">
        <v>46</v>
      </c>
      <c r="B12" s="5" t="n">
        <v>167187</v>
      </c>
      <c r="C12" s="5" t="n">
        <v>141952</v>
      </c>
    </row>
    <row r="13" spans="1:3">
      <c r="A13" s="4" t="s">
        <v>47</v>
      </c>
      <c r="B13" s="5" t="n">
        <v>136998</v>
      </c>
      <c r="C13" s="5" t="n">
        <v>152362</v>
      </c>
    </row>
    <row r="14" spans="1:3">
      <c r="A14" s="4" t="s">
        <v>48</v>
      </c>
      <c r="B14" s="5" t="n">
        <v>124578</v>
      </c>
      <c r="C14" s="5" t="n">
        <v>52685</v>
      </c>
    </row>
    <row r="15" spans="1:3">
      <c r="A15" s="4" t="s">
        <v>49</v>
      </c>
      <c r="B15" s="5" t="n">
        <v>5136049</v>
      </c>
      <c r="C15" s="5" t="n">
        <v>5820176</v>
      </c>
    </row>
    <row r="16" spans="1:3">
      <c r="A16" s="3" t="s">
        <v>50</v>
      </c>
    </row>
    <row r="17" spans="1:3">
      <c r="A17" s="4" t="s">
        <v>51</v>
      </c>
      <c r="B17" s="5" t="n">
        <v>75551</v>
      </c>
      <c r="C17" s="5" t="n">
        <v>66893</v>
      </c>
    </row>
    <row r="18" spans="1:3">
      <c r="A18" s="4" t="s">
        <v>52</v>
      </c>
      <c r="B18" s="5" t="n">
        <v>290492</v>
      </c>
      <c r="C18" s="5" t="n">
        <v>277679</v>
      </c>
    </row>
    <row r="19" spans="1:3">
      <c r="A19" s="4" t="s">
        <v>53</v>
      </c>
      <c r="B19" s="5" t="n">
        <v>44409</v>
      </c>
      <c r="C19" s="5" t="n">
        <v>34033</v>
      </c>
    </row>
    <row r="20" spans="1:3">
      <c r="A20" s="4" t="s">
        <v>54</v>
      </c>
      <c r="B20" s="5" t="n">
        <v>1345243</v>
      </c>
      <c r="C20" s="5" t="n">
        <v>1308474</v>
      </c>
    </row>
    <row r="21" spans="1:3">
      <c r="A21" s="4" t="s">
        <v>55</v>
      </c>
      <c r="B21" s="5" t="n">
        <v>1155445</v>
      </c>
      <c r="C21" s="5" t="n">
        <v>0</v>
      </c>
    </row>
    <row r="22" spans="1:3">
      <c r="A22" s="4" t="s">
        <v>56</v>
      </c>
      <c r="B22" s="5" t="n">
        <v>2911140</v>
      </c>
      <c r="C22" s="5" t="n">
        <v>1687079</v>
      </c>
    </row>
    <row r="23" spans="1:3">
      <c r="A23" s="4" t="s">
        <v>57</v>
      </c>
      <c r="B23" s="5" t="n">
        <v>489329</v>
      </c>
      <c r="C23" s="5" t="n">
        <v>555769</v>
      </c>
    </row>
    <row r="24" spans="1:3">
      <c r="A24" s="4" t="s">
        <v>58</v>
      </c>
      <c r="B24" s="5" t="n">
        <v>741825</v>
      </c>
      <c r="C24" s="5" t="n">
        <v>2127474</v>
      </c>
    </row>
    <row r="25" spans="1:3">
      <c r="A25" s="4" t="s">
        <v>59</v>
      </c>
      <c r="B25" s="5" t="n">
        <v>285627</v>
      </c>
      <c r="C25" s="5" t="n">
        <v>335457</v>
      </c>
    </row>
    <row r="26" spans="1:3">
      <c r="A26" s="4" t="s">
        <v>60</v>
      </c>
      <c r="B26" s="5" t="n">
        <v>148499</v>
      </c>
      <c r="C26" s="5" t="n">
        <v>121936</v>
      </c>
    </row>
    <row r="27" spans="1:3">
      <c r="A27" s="4" t="s">
        <v>61</v>
      </c>
      <c r="B27" s="4" t="s">
        <v>62</v>
      </c>
      <c r="C27" s="4" t="s">
        <v>62</v>
      </c>
    </row>
    <row r="28" spans="1:3">
      <c r="A28" s="4" t="s">
        <v>63</v>
      </c>
      <c r="B28" s="5" t="n">
        <v>8110</v>
      </c>
      <c r="C28" s="5" t="n">
        <v>0</v>
      </c>
    </row>
    <row r="29" spans="1:3">
      <c r="A29" s="4" t="s">
        <v>64</v>
      </c>
      <c r="B29" s="5" t="n">
        <v>0</v>
      </c>
      <c r="C29" s="5" t="n">
        <v>0</v>
      </c>
    </row>
    <row r="30" spans="1:3">
      <c r="A30" s="4" t="s">
        <v>65</v>
      </c>
      <c r="B30" s="5" t="n">
        <v>310</v>
      </c>
      <c r="C30" s="5" t="n">
        <v>306</v>
      </c>
    </row>
    <row r="31" spans="1:3">
      <c r="A31" s="4" t="s">
        <v>66</v>
      </c>
      <c r="B31" s="5" t="n">
        <v>5404500</v>
      </c>
      <c r="C31" s="5" t="n">
        <v>4883670</v>
      </c>
    </row>
    <row r="32" spans="1:3">
      <c r="A32" s="4" t="s">
        <v>67</v>
      </c>
      <c r="B32" s="5" t="n">
        <v>4169019</v>
      </c>
      <c r="C32" s="5" t="n">
        <v>3509484</v>
      </c>
    </row>
    <row r="33" spans="1:3">
      <c r="A33" s="4" t="s">
        <v>68</v>
      </c>
      <c r="B33" s="5" t="n">
        <v>-8154</v>
      </c>
      <c r="C33" s="5" t="n">
        <v>-10806</v>
      </c>
    </row>
    <row r="34" spans="1:3">
      <c r="A34" s="4" t="s">
        <v>69</v>
      </c>
      <c r="B34" s="5" t="n">
        <v>9565675</v>
      </c>
      <c r="C34" s="5" t="n">
        <v>8382654</v>
      </c>
    </row>
    <row r="35" spans="1:3">
      <c r="A35" s="4" t="s">
        <v>70</v>
      </c>
      <c r="B35" s="5" t="n">
        <v>-9014156</v>
      </c>
      <c r="C35" s="5" t="n">
        <v>-7390193</v>
      </c>
    </row>
    <row r="36" spans="1:3">
      <c r="A36" s="4" t="s">
        <v>71</v>
      </c>
      <c r="B36" s="5" t="n">
        <v>551519</v>
      </c>
      <c r="C36" s="5" t="n">
        <v>992461</v>
      </c>
    </row>
    <row r="37" spans="1:3">
      <c r="A37" s="4" t="s">
        <v>72</v>
      </c>
      <c r="B37" s="6" t="n">
        <v>5136049</v>
      </c>
      <c r="C37" s="6" t="n">
        <v>5820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68</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9</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4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45</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275</v>
      </c>
      <c r="B24" s="4" t="s">
        <v>349</v>
      </c>
    </row>
    <row r="25" spans="1:2">
      <c r="A25" s="4" t="s">
        <v>350</v>
      </c>
      <c r="B25" s="4" t="s">
        <v>351</v>
      </c>
    </row>
    <row r="26" spans="1:2">
      <c r="A26" s="4" t="s">
        <v>291</v>
      </c>
      <c r="B26"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74</v>
      </c>
    </row>
    <row r="3" spans="1:3">
      <c r="A3" s="4" t="s">
        <v>75</v>
      </c>
      <c r="B3" s="6" t="n">
        <v>4530</v>
      </c>
      <c r="C3" s="6" t="n">
        <v>4645</v>
      </c>
    </row>
    <row r="4" spans="1:3">
      <c r="A4" s="4" t="s">
        <v>76</v>
      </c>
      <c r="B4" s="7" t="n">
        <v>0.01</v>
      </c>
      <c r="C4" s="7" t="n">
        <v>0.01</v>
      </c>
    </row>
    <row r="5" spans="1:3">
      <c r="A5" s="4" t="s">
        <v>77</v>
      </c>
      <c r="B5" s="5" t="n">
        <v>5000000</v>
      </c>
      <c r="C5" s="5" t="n">
        <v>5000000</v>
      </c>
    </row>
    <row r="6" spans="1:3">
      <c r="A6" s="4" t="s">
        <v>78</v>
      </c>
      <c r="B6" s="5" t="n">
        <v>0</v>
      </c>
      <c r="C6" s="5" t="n">
        <v>0</v>
      </c>
    </row>
    <row r="7" spans="1:3">
      <c r="A7" s="4" t="s">
        <v>79</v>
      </c>
      <c r="B7" s="5" t="n">
        <v>0</v>
      </c>
      <c r="C7" s="5" t="n">
        <v>0</v>
      </c>
    </row>
    <row r="8" spans="1:3">
      <c r="A8" s="4" t="s">
        <v>80</v>
      </c>
      <c r="B8" s="8" t="n">
        <v>0.001</v>
      </c>
      <c r="C8" s="8" t="n">
        <v>0.001</v>
      </c>
    </row>
    <row r="9" spans="1:3">
      <c r="A9" s="4" t="s">
        <v>81</v>
      </c>
      <c r="B9" s="5" t="n">
        <v>1000000000</v>
      </c>
      <c r="C9" s="5" t="n">
        <v>1000000000</v>
      </c>
    </row>
    <row r="10" spans="1:3">
      <c r="A10" s="4" t="s">
        <v>82</v>
      </c>
      <c r="B10" s="5" t="n">
        <v>309761000</v>
      </c>
      <c r="C10" s="5" t="n">
        <v>305751000</v>
      </c>
    </row>
    <row r="11" spans="1:3">
      <c r="A11" s="4" t="s">
        <v>83</v>
      </c>
      <c r="B11" s="5" t="n">
        <v>309761000</v>
      </c>
      <c r="C11" s="5" t="n">
        <v>305751000</v>
      </c>
    </row>
    <row r="12" spans="1:3">
      <c r="A12" s="4" t="s">
        <v>84</v>
      </c>
      <c r="B12" s="5" t="n">
        <v>178327000</v>
      </c>
      <c r="C12" s="5" t="n">
        <v>1620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4</v>
      </c>
    </row>
    <row r="4" spans="1:2">
      <c r="A4" s="4" t="s">
        <v>371</v>
      </c>
      <c r="B4"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2</v>
      </c>
    </row>
    <row r="3" spans="1:2">
      <c r="A3" s="3" t="s">
        <v>252</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25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row>
    <row r="8" spans="1:2">
      <c r="A8" s="3" t="s">
        <v>392</v>
      </c>
    </row>
    <row r="9" spans="1:2">
      <c r="A9" s="4" t="s">
        <v>393</v>
      </c>
      <c r="B9"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72</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8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3" t="s">
        <v>28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85</v>
      </c>
      <c r="B1" s="2" t="s">
        <v>1</v>
      </c>
    </row>
    <row r="2" spans="1:6">
      <c r="B2" s="2" t="s">
        <v>2</v>
      </c>
      <c r="C2" s="2" t="s">
        <v>35</v>
      </c>
      <c r="E2" s="2" t="s">
        <v>86</v>
      </c>
    </row>
    <row r="3" spans="1:6">
      <c r="A3" s="3" t="s">
        <v>87</v>
      </c>
    </row>
    <row r="4" spans="1:6">
      <c r="A4" s="4" t="s">
        <v>88</v>
      </c>
      <c r="B4" s="6" t="n">
        <v>2973903</v>
      </c>
      <c r="C4" s="6" t="n">
        <v>2824686</v>
      </c>
      <c r="D4" s="4" t="s">
        <v>89</v>
      </c>
      <c r="E4" s="6" t="n">
        <v>2736080</v>
      </c>
      <c r="F4" s="4" t="s">
        <v>89</v>
      </c>
    </row>
    <row r="5" spans="1:6">
      <c r="A5" s="3" t="s">
        <v>90</v>
      </c>
    </row>
    <row r="6" spans="1:6">
      <c r="A6" s="4" t="s">
        <v>91</v>
      </c>
      <c r="B6" s="5" t="n">
        <v>62913</v>
      </c>
      <c r="C6" s="5" t="n">
        <v>82878</v>
      </c>
      <c r="E6" s="5" t="n">
        <v>70494</v>
      </c>
    </row>
    <row r="7" spans="1:6">
      <c r="A7" s="4" t="s">
        <v>92</v>
      </c>
      <c r="B7" s="5" t="n">
        <v>433803</v>
      </c>
      <c r="C7" s="5" t="n">
        <v>439646</v>
      </c>
      <c r="E7" s="5" t="n">
        <v>404889</v>
      </c>
    </row>
    <row r="8" spans="1:6">
      <c r="A8" s="4" t="s">
        <v>93</v>
      </c>
      <c r="B8" s="5" t="n">
        <v>2540100</v>
      </c>
      <c r="C8" s="5" t="n">
        <v>2385040</v>
      </c>
      <c r="E8" s="5" t="n">
        <v>2331191</v>
      </c>
    </row>
    <row r="9" spans="1:6">
      <c r="A9" s="3" t="s">
        <v>94</v>
      </c>
    </row>
    <row r="10" spans="1:6">
      <c r="A10" s="4" t="s">
        <v>95</v>
      </c>
      <c r="B10" s="5" t="n">
        <v>439984</v>
      </c>
      <c r="C10" s="5" t="n">
        <v>415801</v>
      </c>
      <c r="E10" s="5" t="n">
        <v>395373</v>
      </c>
    </row>
    <row r="11" spans="1:6">
      <c r="A11" s="4" t="s">
        <v>96</v>
      </c>
      <c r="B11" s="5" t="n">
        <v>1074234</v>
      </c>
      <c r="C11" s="5" t="n">
        <v>1006112</v>
      </c>
      <c r="E11" s="5" t="n">
        <v>976339</v>
      </c>
    </row>
    <row r="12" spans="1:6">
      <c r="A12" s="4" t="s">
        <v>97</v>
      </c>
      <c r="B12" s="5" t="n">
        <v>315343</v>
      </c>
      <c r="C12" s="5" t="n">
        <v>302565</v>
      </c>
      <c r="E12" s="5" t="n">
        <v>316838</v>
      </c>
    </row>
    <row r="13" spans="1:6">
      <c r="A13" s="4" t="s">
        <v>98</v>
      </c>
      <c r="B13" s="5" t="n">
        <v>15854</v>
      </c>
      <c r="C13" s="5" t="n">
        <v>17190</v>
      </c>
      <c r="E13" s="5" t="n">
        <v>15076</v>
      </c>
    </row>
    <row r="14" spans="1:6">
      <c r="A14" s="4" t="s">
        <v>99</v>
      </c>
      <c r="B14" s="5" t="n">
        <v>16725</v>
      </c>
      <c r="C14" s="5" t="n">
        <v>72375</v>
      </c>
      <c r="E14" s="5" t="n">
        <v>67401</v>
      </c>
    </row>
    <row r="15" spans="1:6">
      <c r="A15" s="4" t="s">
        <v>100</v>
      </c>
      <c r="B15" s="5" t="n">
        <v>1862140</v>
      </c>
      <c r="C15" s="5" t="n">
        <v>1814043</v>
      </c>
      <c r="E15" s="5" t="n">
        <v>1771027</v>
      </c>
    </row>
    <row r="16" spans="1:6">
      <c r="A16" s="4" t="s">
        <v>101</v>
      </c>
      <c r="B16" s="5" t="n">
        <v>677960</v>
      </c>
      <c r="C16" s="5" t="n">
        <v>570997</v>
      </c>
      <c r="E16" s="5" t="n">
        <v>560164</v>
      </c>
    </row>
    <row r="17" spans="1:6">
      <c r="A17" s="4" t="s">
        <v>102</v>
      </c>
      <c r="B17" s="5" t="n">
        <v>40030</v>
      </c>
      <c r="C17" s="5" t="n">
        <v>27808</v>
      </c>
      <c r="E17" s="5" t="n">
        <v>16686</v>
      </c>
    </row>
    <row r="18" spans="1:6">
      <c r="A18" s="4" t="s">
        <v>103</v>
      </c>
      <c r="B18" s="5" t="n">
        <v>-80162</v>
      </c>
      <c r="C18" s="5" t="n">
        <v>-51609</v>
      </c>
      <c r="E18" s="5" t="n">
        <v>-44949</v>
      </c>
    </row>
    <row r="19" spans="1:6">
      <c r="A19" s="4" t="s">
        <v>104</v>
      </c>
      <c r="B19" s="5" t="n">
        <v>-8373</v>
      </c>
      <c r="C19" s="5" t="n">
        <v>3150</v>
      </c>
      <c r="E19" s="5" t="n">
        <v>-4131</v>
      </c>
    </row>
    <row r="20" spans="1:6">
      <c r="A20" s="4" t="s">
        <v>105</v>
      </c>
      <c r="B20" s="5" t="n">
        <v>629455</v>
      </c>
      <c r="C20" s="5" t="n">
        <v>550346</v>
      </c>
      <c r="E20" s="5" t="n">
        <v>527770</v>
      </c>
    </row>
    <row r="21" spans="1:6">
      <c r="A21" s="4" t="s">
        <v>106</v>
      </c>
      <c r="B21" s="5" t="n">
        <v>53788</v>
      </c>
      <c r="C21" s="5" t="n">
        <v>528361</v>
      </c>
      <c r="E21" s="5" t="n">
        <v>57915</v>
      </c>
    </row>
    <row r="22" spans="1:6">
      <c r="A22" s="4" t="s">
        <v>101</v>
      </c>
      <c r="B22" s="5" t="n">
        <v>575667</v>
      </c>
      <c r="C22" s="5" t="n">
        <v>21985</v>
      </c>
      <c r="E22" s="5" t="n">
        <v>469855</v>
      </c>
    </row>
    <row r="23" spans="1:6">
      <c r="A23" s="4" t="s">
        <v>107</v>
      </c>
      <c r="B23" s="5" t="n">
        <v>0</v>
      </c>
      <c r="C23" s="5" t="n">
        <v>-42704</v>
      </c>
      <c r="E23" s="5" t="n">
        <v>66257</v>
      </c>
    </row>
    <row r="24" spans="1:6">
      <c r="A24" s="4" t="s">
        <v>108</v>
      </c>
      <c r="B24" s="6" t="n">
        <v>575667</v>
      </c>
      <c r="C24" s="6" t="n">
        <v>-20719</v>
      </c>
      <c r="E24" s="6" t="n">
        <v>536112</v>
      </c>
    </row>
    <row r="25" spans="1:6">
      <c r="A25" s="3" t="s">
        <v>109</v>
      </c>
    </row>
    <row r="26" spans="1:6">
      <c r="A26" s="4" t="s">
        <v>110</v>
      </c>
      <c r="B26" s="7" t="n">
        <v>4.23</v>
      </c>
      <c r="C26" s="7" t="n">
        <v>0.15</v>
      </c>
      <c r="E26" s="7" t="n">
        <v>3.03</v>
      </c>
    </row>
    <row r="27" spans="1:6">
      <c r="A27" s="4" t="s">
        <v>111</v>
      </c>
      <c r="B27" s="5" t="n">
        <v>0</v>
      </c>
      <c r="C27" s="9" t="n">
        <v>-0.28</v>
      </c>
      <c r="E27" s="9" t="n">
        <v>0.43</v>
      </c>
    </row>
    <row r="28" spans="1:6">
      <c r="A28" s="4" t="s">
        <v>112</v>
      </c>
      <c r="B28" s="9" t="n">
        <v>4.23</v>
      </c>
      <c r="C28" s="9" t="n">
        <v>-0.13</v>
      </c>
      <c r="E28" s="9" t="n">
        <v>3.46</v>
      </c>
    </row>
    <row r="29" spans="1:6">
      <c r="A29" s="3" t="s">
        <v>113</v>
      </c>
    </row>
    <row r="30" spans="1:6">
      <c r="A30" s="4" t="s">
        <v>110</v>
      </c>
      <c r="B30" s="9" t="n">
        <v>3.94</v>
      </c>
      <c r="C30" s="9" t="n">
        <v>0.14</v>
      </c>
      <c r="E30" s="9" t="n">
        <v>2.99</v>
      </c>
    </row>
    <row r="31" spans="1:6">
      <c r="A31" s="4" t="s">
        <v>111</v>
      </c>
      <c r="B31" s="5" t="n">
        <v>0</v>
      </c>
      <c r="C31" s="9" t="n">
        <v>-0.27</v>
      </c>
      <c r="E31" s="9" t="n">
        <v>0.42</v>
      </c>
    </row>
    <row r="32" spans="1:6">
      <c r="A32" s="4" t="s">
        <v>114</v>
      </c>
      <c r="B32" s="7" t="n">
        <v>3.94</v>
      </c>
      <c r="C32" s="7" t="n">
        <v>-0.13</v>
      </c>
      <c r="E32" s="7" t="n">
        <v>3.41</v>
      </c>
    </row>
    <row r="33" spans="1:6">
      <c r="A33" s="3" t="s">
        <v>115</v>
      </c>
    </row>
    <row r="34" spans="1:6">
      <c r="A34" s="4" t="s">
        <v>116</v>
      </c>
      <c r="B34" s="5" t="n">
        <v>136030</v>
      </c>
      <c r="C34" s="5" t="n">
        <v>150779</v>
      </c>
      <c r="E34" s="5" t="n">
        <v>155134</v>
      </c>
    </row>
    <row r="35" spans="1:6">
      <c r="A35" s="4" t="s">
        <v>117</v>
      </c>
      <c r="B35" s="5" t="n">
        <v>145934</v>
      </c>
      <c r="C35" s="5" t="n">
        <v>155503</v>
      </c>
      <c r="E35" s="5" t="n">
        <v>157084</v>
      </c>
    </row>
    <row r="36" spans="1:6">
      <c r="A36" s="4" t="s">
        <v>118</v>
      </c>
    </row>
    <row r="37" spans="1:6">
      <c r="A37" s="3" t="s">
        <v>87</v>
      </c>
    </row>
    <row r="38" spans="1:6">
      <c r="A38" s="4" t="s">
        <v>88</v>
      </c>
      <c r="B38" s="6" t="n">
        <v>455276</v>
      </c>
      <c r="C38" s="6" t="n">
        <v>314735</v>
      </c>
      <c r="E38" s="6" t="n">
        <v>245606</v>
      </c>
    </row>
    <row r="39" spans="1:6">
      <c r="A39" s="4" t="s">
        <v>119</v>
      </c>
    </row>
    <row r="40" spans="1:6">
      <c r="A40" s="3" t="s">
        <v>87</v>
      </c>
    </row>
    <row r="41" spans="1:6">
      <c r="A41" s="4" t="s">
        <v>88</v>
      </c>
      <c r="B41" s="5" t="n">
        <v>734495</v>
      </c>
      <c r="C41" s="5" t="n">
        <v>766777</v>
      </c>
      <c r="E41" s="5" t="n">
        <v>810975</v>
      </c>
    </row>
    <row r="42" spans="1:6">
      <c r="A42" s="3" t="s">
        <v>90</v>
      </c>
    </row>
    <row r="43" spans="1:6">
      <c r="A43" s="4" t="s">
        <v>120</v>
      </c>
      <c r="B43" s="5" t="n">
        <v>120249</v>
      </c>
      <c r="C43" s="5" t="n">
        <v>123356</v>
      </c>
      <c r="E43" s="5" t="n">
        <v>121391</v>
      </c>
    </row>
    <row r="44" spans="1:6">
      <c r="A44" s="4" t="s">
        <v>121</v>
      </c>
    </row>
    <row r="45" spans="1:6">
      <c r="A45" s="3" t="s">
        <v>87</v>
      </c>
    </row>
    <row r="46" spans="1:6">
      <c r="A46" s="4" t="s">
        <v>88</v>
      </c>
      <c r="B46" s="5" t="n">
        <v>1784132</v>
      </c>
      <c r="C46" s="5" t="n">
        <v>1743174</v>
      </c>
      <c r="E46" s="5" t="n">
        <v>1679499</v>
      </c>
    </row>
    <row r="47" spans="1:6">
      <c r="A47" s="4" t="s">
        <v>122</v>
      </c>
    </row>
    <row r="48" spans="1:6">
      <c r="A48" s="3" t="s">
        <v>90</v>
      </c>
    </row>
    <row r="49" spans="1:6">
      <c r="A49" s="4" t="s">
        <v>120</v>
      </c>
      <c r="B49" s="5" t="n">
        <v>266495</v>
      </c>
      <c r="C49" s="5" t="n">
        <v>250602</v>
      </c>
      <c r="E49" s="5" t="n">
        <v>228080</v>
      </c>
    </row>
    <row r="50" spans="1:6">
      <c r="A50" s="4" t="s">
        <v>123</v>
      </c>
    </row>
    <row r="51" spans="1:6">
      <c r="A51" s="3" t="s">
        <v>90</v>
      </c>
    </row>
    <row r="52" spans="1:6">
      <c r="A52" s="4" t="s">
        <v>91</v>
      </c>
      <c r="B52" s="6" t="n">
        <v>47059</v>
      </c>
      <c r="C52" s="6" t="n">
        <v>65688</v>
      </c>
      <c r="E52" s="6" t="n">
        <v>55418</v>
      </c>
    </row>
    <row r="53" spans="1:6"/>
    <row r="54" spans="1:6">
      <c r="A54" s="4" t="s">
        <v>124</v>
      </c>
      <c r="B54" s="4" t="s">
        <v>125</v>
      </c>
    </row>
    <row r="55" spans="1:6">
      <c r="A55" s="4" t="s">
        <v>126</v>
      </c>
      <c r="B55" s="4" t="s">
        <v>127</v>
      </c>
    </row>
  </sheetData>
  <mergeCells count="7">
    <mergeCell ref="A1:A2"/>
    <mergeCell ref="B1:F1"/>
    <mergeCell ref="C2:D2"/>
    <mergeCell ref="E2:F2"/>
    <mergeCell ref="A53:F53"/>
    <mergeCell ref="B54:F54"/>
    <mergeCell ref="B55:F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2</v>
      </c>
    </row>
    <row r="3" spans="1:2">
      <c r="A3" s="3" t="s">
        <v>288</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4</v>
      </c>
      <c r="B1" s="2" t="s">
        <v>1</v>
      </c>
    </row>
    <row r="2" spans="1:2">
      <c r="B2" s="2" t="s">
        <v>2</v>
      </c>
    </row>
    <row r="3" spans="1:2">
      <c r="A3" s="3" t="s">
        <v>292</v>
      </c>
    </row>
    <row r="4" spans="1:2">
      <c r="A4" s="4" t="s">
        <v>435</v>
      </c>
      <c r="B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7</v>
      </c>
      <c r="B1" s="2" t="s">
        <v>1</v>
      </c>
    </row>
    <row r="2" spans="1:2">
      <c r="B2" s="2" t="s">
        <v>2</v>
      </c>
    </row>
    <row r="3" spans="1:2">
      <c r="A3" s="3" t="s">
        <v>26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2</v>
      </c>
      <c r="B1" s="2" t="s">
        <v>1</v>
      </c>
    </row>
    <row r="2" spans="1:2">
      <c r="B2" s="2" t="s">
        <v>2</v>
      </c>
    </row>
    <row r="3" spans="1:2">
      <c r="A3" s="3" t="s">
        <v>298</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2</v>
      </c>
    </row>
    <row r="3" spans="1:2">
      <c r="A3" s="3" t="s">
        <v>302</v>
      </c>
    </row>
    <row r="4" spans="1:2">
      <c r="A4" s="4" t="s">
        <v>448</v>
      </c>
      <c r="B4"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236</v>
      </c>
    </row>
    <row r="4" spans="1:2">
      <c r="A4" s="4" t="s">
        <v>452</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 customWidth="1" max="15" min="15" width="14"/>
  </cols>
  <sheetData>
    <row r="1" spans="1:15">
      <c r="A1" s="1" t="s">
        <v>453</v>
      </c>
      <c r="B1" s="2" t="s">
        <v>454</v>
      </c>
      <c r="J1" s="2" t="s">
        <v>1</v>
      </c>
    </row>
    <row r="2" spans="1:15">
      <c r="B2" s="2" t="s">
        <v>2</v>
      </c>
      <c r="C2" s="2" t="s">
        <v>455</v>
      </c>
      <c r="D2" s="2" t="s">
        <v>4</v>
      </c>
      <c r="E2" s="2" t="s">
        <v>456</v>
      </c>
      <c r="F2" s="2" t="s">
        <v>35</v>
      </c>
      <c r="G2" s="2" t="s">
        <v>457</v>
      </c>
      <c r="H2" s="2" t="s">
        <v>458</v>
      </c>
      <c r="I2" s="2" t="s">
        <v>459</v>
      </c>
      <c r="J2" s="2" t="s">
        <v>2</v>
      </c>
      <c r="K2" s="2" t="s">
        <v>35</v>
      </c>
      <c r="M2" s="2" t="s">
        <v>86</v>
      </c>
      <c r="O2" s="2" t="s">
        <v>460</v>
      </c>
    </row>
    <row r="3" spans="1:15">
      <c r="A3" s="3" t="s">
        <v>461</v>
      </c>
    </row>
    <row r="4" spans="1:15">
      <c r="A4" s="4" t="s">
        <v>67</v>
      </c>
      <c r="B4" s="6" t="n">
        <v>4169019</v>
      </c>
      <c r="F4" s="6" t="n">
        <v>3509484</v>
      </c>
      <c r="J4" s="6" t="n">
        <v>4169019</v>
      </c>
      <c r="K4" s="6" t="n">
        <v>3509484</v>
      </c>
    </row>
    <row r="5" spans="1:15">
      <c r="A5" s="4" t="s">
        <v>462</v>
      </c>
      <c r="J5" s="5" t="n">
        <v>-13156</v>
      </c>
      <c r="K5" s="5" t="n">
        <v>94158</v>
      </c>
      <c r="M5" s="6" t="n">
        <v>-21654</v>
      </c>
    </row>
    <row r="6" spans="1:15">
      <c r="A6" s="4" t="s">
        <v>463</v>
      </c>
      <c r="B6" s="5" t="n">
        <v>801870</v>
      </c>
      <c r="C6" s="6" t="n">
        <v>732476</v>
      </c>
      <c r="D6" s="6" t="n">
        <v>742365</v>
      </c>
      <c r="E6" s="6" t="n">
        <v>697192</v>
      </c>
      <c r="F6" s="5" t="n">
        <v>777857</v>
      </c>
      <c r="G6" s="6" t="n">
        <v>690925</v>
      </c>
      <c r="H6" s="6" t="n">
        <v>693227</v>
      </c>
      <c r="I6" s="6" t="n">
        <v>662677</v>
      </c>
      <c r="J6" s="5" t="n">
        <v>2973903</v>
      </c>
      <c r="K6" s="5" t="n">
        <v>2824686</v>
      </c>
      <c r="L6" s="4" t="s">
        <v>89</v>
      </c>
      <c r="M6" s="5" t="n">
        <v>2736080</v>
      </c>
      <c r="N6" s="4" t="s">
        <v>89</v>
      </c>
    </row>
    <row r="7" spans="1:15">
      <c r="A7" s="4" t="s">
        <v>92</v>
      </c>
      <c r="J7" s="5" t="n">
        <v>433803</v>
      </c>
      <c r="K7" s="5" t="n">
        <v>439646</v>
      </c>
      <c r="M7" s="5" t="n">
        <v>404889</v>
      </c>
    </row>
    <row r="8" spans="1:15">
      <c r="A8" s="4" t="s">
        <v>464</v>
      </c>
      <c r="B8" s="5" t="n">
        <v>689019</v>
      </c>
      <c r="C8" s="5" t="n">
        <v>628559</v>
      </c>
      <c r="D8" s="5" t="n">
        <v>633616</v>
      </c>
      <c r="E8" s="5" t="n">
        <v>588906</v>
      </c>
      <c r="F8" s="5" t="n">
        <v>655918</v>
      </c>
      <c r="G8" s="5" t="n">
        <v>584988</v>
      </c>
      <c r="H8" s="5" t="n">
        <v>583915</v>
      </c>
      <c r="I8" s="5" t="n">
        <v>560219</v>
      </c>
      <c r="J8" s="5" t="n">
        <v>2540100</v>
      </c>
      <c r="K8" s="5" t="n">
        <v>2385040</v>
      </c>
      <c r="M8" s="5" t="n">
        <v>2331191</v>
      </c>
    </row>
    <row r="9" spans="1:15">
      <c r="A9" s="4" t="s">
        <v>100</v>
      </c>
      <c r="J9" s="5" t="n">
        <v>1862140</v>
      </c>
      <c r="K9" s="5" t="n">
        <v>1814043</v>
      </c>
      <c r="M9" s="5" t="n">
        <v>1771027</v>
      </c>
    </row>
    <row r="10" spans="1:15">
      <c r="A10" s="4" t="s">
        <v>465</v>
      </c>
      <c r="B10" s="5" t="n">
        <v>202471</v>
      </c>
      <c r="C10" s="5" t="n">
        <v>164779</v>
      </c>
      <c r="D10" s="5" t="n">
        <v>145147</v>
      </c>
      <c r="E10" s="5" t="n">
        <v>165563</v>
      </c>
      <c r="J10" s="5" t="n">
        <v>677960</v>
      </c>
      <c r="K10" s="5" t="n">
        <v>570997</v>
      </c>
      <c r="M10" s="5" t="n">
        <v>560164</v>
      </c>
    </row>
    <row r="11" spans="1:15">
      <c r="A11" s="4" t="s">
        <v>466</v>
      </c>
      <c r="B11" s="6" t="n">
        <v>165718</v>
      </c>
      <c r="C11" s="6" t="n">
        <v>158857</v>
      </c>
      <c r="D11" s="6" t="n">
        <v>106833</v>
      </c>
      <c r="E11" s="6" t="n">
        <v>144259</v>
      </c>
      <c r="F11" s="6" t="n">
        <v>-283889</v>
      </c>
      <c r="G11" s="6" t="n">
        <v>126720</v>
      </c>
      <c r="H11" s="6" t="n">
        <v>108829</v>
      </c>
      <c r="I11" s="6" t="n">
        <v>27621</v>
      </c>
      <c r="J11" s="6" t="n">
        <v>575667</v>
      </c>
      <c r="K11" s="6" t="n">
        <v>-20719</v>
      </c>
      <c r="M11" s="6" t="n">
        <v>536112</v>
      </c>
    </row>
    <row r="12" spans="1:15">
      <c r="A12" s="4" t="s">
        <v>467</v>
      </c>
      <c r="B12" s="7" t="n">
        <v>1.24</v>
      </c>
      <c r="C12" s="7" t="n">
        <v>1.18</v>
      </c>
      <c r="D12" s="7" t="n">
        <v>0.79</v>
      </c>
      <c r="E12" s="7" t="n">
        <v>1.04</v>
      </c>
      <c r="F12" s="7" t="n">
        <v>-1.93</v>
      </c>
      <c r="G12" s="7" t="n">
        <v>0.84</v>
      </c>
      <c r="H12" s="7" t="n">
        <v>0.72</v>
      </c>
      <c r="I12" s="7" t="n">
        <v>0.18</v>
      </c>
      <c r="J12" s="7" t="n">
        <v>4.23</v>
      </c>
      <c r="K12" s="7" t="n">
        <v>-0.13</v>
      </c>
      <c r="M12" s="7" t="n">
        <v>3.46</v>
      </c>
    </row>
    <row r="13" spans="1:15">
      <c r="A13" s="4" t="s">
        <v>468</v>
      </c>
      <c r="B13" s="7" t="n">
        <v>1.15</v>
      </c>
      <c r="C13" s="7" t="n">
        <v>1.08</v>
      </c>
      <c r="D13" s="7" t="n">
        <v>0.73</v>
      </c>
      <c r="E13" s="7" t="n">
        <v>0.99</v>
      </c>
      <c r="F13" s="7" t="n">
        <v>-1.93</v>
      </c>
      <c r="G13" s="7" t="n">
        <v>0.82</v>
      </c>
      <c r="H13" s="7" t="n">
        <v>0.7</v>
      </c>
      <c r="I13" s="7" t="n">
        <v>0.17</v>
      </c>
      <c r="J13" s="7" t="n">
        <v>3.94</v>
      </c>
      <c r="K13" s="7" t="n">
        <v>-0.13</v>
      </c>
      <c r="M13" s="7" t="n">
        <v>3.41</v>
      </c>
    </row>
    <row r="14" spans="1:15">
      <c r="A14" s="4" t="s">
        <v>41</v>
      </c>
      <c r="B14" s="6" t="n">
        <v>174195</v>
      </c>
      <c r="F14" s="6" t="n">
        <v>147330</v>
      </c>
      <c r="J14" s="6" t="n">
        <v>174195</v>
      </c>
      <c r="K14" s="6" t="n">
        <v>147330</v>
      </c>
    </row>
    <row r="15" spans="1:15">
      <c r="A15" s="4" t="s">
        <v>48</v>
      </c>
      <c r="B15" s="5" t="n">
        <v>124578</v>
      </c>
      <c r="F15" s="5" t="n">
        <v>52685</v>
      </c>
      <c r="J15" s="5" t="n">
        <v>124578</v>
      </c>
      <c r="K15" s="5" t="n">
        <v>52685</v>
      </c>
    </row>
    <row r="16" spans="1:15">
      <c r="A16" s="4" t="s">
        <v>47</v>
      </c>
      <c r="B16" s="5" t="n">
        <v>136998</v>
      </c>
      <c r="F16" s="5" t="n">
        <v>152362</v>
      </c>
      <c r="J16" s="5" t="n">
        <v>136998</v>
      </c>
      <c r="K16" s="5" t="n">
        <v>152362</v>
      </c>
    </row>
    <row r="17" spans="1:15">
      <c r="A17" s="4" t="s">
        <v>49</v>
      </c>
      <c r="B17" s="5" t="n">
        <v>5136049</v>
      </c>
      <c r="F17" s="5" t="n">
        <v>5820176</v>
      </c>
      <c r="J17" s="5" t="n">
        <v>5136049</v>
      </c>
      <c r="K17" s="5" t="n">
        <v>5820176</v>
      </c>
    </row>
    <row r="18" spans="1:15">
      <c r="A18" s="4" t="s">
        <v>60</v>
      </c>
      <c r="B18" s="5" t="n">
        <v>148499</v>
      </c>
      <c r="F18" s="5" t="n">
        <v>121936</v>
      </c>
      <c r="J18" s="5" t="n">
        <v>148499</v>
      </c>
      <c r="K18" s="5" t="n">
        <v>121936</v>
      </c>
    </row>
    <row r="19" spans="1:15">
      <c r="A19" s="4" t="s">
        <v>54</v>
      </c>
      <c r="B19" s="5" t="n">
        <v>1345243</v>
      </c>
      <c r="F19" s="5" t="n">
        <v>1308474</v>
      </c>
      <c r="J19" s="5" t="n">
        <v>1345243</v>
      </c>
      <c r="K19" s="5" t="n">
        <v>1308474</v>
      </c>
      <c r="O19" s="6" t="n">
        <v>1250000</v>
      </c>
    </row>
    <row r="20" spans="1:15">
      <c r="A20" s="4" t="s">
        <v>57</v>
      </c>
      <c r="B20" s="5" t="n">
        <v>489329</v>
      </c>
      <c r="F20" s="5" t="n">
        <v>555769</v>
      </c>
      <c r="J20" s="5" t="n">
        <v>489329</v>
      </c>
      <c r="K20" s="5" t="n">
        <v>555769</v>
      </c>
      <c r="O20" s="5" t="n">
        <v>512800</v>
      </c>
    </row>
    <row r="21" spans="1:15">
      <c r="A21" s="4" t="s">
        <v>469</v>
      </c>
      <c r="B21" s="5" t="n">
        <v>4576420</v>
      </c>
      <c r="J21" s="5" t="n">
        <v>4576420</v>
      </c>
    </row>
    <row r="22" spans="1:15">
      <c r="A22" s="4" t="s">
        <v>470</v>
      </c>
      <c r="B22" s="5" t="n">
        <v>49187</v>
      </c>
      <c r="F22" s="6" t="n">
        <v>10518</v>
      </c>
      <c r="J22" s="5" t="n">
        <v>49187</v>
      </c>
      <c r="K22" s="6" t="n">
        <v>10518</v>
      </c>
    </row>
    <row r="23" spans="1:15">
      <c r="A23" s="4" t="s">
        <v>471</v>
      </c>
    </row>
    <row r="24" spans="1:15">
      <c r="A24" s="3" t="s">
        <v>461</v>
      </c>
    </row>
    <row r="25" spans="1:15">
      <c r="A25" s="4" t="s">
        <v>67</v>
      </c>
      <c r="B25" s="5" t="n">
        <v>4009637</v>
      </c>
      <c r="J25" s="5" t="n">
        <v>4009637</v>
      </c>
    </row>
    <row r="26" spans="1:15">
      <c r="A26" s="4" t="s">
        <v>463</v>
      </c>
      <c r="J26" s="5" t="n">
        <v>2966848</v>
      </c>
    </row>
    <row r="27" spans="1:15">
      <c r="A27" s="4" t="s">
        <v>92</v>
      </c>
      <c r="J27" s="5" t="n">
        <v>431974</v>
      </c>
    </row>
    <row r="28" spans="1:15">
      <c r="A28" s="4" t="s">
        <v>464</v>
      </c>
      <c r="J28" s="5" t="n">
        <v>2534874</v>
      </c>
    </row>
    <row r="29" spans="1:15">
      <c r="A29" s="4" t="s">
        <v>100</v>
      </c>
      <c r="J29" s="5" t="n">
        <v>1890692</v>
      </c>
    </row>
    <row r="30" spans="1:15">
      <c r="A30" s="4" t="s">
        <v>465</v>
      </c>
      <c r="J30" s="5" t="n">
        <v>644182</v>
      </c>
    </row>
    <row r="31" spans="1:15">
      <c r="A31" s="4" t="s">
        <v>466</v>
      </c>
      <c r="J31" s="6" t="n">
        <v>548430</v>
      </c>
    </row>
    <row r="32" spans="1:15">
      <c r="A32" s="4" t="s">
        <v>467</v>
      </c>
      <c r="J32" s="7" t="n">
        <v>4.03</v>
      </c>
    </row>
    <row r="33" spans="1:15">
      <c r="A33" s="4" t="s">
        <v>468</v>
      </c>
      <c r="J33" s="7" t="n">
        <v>3.76</v>
      </c>
    </row>
    <row r="34" spans="1:15">
      <c r="A34" s="4" t="s">
        <v>41</v>
      </c>
      <c r="B34" s="5" t="n">
        <v>147554</v>
      </c>
      <c r="J34" s="6" t="n">
        <v>147554</v>
      </c>
    </row>
    <row r="35" spans="1:15">
      <c r="A35" s="4" t="s">
        <v>48</v>
      </c>
      <c r="B35" s="5" t="n">
        <v>52732</v>
      </c>
      <c r="J35" s="5" t="n">
        <v>52732</v>
      </c>
    </row>
    <row r="36" spans="1:15">
      <c r="A36" s="4" t="s">
        <v>47</v>
      </c>
      <c r="B36" s="5" t="n">
        <v>169064</v>
      </c>
      <c r="J36" s="5" t="n">
        <v>169064</v>
      </c>
    </row>
    <row r="37" spans="1:15">
      <c r="A37" s="4" t="s">
        <v>49</v>
      </c>
      <c r="B37" s="5" t="n">
        <v>5069628</v>
      </c>
      <c r="J37" s="5" t="n">
        <v>5069628</v>
      </c>
    </row>
    <row r="38" spans="1:15">
      <c r="A38" s="4" t="s">
        <v>60</v>
      </c>
      <c r="B38" s="5" t="n">
        <v>135430</v>
      </c>
      <c r="J38" s="5" t="n">
        <v>135430</v>
      </c>
    </row>
    <row r="39" spans="1:15">
      <c r="A39" s="4" t="s">
        <v>54</v>
      </c>
      <c r="B39" s="5" t="n">
        <v>1413839</v>
      </c>
      <c r="J39" s="5" t="n">
        <v>1413839</v>
      </c>
    </row>
    <row r="40" spans="1:15">
      <c r="A40" s="4" t="s">
        <v>57</v>
      </c>
      <c r="B40" s="5" t="n">
        <v>526763</v>
      </c>
      <c r="J40" s="5" t="n">
        <v>526763</v>
      </c>
    </row>
    <row r="41" spans="1:15">
      <c r="A41" s="4" t="s">
        <v>469</v>
      </c>
      <c r="B41" s="5" t="n">
        <v>4669381</v>
      </c>
      <c r="J41" s="5" t="n">
        <v>4669381</v>
      </c>
    </row>
    <row r="42" spans="1:15">
      <c r="A42" s="4" t="s">
        <v>470</v>
      </c>
      <c r="B42" s="5" t="n">
        <v>56600</v>
      </c>
      <c r="J42" s="5" t="n">
        <v>56600</v>
      </c>
    </row>
    <row r="43" spans="1:15">
      <c r="A43" s="4" t="s">
        <v>472</v>
      </c>
    </row>
    <row r="44" spans="1:15">
      <c r="A44" s="3" t="s">
        <v>461</v>
      </c>
    </row>
    <row r="45" spans="1:15">
      <c r="A45" s="4" t="s">
        <v>67</v>
      </c>
      <c r="B45" s="5" t="n">
        <v>159382</v>
      </c>
      <c r="J45" s="5" t="n">
        <v>159382</v>
      </c>
      <c r="O45" s="5" t="n">
        <v>130700</v>
      </c>
    </row>
    <row r="46" spans="1:15">
      <c r="A46" s="4" t="s">
        <v>473</v>
      </c>
      <c r="J46" s="5" t="n">
        <v>99900</v>
      </c>
    </row>
    <row r="47" spans="1:15">
      <c r="A47" s="4" t="s">
        <v>474</v>
      </c>
      <c r="O47" s="6" t="n">
        <v>7300</v>
      </c>
    </row>
    <row r="48" spans="1:15">
      <c r="A48" s="4" t="s">
        <v>475</v>
      </c>
      <c r="J48" s="5" t="n">
        <v>66400</v>
      </c>
    </row>
    <row r="49" spans="1:15">
      <c r="A49" s="4" t="s">
        <v>462</v>
      </c>
      <c r="C49" s="6" t="n">
        <v>42900</v>
      </c>
    </row>
    <row r="50" spans="1:15">
      <c r="A50" s="4" t="s">
        <v>463</v>
      </c>
      <c r="J50" s="5" t="n">
        <v>7055</v>
      </c>
    </row>
    <row r="51" spans="1:15">
      <c r="A51" s="4" t="s">
        <v>92</v>
      </c>
      <c r="J51" s="5" t="n">
        <v>1829</v>
      </c>
    </row>
    <row r="52" spans="1:15">
      <c r="A52" s="4" t="s">
        <v>464</v>
      </c>
      <c r="J52" s="5" t="n">
        <v>5226</v>
      </c>
    </row>
    <row r="53" spans="1:15">
      <c r="A53" s="4" t="s">
        <v>100</v>
      </c>
      <c r="J53" s="5" t="n">
        <v>-28552</v>
      </c>
    </row>
    <row r="54" spans="1:15">
      <c r="A54" s="4" t="s">
        <v>465</v>
      </c>
      <c r="J54" s="5" t="n">
        <v>33778</v>
      </c>
    </row>
    <row r="55" spans="1:15">
      <c r="A55" s="4" t="s">
        <v>466</v>
      </c>
      <c r="J55" s="6" t="n">
        <v>27237</v>
      </c>
    </row>
    <row r="56" spans="1:15">
      <c r="A56" s="4" t="s">
        <v>467</v>
      </c>
      <c r="J56" s="7" t="n">
        <v>0.2</v>
      </c>
    </row>
    <row r="57" spans="1:15">
      <c r="A57" s="4" t="s">
        <v>468</v>
      </c>
      <c r="J57" s="7" t="n">
        <v>0.18</v>
      </c>
    </row>
    <row r="58" spans="1:15">
      <c r="A58" s="4" t="s">
        <v>41</v>
      </c>
      <c r="B58" s="5" t="n">
        <v>26641</v>
      </c>
      <c r="J58" s="6" t="n">
        <v>26641</v>
      </c>
    </row>
    <row r="59" spans="1:15">
      <c r="A59" s="4" t="s">
        <v>48</v>
      </c>
      <c r="B59" s="5" t="n">
        <v>71846</v>
      </c>
      <c r="J59" s="5" t="n">
        <v>71846</v>
      </c>
    </row>
    <row r="60" spans="1:15">
      <c r="A60" s="4" t="s">
        <v>47</v>
      </c>
      <c r="B60" s="5" t="n">
        <v>-32066</v>
      </c>
      <c r="J60" s="5" t="n">
        <v>-32066</v>
      </c>
    </row>
    <row r="61" spans="1:15">
      <c r="A61" s="4" t="s">
        <v>49</v>
      </c>
      <c r="B61" s="5" t="n">
        <v>66421</v>
      </c>
      <c r="J61" s="5" t="n">
        <v>66421</v>
      </c>
    </row>
    <row r="62" spans="1:15">
      <c r="A62" s="4" t="s">
        <v>60</v>
      </c>
      <c r="B62" s="5" t="n">
        <v>13069</v>
      </c>
      <c r="J62" s="5" t="n">
        <v>13069</v>
      </c>
    </row>
    <row r="63" spans="1:15">
      <c r="A63" s="4" t="s">
        <v>54</v>
      </c>
      <c r="B63" s="5" t="n">
        <v>-68596</v>
      </c>
      <c r="J63" s="5" t="n">
        <v>-68596</v>
      </c>
    </row>
    <row r="64" spans="1:15">
      <c r="A64" s="4" t="s">
        <v>57</v>
      </c>
      <c r="B64" s="5" t="n">
        <v>-37434</v>
      </c>
      <c r="J64" s="5" t="n">
        <v>-37434</v>
      </c>
    </row>
    <row r="65" spans="1:15">
      <c r="A65" s="4" t="s">
        <v>469</v>
      </c>
      <c r="B65" s="5" t="n">
        <v>-92961</v>
      </c>
      <c r="J65" s="5" t="n">
        <v>-92961</v>
      </c>
    </row>
    <row r="66" spans="1:15">
      <c r="A66" s="4" t="s">
        <v>41</v>
      </c>
    </row>
    <row r="67" spans="1:15">
      <c r="A67" s="3" t="s">
        <v>461</v>
      </c>
    </row>
    <row r="68" spans="1:15">
      <c r="A68" s="4" t="s">
        <v>476</v>
      </c>
      <c r="B68" s="5" t="n">
        <v>41000</v>
      </c>
      <c r="J68" s="5" t="n">
        <v>41000</v>
      </c>
    </row>
    <row r="69" spans="1:15">
      <c r="A69" s="4" t="s">
        <v>477</v>
      </c>
    </row>
    <row r="70" spans="1:15">
      <c r="A70" s="3" t="s">
        <v>461</v>
      </c>
    </row>
    <row r="71" spans="1:15">
      <c r="A71" s="4" t="s">
        <v>476</v>
      </c>
      <c r="B71" s="5" t="n">
        <v>14200</v>
      </c>
      <c r="J71" s="5" t="n">
        <v>14200</v>
      </c>
    </row>
    <row r="72" spans="1:15">
      <c r="A72" s="4" t="s">
        <v>48</v>
      </c>
    </row>
    <row r="73" spans="1:15">
      <c r="A73" s="3" t="s">
        <v>461</v>
      </c>
    </row>
    <row r="74" spans="1:15">
      <c r="A74" s="4" t="s">
        <v>476</v>
      </c>
      <c r="B74" s="5" t="n">
        <v>68200</v>
      </c>
      <c r="J74" s="5" t="n">
        <v>68200</v>
      </c>
    </row>
    <row r="75" spans="1:15">
      <c r="A75" s="4" t="s">
        <v>60</v>
      </c>
    </row>
    <row r="76" spans="1:15">
      <c r="A76" s="3" t="s">
        <v>461</v>
      </c>
    </row>
    <row r="77" spans="1:15">
      <c r="A77" s="4" t="s">
        <v>470</v>
      </c>
      <c r="B77" s="6" t="n">
        <v>54700</v>
      </c>
      <c r="J77" s="6" t="n">
        <v>54700</v>
      </c>
    </row>
    <row r="78" spans="1:15"/>
    <row r="79" spans="1:15">
      <c r="A79" s="4" t="s">
        <v>124</v>
      </c>
      <c r="B79" s="4" t="s">
        <v>125</v>
      </c>
    </row>
    <row r="80" spans="1:15">
      <c r="A80" s="4" t="s">
        <v>126</v>
      </c>
      <c r="B80" s="4" t="s">
        <v>127</v>
      </c>
    </row>
  </sheetData>
  <mergeCells count="8">
    <mergeCell ref="A1:A2"/>
    <mergeCell ref="B1:I1"/>
    <mergeCell ref="J1:N1"/>
    <mergeCell ref="K2:L2"/>
    <mergeCell ref="M2:N2"/>
    <mergeCell ref="A78:O78"/>
    <mergeCell ref="B79:O79"/>
    <mergeCell ref="B80:O8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8"/>
    <col customWidth="1" max="14" min="14" width="14"/>
    <col customWidth="1" max="15" min="15" width="8"/>
  </cols>
  <sheetData>
    <row r="1" spans="1:15">
      <c r="A1" s="1" t="s">
        <v>478</v>
      </c>
      <c r="C1" s="2" t="s">
        <v>454</v>
      </c>
      <c r="K1" s="2" t="s">
        <v>1</v>
      </c>
    </row>
    <row r="2" spans="1:15">
      <c r="C2" s="2" t="s">
        <v>2</v>
      </c>
      <c r="D2" s="2" t="s">
        <v>455</v>
      </c>
      <c r="E2" s="2" t="s">
        <v>4</v>
      </c>
      <c r="F2" s="2" t="s">
        <v>456</v>
      </c>
      <c r="G2" s="2" t="s">
        <v>35</v>
      </c>
      <c r="H2" s="2" t="s">
        <v>457</v>
      </c>
      <c r="I2" s="2" t="s">
        <v>458</v>
      </c>
      <c r="J2" s="2" t="s">
        <v>459</v>
      </c>
      <c r="K2" s="2" t="s">
        <v>2</v>
      </c>
      <c r="L2" s="2" t="s">
        <v>35</v>
      </c>
      <c r="N2" s="2" t="s">
        <v>86</v>
      </c>
    </row>
    <row r="3" spans="1:15">
      <c r="A3" s="3" t="s">
        <v>461</v>
      </c>
    </row>
    <row r="4" spans="1:15">
      <c r="A4" s="4" t="s">
        <v>88</v>
      </c>
      <c r="C4" s="6" t="n">
        <v>801870</v>
      </c>
      <c r="D4" s="6" t="n">
        <v>732476</v>
      </c>
      <c r="E4" s="6" t="n">
        <v>742365</v>
      </c>
      <c r="F4" s="6" t="n">
        <v>697192</v>
      </c>
      <c r="G4" s="6" t="n">
        <v>777857</v>
      </c>
      <c r="H4" s="6" t="n">
        <v>690925</v>
      </c>
      <c r="I4" s="6" t="n">
        <v>693227</v>
      </c>
      <c r="J4" s="6" t="n">
        <v>662677</v>
      </c>
      <c r="K4" s="6" t="n">
        <v>2973903</v>
      </c>
      <c r="L4" s="6" t="n">
        <v>2824686</v>
      </c>
      <c r="M4" s="4" t="s">
        <v>89</v>
      </c>
      <c r="N4" s="6" t="n">
        <v>2736080</v>
      </c>
      <c r="O4" s="4" t="s">
        <v>89</v>
      </c>
    </row>
    <row r="5" spans="1:15">
      <c r="A5" s="4" t="s">
        <v>479</v>
      </c>
    </row>
    <row r="6" spans="1:15">
      <c r="A6" s="3" t="s">
        <v>461</v>
      </c>
    </row>
    <row r="7" spans="1:15">
      <c r="A7" s="4" t="s">
        <v>480</v>
      </c>
      <c r="L7" s="5" t="n">
        <v>175762</v>
      </c>
      <c r="N7" s="5" t="n">
        <v>134682</v>
      </c>
    </row>
    <row r="8" spans="1:15">
      <c r="A8" s="4" t="s">
        <v>88</v>
      </c>
      <c r="L8" s="5" t="n">
        <v>2824686</v>
      </c>
      <c r="N8" s="5" t="n">
        <v>2736080</v>
      </c>
    </row>
    <row r="9" spans="1:15">
      <c r="A9" s="4" t="s">
        <v>481</v>
      </c>
    </row>
    <row r="10" spans="1:15">
      <c r="A10" s="3" t="s">
        <v>461</v>
      </c>
    </row>
    <row r="11" spans="1:15">
      <c r="A11" s="4" t="s">
        <v>480</v>
      </c>
      <c r="L11" s="5" t="n">
        <v>138973</v>
      </c>
      <c r="N11" s="5" t="n">
        <v>110924</v>
      </c>
    </row>
    <row r="12" spans="1:15">
      <c r="A12" s="4" t="s">
        <v>88</v>
      </c>
      <c r="L12" s="5" t="n">
        <v>0</v>
      </c>
      <c r="N12" s="5" t="n">
        <v>0</v>
      </c>
    </row>
    <row r="13" spans="1:15">
      <c r="A13" s="4" t="s">
        <v>118</v>
      </c>
    </row>
    <row r="14" spans="1:15">
      <c r="A14" s="3" t="s">
        <v>461</v>
      </c>
    </row>
    <row r="15" spans="1:15">
      <c r="A15" s="4" t="s">
        <v>88</v>
      </c>
      <c r="K15" s="5" t="n">
        <v>455276</v>
      </c>
      <c r="L15" s="5" t="n">
        <v>314735</v>
      </c>
      <c r="N15" s="5" t="n">
        <v>245606</v>
      </c>
    </row>
    <row r="16" spans="1:15">
      <c r="A16" s="4" t="s">
        <v>482</v>
      </c>
    </row>
    <row r="17" spans="1:15">
      <c r="A17" s="3" t="s">
        <v>461</v>
      </c>
    </row>
    <row r="18" spans="1:15">
      <c r="A18" s="4" t="s">
        <v>88</v>
      </c>
      <c r="K18" s="5" t="n">
        <v>734495</v>
      </c>
      <c r="L18" s="5" t="n">
        <v>766777</v>
      </c>
      <c r="N18" s="5" t="n">
        <v>810975</v>
      </c>
    </row>
    <row r="19" spans="1:15">
      <c r="A19" s="4" t="s">
        <v>483</v>
      </c>
    </row>
    <row r="20" spans="1:15">
      <c r="A20" s="3" t="s">
        <v>461</v>
      </c>
    </row>
    <row r="21" spans="1:15">
      <c r="A21" s="4" t="s">
        <v>88</v>
      </c>
      <c r="B21" s="4" t="s">
        <v>484</v>
      </c>
      <c r="L21" s="5" t="n">
        <v>857253</v>
      </c>
      <c r="N21" s="5" t="n">
        <v>882898</v>
      </c>
    </row>
    <row r="22" spans="1:15">
      <c r="A22" s="4" t="s">
        <v>485</v>
      </c>
    </row>
    <row r="23" spans="1:15">
      <c r="A23" s="3" t="s">
        <v>461</v>
      </c>
    </row>
    <row r="24" spans="1:15">
      <c r="A24" s="4" t="s">
        <v>88</v>
      </c>
      <c r="B24" s="4" t="s">
        <v>484</v>
      </c>
      <c r="L24" s="5" t="n">
        <v>-90476</v>
      </c>
      <c r="N24" s="5" t="n">
        <v>-71923</v>
      </c>
    </row>
    <row r="25" spans="1:15">
      <c r="A25" s="4" t="s">
        <v>121</v>
      </c>
    </row>
    <row r="26" spans="1:15">
      <c r="A26" s="3" t="s">
        <v>461</v>
      </c>
    </row>
    <row r="27" spans="1:15">
      <c r="A27" s="4" t="s">
        <v>88</v>
      </c>
      <c r="K27" s="6" t="n">
        <v>1784132</v>
      </c>
      <c r="L27" s="5" t="n">
        <v>1743174</v>
      </c>
      <c r="N27" s="5" t="n">
        <v>1679499</v>
      </c>
    </row>
    <row r="28" spans="1:15">
      <c r="A28" s="4" t="s">
        <v>486</v>
      </c>
    </row>
    <row r="29" spans="1:15">
      <c r="A29" s="3" t="s">
        <v>461</v>
      </c>
    </row>
    <row r="30" spans="1:15">
      <c r="A30" s="4" t="s">
        <v>88</v>
      </c>
      <c r="B30" s="4" t="s">
        <v>487</v>
      </c>
      <c r="L30" s="5" t="n">
        <v>1659936</v>
      </c>
      <c r="N30" s="5" t="n">
        <v>1587271</v>
      </c>
    </row>
    <row r="31" spans="1:15">
      <c r="A31" s="4" t="s">
        <v>488</v>
      </c>
    </row>
    <row r="32" spans="1:15">
      <c r="A32" s="3" t="s">
        <v>461</v>
      </c>
    </row>
    <row r="33" spans="1:15">
      <c r="A33" s="4" t="s">
        <v>88</v>
      </c>
      <c r="B33" s="4" t="s">
        <v>487</v>
      </c>
      <c r="L33" s="5" t="n">
        <v>83238</v>
      </c>
      <c r="N33" s="5" t="n">
        <v>92228</v>
      </c>
    </row>
    <row r="34" spans="1:15">
      <c r="A34" s="4" t="s">
        <v>489</v>
      </c>
    </row>
    <row r="35" spans="1:15">
      <c r="A35" s="3" t="s">
        <v>461</v>
      </c>
    </row>
    <row r="36" spans="1:15">
      <c r="A36" s="4" t="s">
        <v>88</v>
      </c>
      <c r="L36" s="5" t="n">
        <v>131735</v>
      </c>
      <c r="N36" s="5" t="n">
        <v>131229</v>
      </c>
    </row>
    <row r="37" spans="1:15">
      <c r="A37" s="4" t="s">
        <v>490</v>
      </c>
    </row>
    <row r="38" spans="1:15">
      <c r="A38" s="3" t="s">
        <v>461</v>
      </c>
    </row>
    <row r="39" spans="1:15">
      <c r="A39" s="4" t="s">
        <v>88</v>
      </c>
      <c r="L39" s="6" t="n">
        <v>-131735</v>
      </c>
      <c r="N39" s="6" t="n">
        <v>-131229</v>
      </c>
    </row>
    <row r="40" spans="1:15"/>
    <row r="41" spans="1:15">
      <c r="A41" s="4" t="s">
        <v>124</v>
      </c>
      <c r="B41" s="4" t="s">
        <v>125</v>
      </c>
    </row>
    <row r="42" spans="1:15">
      <c r="A42" s="4" t="s">
        <v>126</v>
      </c>
      <c r="B42" s="4" t="s">
        <v>127</v>
      </c>
    </row>
    <row r="43" spans="1:15">
      <c r="A43" s="4" t="s">
        <v>484</v>
      </c>
      <c r="B43" s="4" t="s">
        <v>491</v>
      </c>
    </row>
    <row r="44" spans="1:15">
      <c r="A44" s="4" t="s">
        <v>487</v>
      </c>
      <c r="B44" s="4" t="s">
        <v>492</v>
      </c>
    </row>
  </sheetData>
  <mergeCells count="10">
    <mergeCell ref="A1:B2"/>
    <mergeCell ref="C1:J1"/>
    <mergeCell ref="K1:O1"/>
    <mergeCell ref="L2:M2"/>
    <mergeCell ref="N2:O2"/>
    <mergeCell ref="A40:N40"/>
    <mergeCell ref="B41:N41"/>
    <mergeCell ref="B42:N42"/>
    <mergeCell ref="B43:N43"/>
    <mergeCell ref="B44:N4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 customWidth="1" max="5" min="5" width="21"/>
  </cols>
  <sheetData>
    <row r="1" spans="1:5">
      <c r="A1" s="1" t="s">
        <v>493</v>
      </c>
      <c r="B1" s="2" t="s">
        <v>1</v>
      </c>
    </row>
    <row r="2" spans="1:5">
      <c r="B2" s="2" t="s">
        <v>494</v>
      </c>
      <c r="C2" s="2" t="s">
        <v>495</v>
      </c>
      <c r="D2" s="2" t="s">
        <v>185</v>
      </c>
      <c r="E2" s="2" t="s">
        <v>496</v>
      </c>
    </row>
    <row r="3" spans="1:5">
      <c r="A3" s="3" t="s">
        <v>497</v>
      </c>
    </row>
    <row r="4" spans="1:5">
      <c r="A4" s="4" t="s">
        <v>498</v>
      </c>
      <c r="B4" s="4" t="s">
        <v>499</v>
      </c>
      <c r="C4" s="4" t="s">
        <v>500</v>
      </c>
    </row>
    <row r="5" spans="1:5">
      <c r="A5" s="4" t="s">
        <v>501</v>
      </c>
      <c r="B5" s="6" t="n">
        <v>38100000</v>
      </c>
    </row>
    <row r="6" spans="1:5">
      <c r="A6" s="4" t="s">
        <v>502</v>
      </c>
      <c r="B6" s="5" t="n">
        <v>0</v>
      </c>
    </row>
    <row r="7" spans="1:5">
      <c r="A7" s="4" t="s">
        <v>503</v>
      </c>
      <c r="B7" s="5" t="n">
        <v>3600000</v>
      </c>
      <c r="C7" s="6" t="n">
        <v>3400000</v>
      </c>
    </row>
    <row r="8" spans="1:5">
      <c r="A8" s="4" t="s">
        <v>504</v>
      </c>
      <c r="B8" s="5" t="n">
        <v>14800000</v>
      </c>
      <c r="C8" s="5" t="n">
        <v>41500000</v>
      </c>
    </row>
    <row r="9" spans="1:5">
      <c r="A9" s="4" t="s">
        <v>505</v>
      </c>
      <c r="B9" s="5" t="n">
        <v>25900000</v>
      </c>
      <c r="C9" s="5" t="n">
        <v>27300000</v>
      </c>
      <c r="D9" s="6" t="n">
        <v>37800000</v>
      </c>
    </row>
    <row r="10" spans="1:5">
      <c r="A10" s="4" t="s">
        <v>506</v>
      </c>
      <c r="B10" s="5" t="n">
        <v>7300000</v>
      </c>
      <c r="C10" s="5" t="n">
        <v>15200000</v>
      </c>
    </row>
    <row r="11" spans="1:5">
      <c r="A11" s="4" t="s">
        <v>507</v>
      </c>
      <c r="B11" s="5" t="n">
        <v>14400000</v>
      </c>
      <c r="C11" s="5" t="n">
        <v>18500000</v>
      </c>
      <c r="D11" s="5" t="n">
        <v>16800000</v>
      </c>
    </row>
    <row r="12" spans="1:5">
      <c r="A12" s="4" t="s">
        <v>508</v>
      </c>
      <c r="B12" s="5" t="n">
        <v>99100000</v>
      </c>
      <c r="C12" s="5" t="n">
        <v>85600000</v>
      </c>
      <c r="D12" s="5" t="n">
        <v>72800000</v>
      </c>
    </row>
    <row r="13" spans="1:5">
      <c r="A13" s="4" t="s">
        <v>509</v>
      </c>
    </row>
    <row r="14" spans="1:5">
      <c r="A14" s="3" t="s">
        <v>497</v>
      </c>
    </row>
    <row r="15" spans="1:5">
      <c r="A15" s="4" t="s">
        <v>510</v>
      </c>
      <c r="B15" s="5" t="n">
        <v>11200000</v>
      </c>
      <c r="C15" s="5" t="n">
        <v>13200000</v>
      </c>
    </row>
    <row r="16" spans="1:5">
      <c r="A16" s="4" t="s">
        <v>511</v>
      </c>
      <c r="B16" s="6" t="n">
        <v>1800000</v>
      </c>
      <c r="C16" s="6" t="n">
        <v>2600000</v>
      </c>
      <c r="D16" s="6" t="n">
        <v>2500000</v>
      </c>
    </row>
    <row r="17" spans="1:5">
      <c r="A17" s="4" t="s">
        <v>512</v>
      </c>
    </row>
    <row r="18" spans="1:5">
      <c r="A18" s="3" t="s">
        <v>497</v>
      </c>
    </row>
    <row r="19" spans="1:5">
      <c r="A19" s="4" t="s">
        <v>498</v>
      </c>
      <c r="B19" s="4" t="s">
        <v>513</v>
      </c>
    </row>
    <row r="20" spans="1:5">
      <c r="A20" s="4" t="s">
        <v>514</v>
      </c>
      <c r="B20" s="4" t="s">
        <v>515</v>
      </c>
    </row>
    <row r="21" spans="1:5">
      <c r="A21" s="4" t="s">
        <v>516</v>
      </c>
    </row>
    <row r="22" spans="1:5">
      <c r="A22" s="3" t="s">
        <v>497</v>
      </c>
    </row>
    <row r="23" spans="1:5">
      <c r="A23" s="4" t="s">
        <v>498</v>
      </c>
      <c r="B23" s="4" t="s">
        <v>517</v>
      </c>
    </row>
    <row r="24" spans="1:5">
      <c r="A24" s="4" t="s">
        <v>514</v>
      </c>
      <c r="B24" s="4" t="s">
        <v>518</v>
      </c>
    </row>
    <row r="25" spans="1:5">
      <c r="A25" s="4" t="s">
        <v>519</v>
      </c>
    </row>
    <row r="26" spans="1:5">
      <c r="A26" s="3" t="s">
        <v>497</v>
      </c>
    </row>
    <row r="27" spans="1:5">
      <c r="A27" s="4" t="s">
        <v>520</v>
      </c>
      <c r="B27" s="5" t="n">
        <v>1</v>
      </c>
      <c r="C27" s="5" t="n">
        <v>1</v>
      </c>
    </row>
    <row r="28" spans="1:5">
      <c r="A28" s="4" t="s">
        <v>521</v>
      </c>
      <c r="B28" s="5" t="n">
        <v>1</v>
      </c>
      <c r="C28" s="5" t="n">
        <v>1</v>
      </c>
    </row>
    <row r="29" spans="1:5">
      <c r="A29" s="4" t="s">
        <v>522</v>
      </c>
    </row>
    <row r="30" spans="1:5">
      <c r="A30" s="3" t="s">
        <v>497</v>
      </c>
    </row>
    <row r="31" spans="1:5">
      <c r="A31" s="4" t="s">
        <v>498</v>
      </c>
      <c r="B31" s="4" t="s">
        <v>523</v>
      </c>
    </row>
    <row r="32" spans="1:5">
      <c r="A32" s="4" t="s">
        <v>524</v>
      </c>
    </row>
    <row r="33" spans="1:5">
      <c r="A33" s="3" t="s">
        <v>497</v>
      </c>
    </row>
    <row r="34" spans="1:5">
      <c r="A34" s="4" t="s">
        <v>498</v>
      </c>
      <c r="B34" s="4" t="s">
        <v>518</v>
      </c>
    </row>
    <row r="35" spans="1:5">
      <c r="A35" s="4" t="s">
        <v>525</v>
      </c>
    </row>
    <row r="36" spans="1:5">
      <c r="A36" s="3" t="s">
        <v>497</v>
      </c>
    </row>
    <row r="37" spans="1:5">
      <c r="A37" s="4" t="s">
        <v>498</v>
      </c>
      <c r="B37" s="4" t="s">
        <v>513</v>
      </c>
    </row>
    <row r="38" spans="1:5">
      <c r="A38" s="4" t="s">
        <v>526</v>
      </c>
    </row>
    <row r="39" spans="1:5">
      <c r="A39" s="3" t="s">
        <v>497</v>
      </c>
    </row>
    <row r="40" spans="1:5">
      <c r="A40" s="4" t="s">
        <v>498</v>
      </c>
      <c r="B40" s="4" t="s">
        <v>517</v>
      </c>
    </row>
    <row r="41" spans="1:5">
      <c r="A41" s="4" t="s">
        <v>527</v>
      </c>
    </row>
    <row r="42" spans="1:5">
      <c r="A42" s="3" t="s">
        <v>497</v>
      </c>
    </row>
    <row r="43" spans="1:5">
      <c r="A43" s="4" t="s">
        <v>498</v>
      </c>
      <c r="B43" s="4" t="s">
        <v>523</v>
      </c>
    </row>
    <row r="44" spans="1:5">
      <c r="A44" s="4" t="s">
        <v>528</v>
      </c>
    </row>
    <row r="45" spans="1:5">
      <c r="A45" s="3" t="s">
        <v>497</v>
      </c>
    </row>
    <row r="46" spans="1:5">
      <c r="A46" s="4" t="s">
        <v>529</v>
      </c>
      <c r="B46" s="4" t="s">
        <v>530</v>
      </c>
      <c r="C46" s="4" t="s">
        <v>531</v>
      </c>
    </row>
    <row r="47" spans="1:5">
      <c r="A47" s="4" t="s">
        <v>532</v>
      </c>
    </row>
    <row r="48" spans="1:5">
      <c r="A48" s="3" t="s">
        <v>497</v>
      </c>
    </row>
    <row r="49" spans="1:5">
      <c r="A49" s="4" t="s">
        <v>533</v>
      </c>
      <c r="E49" s="6" t="n">
        <v>200000000</v>
      </c>
    </row>
    <row r="50" spans="1:5">
      <c r="A50" s="4" t="s">
        <v>534</v>
      </c>
      <c r="E50" s="5" t="n">
        <v>200000000</v>
      </c>
    </row>
    <row r="51" spans="1:5">
      <c r="A51" s="4" t="s">
        <v>535</v>
      </c>
    </row>
    <row r="52" spans="1:5">
      <c r="A52" s="3" t="s">
        <v>497</v>
      </c>
    </row>
    <row r="53" spans="1:5">
      <c r="A53" s="4" t="s">
        <v>533</v>
      </c>
      <c r="E53" s="5" t="n">
        <v>250000000</v>
      </c>
    </row>
    <row r="54" spans="1:5">
      <c r="A54" s="4" t="s">
        <v>534</v>
      </c>
      <c r="E54" s="6" t="n">
        <v>25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5</v>
      </c>
    </row>
    <row r="3" spans="1:3">
      <c r="A3" s="3" t="s">
        <v>537</v>
      </c>
    </row>
    <row r="4" spans="1:3">
      <c r="A4" s="4" t="s">
        <v>538</v>
      </c>
      <c r="B4" s="6" t="n">
        <v>13400</v>
      </c>
      <c r="C4" s="6" t="n">
        <v>16900</v>
      </c>
    </row>
    <row r="5" spans="1:3">
      <c r="A5" s="4" t="s">
        <v>539</v>
      </c>
      <c r="B5" s="5" t="n">
        <v>959767</v>
      </c>
      <c r="C5" s="5" t="n">
        <v>883231</v>
      </c>
    </row>
    <row r="6" spans="1:3">
      <c r="A6" s="4" t="s">
        <v>540</v>
      </c>
      <c r="B6" s="5" t="n">
        <v>-741587</v>
      </c>
      <c r="C6" s="5" t="n">
        <v>-675892</v>
      </c>
    </row>
    <row r="7" spans="1:3">
      <c r="A7" s="4" t="s">
        <v>541</v>
      </c>
      <c r="B7" s="6" t="n">
        <v>243396</v>
      </c>
      <c r="C7" s="5" t="n">
        <v>252932</v>
      </c>
    </row>
    <row r="8" spans="1:3">
      <c r="A8" s="4" t="s">
        <v>542</v>
      </c>
    </row>
    <row r="9" spans="1:3">
      <c r="A9" s="3" t="s">
        <v>537</v>
      </c>
    </row>
    <row r="10" spans="1:3">
      <c r="A10" s="4" t="s">
        <v>543</v>
      </c>
      <c r="B10" s="4" t="s">
        <v>544</v>
      </c>
    </row>
    <row r="11" spans="1:3">
      <c r="A11" s="4" t="s">
        <v>539</v>
      </c>
      <c r="B11" s="6" t="n">
        <v>76152</v>
      </c>
      <c r="C11" s="5" t="n">
        <v>76152</v>
      </c>
    </row>
    <row r="12" spans="1:3">
      <c r="A12" s="4" t="s">
        <v>545</v>
      </c>
    </row>
    <row r="13" spans="1:3">
      <c r="A13" s="3" t="s">
        <v>537</v>
      </c>
    </row>
    <row r="14" spans="1:3">
      <c r="A14" s="4" t="s">
        <v>543</v>
      </c>
      <c r="B14" s="4" t="s">
        <v>513</v>
      </c>
    </row>
    <row r="15" spans="1:3">
      <c r="A15" s="4" t="s">
        <v>539</v>
      </c>
      <c r="B15" s="6" t="n">
        <v>189333</v>
      </c>
      <c r="C15" s="5" t="n">
        <v>176140</v>
      </c>
    </row>
    <row r="16" spans="1:3">
      <c r="A16" s="4" t="s">
        <v>546</v>
      </c>
    </row>
    <row r="17" spans="1:3">
      <c r="A17" s="3" t="s">
        <v>537</v>
      </c>
    </row>
    <row r="18" spans="1:3">
      <c r="A18" s="4" t="s">
        <v>543</v>
      </c>
      <c r="B18" s="4" t="s">
        <v>513</v>
      </c>
    </row>
    <row r="19" spans="1:3">
      <c r="A19" s="4" t="s">
        <v>539</v>
      </c>
      <c r="B19" s="6" t="n">
        <v>433033</v>
      </c>
      <c r="C19" s="5" t="n">
        <v>388583</v>
      </c>
    </row>
    <row r="20" spans="1:3">
      <c r="A20" s="4" t="s">
        <v>547</v>
      </c>
    </row>
    <row r="21" spans="1:3">
      <c r="A21" s="3" t="s">
        <v>537</v>
      </c>
    </row>
    <row r="22" spans="1:3">
      <c r="A22" s="4" t="s">
        <v>543</v>
      </c>
      <c r="B22" s="4" t="s">
        <v>517</v>
      </c>
    </row>
    <row r="23" spans="1:3">
      <c r="A23" s="4" t="s">
        <v>539</v>
      </c>
      <c r="B23" s="6" t="n">
        <v>78401</v>
      </c>
      <c r="C23" s="5" t="n">
        <v>73700</v>
      </c>
    </row>
    <row r="24" spans="1:3">
      <c r="A24" s="4" t="s">
        <v>548</v>
      </c>
    </row>
    <row r="25" spans="1:3">
      <c r="A25" s="3" t="s">
        <v>537</v>
      </c>
    </row>
    <row r="26" spans="1:3">
      <c r="A26" s="4" t="s">
        <v>539</v>
      </c>
      <c r="B26" s="6" t="n">
        <v>182848</v>
      </c>
      <c r="C26" s="5" t="n">
        <v>168656</v>
      </c>
    </row>
    <row r="27" spans="1:3">
      <c r="A27" s="4" t="s">
        <v>549</v>
      </c>
    </row>
    <row r="28" spans="1:3">
      <c r="A28" s="3" t="s">
        <v>537</v>
      </c>
    </row>
    <row r="29" spans="1:3">
      <c r="A29" s="4" t="s">
        <v>543</v>
      </c>
      <c r="B29" s="4" t="s">
        <v>550</v>
      </c>
    </row>
    <row r="30" spans="1:3">
      <c r="A30" s="4" t="s">
        <v>551</v>
      </c>
    </row>
    <row r="31" spans="1:3">
      <c r="A31" s="3" t="s">
        <v>537</v>
      </c>
    </row>
    <row r="32" spans="1:3">
      <c r="A32" s="4" t="s">
        <v>539</v>
      </c>
      <c r="B32" s="6" t="n">
        <v>16769</v>
      </c>
      <c r="C32" s="5" t="n">
        <v>16769</v>
      </c>
    </row>
    <row r="33" spans="1:3">
      <c r="A33" s="4" t="s">
        <v>552</v>
      </c>
    </row>
    <row r="34" spans="1:3">
      <c r="A34" s="3" t="s">
        <v>537</v>
      </c>
    </row>
    <row r="35" spans="1:3">
      <c r="A35" s="4" t="s">
        <v>539</v>
      </c>
      <c r="B35" s="6" t="n">
        <v>8447</v>
      </c>
      <c r="C35" s="6" t="n">
        <v>288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8</v>
      </c>
      <c r="B1" s="2" t="s">
        <v>1</v>
      </c>
    </row>
    <row r="2" spans="1:4">
      <c r="B2" s="2" t="s">
        <v>2</v>
      </c>
      <c r="C2" s="2" t="s">
        <v>35</v>
      </c>
      <c r="D2" s="2" t="s">
        <v>86</v>
      </c>
    </row>
    <row r="3" spans="1:4">
      <c r="A3" s="3" t="s">
        <v>129</v>
      </c>
    </row>
    <row r="4" spans="1:4">
      <c r="A4" s="4" t="s">
        <v>130</v>
      </c>
      <c r="B4" s="6" t="n">
        <v>0</v>
      </c>
      <c r="C4" s="6" t="n">
        <v>2900</v>
      </c>
      <c r="D4" s="6" t="n">
        <v>227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35"/>
    <col customWidth="1" max="5" min="5" width="4"/>
    <col customWidth="1" max="6" min="6" width="35"/>
    <col customWidth="1" max="7" min="7" width="4"/>
  </cols>
  <sheetData>
    <row r="1" spans="1:7">
      <c r="A1" s="1" t="s">
        <v>553</v>
      </c>
      <c r="B1" s="2" t="s">
        <v>454</v>
      </c>
      <c r="D1" s="2" t="s">
        <v>1</v>
      </c>
    </row>
    <row r="2" spans="1:7">
      <c r="B2" s="2" t="s">
        <v>554</v>
      </c>
      <c r="C2" s="2" t="s">
        <v>184</v>
      </c>
      <c r="D2" s="2" t="s">
        <v>555</v>
      </c>
      <c r="F2" s="2" t="s">
        <v>556</v>
      </c>
    </row>
    <row r="3" spans="1:7">
      <c r="A3" s="3" t="s">
        <v>557</v>
      </c>
    </row>
    <row r="4" spans="1:7">
      <c r="A4" s="4" t="s">
        <v>558</v>
      </c>
      <c r="F4" s="6" t="n">
        <v>18000000</v>
      </c>
    </row>
    <row r="5" spans="1:7">
      <c r="A5" s="4" t="s">
        <v>559</v>
      </c>
      <c r="B5" s="6" t="n">
        <v>0</v>
      </c>
      <c r="C5" s="6" t="n">
        <v>0</v>
      </c>
    </row>
    <row r="6" spans="1:7">
      <c r="A6" s="4" t="s">
        <v>560</v>
      </c>
      <c r="D6" s="5" t="n">
        <v>1</v>
      </c>
      <c r="F6" s="5" t="n">
        <v>2</v>
      </c>
    </row>
    <row r="7" spans="1:7">
      <c r="A7" s="3" t="s">
        <v>561</v>
      </c>
    </row>
    <row r="8" spans="1:7">
      <c r="A8" s="4" t="s">
        <v>562</v>
      </c>
      <c r="D8" s="6" t="n">
        <v>1614494000</v>
      </c>
      <c r="F8" s="6" t="n">
        <v>1585893000</v>
      </c>
    </row>
    <row r="9" spans="1:7">
      <c r="A9" s="4" t="s">
        <v>563</v>
      </c>
      <c r="D9" s="5" t="n">
        <v>188176000</v>
      </c>
      <c r="E9" s="4" t="s">
        <v>124</v>
      </c>
      <c r="F9" s="5" t="n">
        <v>28601000</v>
      </c>
      <c r="G9" s="4" t="s">
        <v>126</v>
      </c>
    </row>
    <row r="10" spans="1:7">
      <c r="A10" s="4" t="s">
        <v>172</v>
      </c>
      <c r="D10" s="5" t="n">
        <v>0</v>
      </c>
      <c r="F10" s="5" t="n">
        <v>0</v>
      </c>
    </row>
    <row r="11" spans="1:7">
      <c r="A11" s="4" t="s">
        <v>564</v>
      </c>
      <c r="C11" s="6" t="n">
        <v>1614494000</v>
      </c>
      <c r="D11" s="6" t="n">
        <v>1802670000</v>
      </c>
      <c r="F11" s="5" t="n">
        <v>1614494000</v>
      </c>
    </row>
    <row r="12" spans="1:7">
      <c r="A12" s="4" t="s">
        <v>565</v>
      </c>
    </row>
    <row r="13" spans="1:7">
      <c r="A13" s="3" t="s">
        <v>557</v>
      </c>
    </row>
    <row r="14" spans="1:7">
      <c r="A14" s="4" t="s">
        <v>558</v>
      </c>
      <c r="F14" s="5" t="n">
        <v>15500000</v>
      </c>
    </row>
    <row r="15" spans="1:7">
      <c r="A15" s="4" t="s">
        <v>566</v>
      </c>
    </row>
    <row r="16" spans="1:7">
      <c r="A16" s="3" t="s">
        <v>557</v>
      </c>
    </row>
    <row r="17" spans="1:7">
      <c r="A17" s="4" t="s">
        <v>558</v>
      </c>
      <c r="F17" s="6" t="n">
        <v>2500000</v>
      </c>
    </row>
    <row r="18" spans="1:7"/>
    <row r="19" spans="1:7">
      <c r="A19" s="4" t="s">
        <v>124</v>
      </c>
      <c r="B19" s="4" t="s">
        <v>567</v>
      </c>
    </row>
    <row r="20" spans="1:7">
      <c r="A20" s="4" t="s">
        <v>126</v>
      </c>
      <c r="B20" s="4" t="s">
        <v>568</v>
      </c>
    </row>
  </sheetData>
  <mergeCells count="8">
    <mergeCell ref="A1:A2"/>
    <mergeCell ref="B1:C1"/>
    <mergeCell ref="D1:G1"/>
    <mergeCell ref="D2:E2"/>
    <mergeCell ref="F2:G2"/>
    <mergeCell ref="A18:G18"/>
    <mergeCell ref="B19:G19"/>
    <mergeCell ref="B20:G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35"/>
    <col customWidth="1" max="3" min="3" width="35"/>
  </cols>
  <sheetData>
    <row r="1" spans="1:3">
      <c r="A1" s="1" t="s">
        <v>569</v>
      </c>
      <c r="B1" s="2" t="s">
        <v>1</v>
      </c>
    </row>
    <row r="2" spans="1:3">
      <c r="B2" s="2" t="s">
        <v>555</v>
      </c>
      <c r="C2" s="2" t="s">
        <v>556</v>
      </c>
    </row>
    <row r="3" spans="1:3">
      <c r="A3" s="3" t="s">
        <v>570</v>
      </c>
    </row>
    <row r="4" spans="1:3">
      <c r="A4" s="4" t="s">
        <v>558</v>
      </c>
      <c r="C4" s="6" t="n">
        <v>18000</v>
      </c>
    </row>
    <row r="5" spans="1:3">
      <c r="A5" s="4" t="s">
        <v>571</v>
      </c>
      <c r="B5" s="6" t="n">
        <v>974074</v>
      </c>
      <c r="C5" s="5" t="n">
        <v>885927</v>
      </c>
    </row>
    <row r="6" spans="1:3">
      <c r="A6" s="4" t="s">
        <v>572</v>
      </c>
      <c r="B6" s="6" t="n">
        <v>806887</v>
      </c>
      <c r="C6" s="6" t="n">
        <v>743975</v>
      </c>
    </row>
    <row r="7" spans="1:3">
      <c r="A7" s="4" t="s">
        <v>573</v>
      </c>
      <c r="B7" s="4" t="s">
        <v>499</v>
      </c>
      <c r="C7" s="4" t="s">
        <v>500</v>
      </c>
    </row>
    <row r="8" spans="1:3">
      <c r="A8" s="4" t="s">
        <v>574</v>
      </c>
      <c r="B8" s="6" t="n">
        <v>167187</v>
      </c>
      <c r="C8" s="6" t="n">
        <v>1600</v>
      </c>
    </row>
    <row r="9" spans="1:3">
      <c r="A9" s="4" t="s">
        <v>560</v>
      </c>
      <c r="B9" s="5" t="n">
        <v>1</v>
      </c>
      <c r="C9" s="5" t="n">
        <v>2</v>
      </c>
    </row>
    <row r="10" spans="1:3">
      <c r="A10" s="4" t="s">
        <v>123</v>
      </c>
    </row>
    <row r="11" spans="1:3">
      <c r="A11" s="3" t="s">
        <v>570</v>
      </c>
    </row>
    <row r="12" spans="1:3">
      <c r="A12" s="4" t="s">
        <v>571</v>
      </c>
      <c r="B12" s="6" t="n">
        <v>746152</v>
      </c>
      <c r="C12" s="6" t="n">
        <v>663004</v>
      </c>
    </row>
    <row r="13" spans="1:3">
      <c r="A13" s="4" t="s">
        <v>572</v>
      </c>
      <c r="B13" s="6" t="n">
        <v>601993</v>
      </c>
      <c r="C13" s="6" t="n">
        <v>554934</v>
      </c>
    </row>
    <row r="14" spans="1:3">
      <c r="A14" s="4" t="s">
        <v>573</v>
      </c>
      <c r="B14" s="4" t="s">
        <v>575</v>
      </c>
      <c r="C14" s="4" t="s">
        <v>576</v>
      </c>
    </row>
    <row r="15" spans="1:3">
      <c r="A15" s="4" t="s">
        <v>172</v>
      </c>
    </row>
    <row r="16" spans="1:3">
      <c r="A16" s="3" t="s">
        <v>570</v>
      </c>
    </row>
    <row r="17" spans="1:3">
      <c r="A17" s="4" t="s">
        <v>571</v>
      </c>
      <c r="B17" s="6" t="n">
        <v>227922</v>
      </c>
      <c r="C17" s="6" t="n">
        <v>222923</v>
      </c>
    </row>
    <row r="18" spans="1:3">
      <c r="A18" s="4" t="s">
        <v>572</v>
      </c>
      <c r="B18" s="6" t="n">
        <v>204894</v>
      </c>
      <c r="C18" s="6" t="n">
        <v>189041</v>
      </c>
    </row>
    <row r="19" spans="1:3">
      <c r="A19" s="4" t="s">
        <v>573</v>
      </c>
      <c r="B19" s="4" t="s">
        <v>577</v>
      </c>
      <c r="C19" s="4" t="s">
        <v>578</v>
      </c>
    </row>
    <row r="20" spans="1:3">
      <c r="A20" s="4" t="s">
        <v>579</v>
      </c>
    </row>
    <row r="21" spans="1:3">
      <c r="A21" s="3" t="s">
        <v>570</v>
      </c>
    </row>
    <row r="22" spans="1:3">
      <c r="A22" s="4" t="s">
        <v>573</v>
      </c>
      <c r="B22" s="4" t="s">
        <v>550</v>
      </c>
    </row>
    <row r="23" spans="1:3">
      <c r="A23" s="4" t="s">
        <v>512</v>
      </c>
    </row>
    <row r="24" spans="1:3">
      <c r="A24" s="3" t="s">
        <v>570</v>
      </c>
    </row>
    <row r="25" spans="1:3">
      <c r="A25" s="4" t="s">
        <v>573</v>
      </c>
      <c r="B25" s="4" t="s">
        <v>513</v>
      </c>
    </row>
    <row r="26" spans="1:3">
      <c r="A26" s="4" t="s">
        <v>516</v>
      </c>
    </row>
    <row r="27" spans="1:3">
      <c r="A27" s="3" t="s">
        <v>570</v>
      </c>
    </row>
    <row r="28" spans="1:3">
      <c r="A28" s="4" t="s">
        <v>573</v>
      </c>
      <c r="B28" s="4" t="s">
        <v>517</v>
      </c>
    </row>
    <row r="29" spans="1:3">
      <c r="A29" s="4" t="s">
        <v>580</v>
      </c>
    </row>
    <row r="30" spans="1:3">
      <c r="A30" s="3" t="s">
        <v>570</v>
      </c>
    </row>
    <row r="31" spans="1:3">
      <c r="A31" s="4" t="s">
        <v>558</v>
      </c>
      <c r="B31" s="6" t="n">
        <v>47100</v>
      </c>
      <c r="C31" s="6" t="n">
        <v>65700</v>
      </c>
    </row>
    <row r="32" spans="1:3">
      <c r="A32" s="4" t="s">
        <v>581</v>
      </c>
    </row>
    <row r="33" spans="1:3">
      <c r="A33" s="3" t="s">
        <v>570</v>
      </c>
    </row>
    <row r="34" spans="1:3">
      <c r="A34" s="4" t="s">
        <v>558</v>
      </c>
      <c r="B34" s="6" t="n">
        <v>15900</v>
      </c>
      <c r="C34" s="5" t="n">
        <v>17200</v>
      </c>
    </row>
    <row r="35" spans="1:3">
      <c r="A35" s="4" t="s">
        <v>565</v>
      </c>
    </row>
    <row r="36" spans="1:3">
      <c r="A36" s="3" t="s">
        <v>570</v>
      </c>
    </row>
    <row r="37" spans="1:3">
      <c r="A37" s="4" t="s">
        <v>558</v>
      </c>
      <c r="C37" s="5" t="n">
        <v>15500</v>
      </c>
    </row>
    <row r="38" spans="1:3">
      <c r="A38" s="4" t="s">
        <v>566</v>
      </c>
    </row>
    <row r="39" spans="1:3">
      <c r="A39" s="3" t="s">
        <v>570</v>
      </c>
    </row>
    <row r="40" spans="1:3">
      <c r="A40" s="4" t="s">
        <v>558</v>
      </c>
      <c r="C40" s="6" t="n">
        <v>2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5</v>
      </c>
    </row>
    <row r="2" spans="1:3">
      <c r="A2" s="3" t="s">
        <v>583</v>
      </c>
    </row>
    <row r="3" spans="1:3">
      <c r="A3" s="5" t="n">
        <v>2019</v>
      </c>
      <c r="B3" s="6" t="n">
        <v>50981</v>
      </c>
    </row>
    <row r="4" spans="1:3">
      <c r="A4" s="5" t="n">
        <v>2020</v>
      </c>
      <c r="B4" s="5" t="n">
        <v>38482</v>
      </c>
    </row>
    <row r="5" spans="1:3">
      <c r="A5" s="5" t="n">
        <v>2021</v>
      </c>
      <c r="B5" s="5" t="n">
        <v>24494</v>
      </c>
    </row>
    <row r="6" spans="1:3">
      <c r="A6" s="5" t="n">
        <v>2022</v>
      </c>
      <c r="B6" s="5" t="n">
        <v>22644</v>
      </c>
    </row>
    <row r="7" spans="1:3">
      <c r="A7" s="5" t="n">
        <v>2023</v>
      </c>
      <c r="B7" s="5" t="n">
        <v>19292</v>
      </c>
    </row>
    <row r="8" spans="1:3">
      <c r="A8" s="4" t="s">
        <v>584</v>
      </c>
      <c r="B8" s="5" t="n">
        <v>11294</v>
      </c>
    </row>
    <row r="9" spans="1:3">
      <c r="A9" s="4" t="s">
        <v>143</v>
      </c>
      <c r="B9" s="6" t="n">
        <v>167187</v>
      </c>
      <c r="C9" s="6" t="n">
        <v>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8"/>
    <col customWidth="1" max="14" min="14" width="15"/>
    <col customWidth="1" max="15" min="15" width="8"/>
  </cols>
  <sheetData>
    <row r="1" spans="1:15">
      <c r="A1" s="1" t="s">
        <v>585</v>
      </c>
      <c r="B1" s="2" t="s">
        <v>460</v>
      </c>
      <c r="C1" s="2" t="s">
        <v>2</v>
      </c>
      <c r="D1" s="2" t="s">
        <v>455</v>
      </c>
      <c r="E1" s="2" t="s">
        <v>4</v>
      </c>
      <c r="F1" s="2" t="s">
        <v>456</v>
      </c>
      <c r="G1" s="2" t="s">
        <v>35</v>
      </c>
      <c r="H1" s="2" t="s">
        <v>457</v>
      </c>
      <c r="I1" s="2" t="s">
        <v>458</v>
      </c>
      <c r="J1" s="2" t="s">
        <v>459</v>
      </c>
      <c r="K1" s="2" t="s">
        <v>2</v>
      </c>
      <c r="L1" s="2" t="s">
        <v>35</v>
      </c>
      <c r="N1" s="2" t="s">
        <v>86</v>
      </c>
      <c r="O1" s="2" t="s">
        <v>89</v>
      </c>
    </row>
    <row r="2" spans="1:15">
      <c r="A2" s="3" t="s">
        <v>586</v>
      </c>
    </row>
    <row r="3" spans="1:15">
      <c r="A3" s="4" t="s">
        <v>463</v>
      </c>
      <c r="C3" s="6" t="n">
        <v>801870000</v>
      </c>
      <c r="D3" s="6" t="n">
        <v>732476000</v>
      </c>
      <c r="E3" s="6" t="n">
        <v>742365000</v>
      </c>
      <c r="F3" s="6" t="n">
        <v>697192000</v>
      </c>
      <c r="G3" s="6" t="n">
        <v>777857000</v>
      </c>
      <c r="H3" s="6" t="n">
        <v>690925000</v>
      </c>
      <c r="I3" s="6" t="n">
        <v>693227000</v>
      </c>
      <c r="J3" s="6" t="n">
        <v>662677000</v>
      </c>
      <c r="K3" s="6" t="n">
        <v>2973903000</v>
      </c>
      <c r="L3" s="6" t="n">
        <v>2824686000</v>
      </c>
      <c r="M3" s="4" t="s">
        <v>89</v>
      </c>
      <c r="N3" s="6" t="n">
        <v>2736080000</v>
      </c>
    </row>
    <row r="4" spans="1:15">
      <c r="A4" s="4" t="s">
        <v>54</v>
      </c>
      <c r="B4" s="6" t="n">
        <v>1250000000</v>
      </c>
      <c r="C4" s="5" t="n">
        <v>1345243000</v>
      </c>
      <c r="G4" s="5" t="n">
        <v>1308474000</v>
      </c>
      <c r="K4" s="5" t="n">
        <v>1345243000</v>
      </c>
      <c r="L4" s="5" t="n">
        <v>1308474000</v>
      </c>
    </row>
    <row r="5" spans="1:15">
      <c r="A5" s="4" t="s">
        <v>57</v>
      </c>
      <c r="B5" s="5" t="n">
        <v>512800000</v>
      </c>
      <c r="C5" s="6" t="n">
        <v>489329000</v>
      </c>
      <c r="G5" s="6" t="n">
        <v>555769000</v>
      </c>
      <c r="K5" s="5" t="n">
        <v>489329000</v>
      </c>
      <c r="L5" s="6" t="n">
        <v>555769000</v>
      </c>
    </row>
    <row r="6" spans="1:15">
      <c r="A6" s="4" t="s">
        <v>587</v>
      </c>
      <c r="B6" s="6" t="n">
        <v>1250000000</v>
      </c>
    </row>
    <row r="7" spans="1:15">
      <c r="A7" s="4" t="s">
        <v>502</v>
      </c>
      <c r="K7" s="5" t="n">
        <v>0</v>
      </c>
    </row>
    <row r="8" spans="1:15">
      <c r="A8" s="4" t="s">
        <v>588</v>
      </c>
    </row>
    <row r="9" spans="1:15">
      <c r="A9" s="3" t="s">
        <v>586</v>
      </c>
    </row>
    <row r="10" spans="1:15">
      <c r="A10" s="4" t="s">
        <v>463</v>
      </c>
      <c r="K10" s="5" t="n">
        <v>821111000</v>
      </c>
    </row>
    <row r="11" spans="1:15">
      <c r="A11" s="4" t="s">
        <v>589</v>
      </c>
    </row>
    <row r="12" spans="1:15">
      <c r="A12" s="3" t="s">
        <v>586</v>
      </c>
    </row>
    <row r="13" spans="1:15">
      <c r="A13" s="4" t="s">
        <v>463</v>
      </c>
      <c r="K13" s="6" t="n">
        <v>2152792000</v>
      </c>
    </row>
    <row r="14" spans="1:15"/>
    <row r="15" spans="1:15">
      <c r="A15" s="4" t="s">
        <v>124</v>
      </c>
      <c r="B15" s="4" t="s">
        <v>125</v>
      </c>
    </row>
    <row r="16" spans="1:15">
      <c r="A16" s="4" t="s">
        <v>126</v>
      </c>
      <c r="B16" s="4" t="s">
        <v>127</v>
      </c>
    </row>
  </sheetData>
  <mergeCells count="16">
    <mergeCell ref="L1:M1"/>
    <mergeCell ref="N2:O2"/>
    <mergeCell ref="N3:O3"/>
    <mergeCell ref="N4:O4"/>
    <mergeCell ref="N5:O5"/>
    <mergeCell ref="N6:O6"/>
    <mergeCell ref="N7:O7"/>
    <mergeCell ref="N8:O8"/>
    <mergeCell ref="N9:O9"/>
    <mergeCell ref="N10:O10"/>
    <mergeCell ref="N11:O11"/>
    <mergeCell ref="N12:O12"/>
    <mergeCell ref="N13:O13"/>
    <mergeCell ref="A14:O14"/>
    <mergeCell ref="B15:O15"/>
    <mergeCell ref="B16:O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83</v>
      </c>
    </row>
    <row r="2" spans="1:2">
      <c r="A2" s="4" t="s">
        <v>591</v>
      </c>
    </row>
    <row r="3" spans="1:2">
      <c r="A3" s="3" t="s">
        <v>592</v>
      </c>
    </row>
    <row r="4" spans="1:2">
      <c r="A4" s="4" t="s">
        <v>593</v>
      </c>
      <c r="B4" s="4" t="s">
        <v>523</v>
      </c>
    </row>
    <row r="5" spans="1:2">
      <c r="A5" s="4" t="s">
        <v>463</v>
      </c>
      <c r="B5" s="6" t="n">
        <v>2068914</v>
      </c>
    </row>
    <row r="6" spans="1:2">
      <c r="A6" s="4" t="s">
        <v>594</v>
      </c>
    </row>
    <row r="7" spans="1:2">
      <c r="A7" s="3" t="s">
        <v>592</v>
      </c>
    </row>
    <row r="8" spans="1:2">
      <c r="A8" s="4" t="s">
        <v>593</v>
      </c>
      <c r="B8" s="4" t="s">
        <v>523</v>
      </c>
    </row>
    <row r="9" spans="1:2">
      <c r="A9" s="4" t="s">
        <v>463</v>
      </c>
      <c r="B9" s="6" t="n">
        <v>431527</v>
      </c>
    </row>
    <row r="10" spans="1:2">
      <c r="A10" s="4" t="s">
        <v>595</v>
      </c>
    </row>
    <row r="11" spans="1:2">
      <c r="A11" s="3" t="s">
        <v>592</v>
      </c>
    </row>
    <row r="12" spans="1:2">
      <c r="A12" s="4" t="s">
        <v>593</v>
      </c>
      <c r="B12" s="4" t="s">
        <v>523</v>
      </c>
    </row>
    <row r="13" spans="1:2">
      <c r="A13" s="4" t="s">
        <v>463</v>
      </c>
      <c r="B13" s="6" t="n">
        <v>1637387</v>
      </c>
    </row>
    <row r="14" spans="1:2">
      <c r="A14" s="4" t="s">
        <v>596</v>
      </c>
    </row>
    <row r="15" spans="1:2">
      <c r="A15" s="3" t="s">
        <v>592</v>
      </c>
    </row>
    <row r="16" spans="1:2">
      <c r="A16" s="4" t="s">
        <v>593</v>
      </c>
      <c r="B16" s="4" t="s">
        <v>523</v>
      </c>
    </row>
    <row r="17" spans="1:2">
      <c r="A17" s="4" t="s">
        <v>463</v>
      </c>
      <c r="B17" s="6" t="n">
        <v>101528</v>
      </c>
    </row>
    <row r="18" spans="1:2">
      <c r="A18" s="4" t="s">
        <v>597</v>
      </c>
    </row>
    <row r="19" spans="1:2">
      <c r="A19" s="3" t="s">
        <v>592</v>
      </c>
    </row>
    <row r="20" spans="1:2">
      <c r="A20" s="4" t="s">
        <v>593</v>
      </c>
      <c r="B20" s="4" t="s">
        <v>523</v>
      </c>
    </row>
    <row r="21" spans="1:2">
      <c r="A21" s="4" t="s">
        <v>463</v>
      </c>
      <c r="B21" s="6" t="n">
        <v>45790</v>
      </c>
    </row>
    <row r="22" spans="1:2">
      <c r="A22" s="4" t="s">
        <v>598</v>
      </c>
    </row>
    <row r="23" spans="1:2">
      <c r="A23" s="3" t="s">
        <v>592</v>
      </c>
    </row>
    <row r="24" spans="1:2">
      <c r="A24" s="4" t="s">
        <v>593</v>
      </c>
      <c r="B24" s="4" t="s">
        <v>523</v>
      </c>
    </row>
    <row r="25" spans="1:2">
      <c r="A25" s="4" t="s">
        <v>463</v>
      </c>
      <c r="B25" s="6" t="n">
        <v>55738</v>
      </c>
    </row>
    <row r="26" spans="1:2">
      <c r="A26" s="4" t="s">
        <v>599</v>
      </c>
    </row>
    <row r="27" spans="1:2">
      <c r="A27" s="3" t="s">
        <v>592</v>
      </c>
    </row>
    <row r="28" spans="1:2">
      <c r="A28" s="4" t="s">
        <v>593</v>
      </c>
      <c r="B28" s="4" t="s">
        <v>62</v>
      </c>
    </row>
    <row r="29" spans="1:2">
      <c r="A29" s="4" t="s">
        <v>463</v>
      </c>
      <c r="B29" s="6" t="n">
        <v>2594</v>
      </c>
    </row>
    <row r="30" spans="1:2">
      <c r="A30" s="4" t="s">
        <v>600</v>
      </c>
    </row>
    <row r="31" spans="1:2">
      <c r="A31" s="3" t="s">
        <v>592</v>
      </c>
    </row>
    <row r="32" spans="1:2">
      <c r="A32" s="4" t="s">
        <v>593</v>
      </c>
      <c r="B32" s="4" t="s">
        <v>62</v>
      </c>
    </row>
    <row r="33" spans="1:2">
      <c r="A33" s="4" t="s">
        <v>463</v>
      </c>
      <c r="B33" s="6" t="n">
        <v>535</v>
      </c>
    </row>
    <row r="34" spans="1:2">
      <c r="A34" s="4" t="s">
        <v>601</v>
      </c>
    </row>
    <row r="35" spans="1:2">
      <c r="A35" s="3" t="s">
        <v>592</v>
      </c>
    </row>
    <row r="36" spans="1:2">
      <c r="A36" s="4" t="s">
        <v>593</v>
      </c>
      <c r="B36" s="4" t="s">
        <v>62</v>
      </c>
    </row>
    <row r="37" spans="1:2">
      <c r="A37" s="4" t="s">
        <v>463</v>
      </c>
      <c r="B37" s="6" t="n">
        <v>2059</v>
      </c>
    </row>
    <row r="38" spans="1:2">
      <c r="A38" s="4" t="s">
        <v>602</v>
      </c>
    </row>
    <row r="39" spans="1:2">
      <c r="A39" s="3" t="s">
        <v>592</v>
      </c>
    </row>
    <row r="40" spans="1:2">
      <c r="A40" s="4" t="s">
        <v>463</v>
      </c>
      <c r="B40" s="5" t="n">
        <v>2173036</v>
      </c>
    </row>
    <row r="41" spans="1:2">
      <c r="A41" s="4" t="s">
        <v>603</v>
      </c>
    </row>
    <row r="42" spans="1:2">
      <c r="A42" s="3" t="s">
        <v>592</v>
      </c>
    </row>
    <row r="43" spans="1:2">
      <c r="A43" s="4" t="s">
        <v>463</v>
      </c>
      <c r="B43" s="5" t="n">
        <v>477852</v>
      </c>
    </row>
    <row r="44" spans="1:2">
      <c r="A44" s="4" t="s">
        <v>604</v>
      </c>
    </row>
    <row r="45" spans="1:2">
      <c r="A45" s="3" t="s">
        <v>592</v>
      </c>
    </row>
    <row r="46" spans="1:2">
      <c r="A46" s="4" t="s">
        <v>463</v>
      </c>
      <c r="B46" s="6" t="n">
        <v>16951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5</v>
      </c>
      <c r="B1" s="2" t="s">
        <v>454</v>
      </c>
      <c r="F1" s="2" t="s">
        <v>1</v>
      </c>
    </row>
    <row r="2" spans="1:8">
      <c r="B2" s="2" t="s">
        <v>35</v>
      </c>
      <c r="C2" s="2" t="s">
        <v>457</v>
      </c>
      <c r="D2" s="2" t="s">
        <v>458</v>
      </c>
      <c r="E2" s="2" t="s">
        <v>459</v>
      </c>
      <c r="F2" s="2" t="s">
        <v>2</v>
      </c>
      <c r="G2" s="2" t="s">
        <v>35</v>
      </c>
      <c r="H2" s="2" t="s">
        <v>86</v>
      </c>
    </row>
    <row r="3" spans="1:8">
      <c r="A3" s="3" t="s">
        <v>606</v>
      </c>
    </row>
    <row r="4" spans="1:8">
      <c r="A4" s="4" t="s">
        <v>106</v>
      </c>
      <c r="F4" s="6" t="n">
        <v>0</v>
      </c>
      <c r="G4" s="6" t="n">
        <v>2900</v>
      </c>
      <c r="H4" s="6" t="n">
        <v>22737</v>
      </c>
    </row>
    <row r="5" spans="1:8">
      <c r="A5" s="4" t="s">
        <v>607</v>
      </c>
      <c r="B5" s="6" t="n">
        <v>0</v>
      </c>
      <c r="C5" s="6" t="n">
        <v>0</v>
      </c>
      <c r="D5" s="6" t="n">
        <v>0</v>
      </c>
      <c r="E5" s="6" t="n">
        <v>-42704</v>
      </c>
      <c r="F5" s="5" t="n">
        <v>0</v>
      </c>
      <c r="G5" s="5" t="n">
        <v>-42704</v>
      </c>
      <c r="H5" s="5" t="n">
        <v>66257</v>
      </c>
    </row>
    <row r="6" spans="1:8">
      <c r="A6" s="4" t="s">
        <v>608</v>
      </c>
      <c r="G6" s="5" t="n">
        <v>500</v>
      </c>
      <c r="H6" s="5" t="n">
        <v>2500</v>
      </c>
    </row>
    <row r="7" spans="1:8">
      <c r="A7" s="4" t="s">
        <v>170</v>
      </c>
      <c r="F7" s="5" t="n">
        <v>132778</v>
      </c>
      <c r="G7" s="5" t="n">
        <v>388</v>
      </c>
    </row>
    <row r="8" spans="1:8">
      <c r="A8" s="4" t="s">
        <v>609</v>
      </c>
      <c r="G8" s="5" t="n">
        <v>461831</v>
      </c>
    </row>
    <row r="9" spans="1:8">
      <c r="A9" s="4" t="s">
        <v>610</v>
      </c>
      <c r="F9" s="5" t="n">
        <v>0</v>
      </c>
      <c r="G9" s="5" t="n">
        <v>28523</v>
      </c>
      <c r="H9" s="5" t="n">
        <v>0</v>
      </c>
    </row>
    <row r="10" spans="1:8">
      <c r="A10" s="4" t="s">
        <v>611</v>
      </c>
    </row>
    <row r="11" spans="1:8">
      <c r="A11" s="3" t="s">
        <v>606</v>
      </c>
    </row>
    <row r="12" spans="1:8">
      <c r="A12" s="4" t="s">
        <v>612</v>
      </c>
      <c r="G12" s="5" t="n">
        <v>58215</v>
      </c>
      <c r="H12" s="5" t="n">
        <v>682185</v>
      </c>
    </row>
    <row r="13" spans="1:8">
      <c r="A13" s="4" t="s">
        <v>613</v>
      </c>
      <c r="G13" s="5" t="n">
        <v>15456</v>
      </c>
      <c r="H13" s="5" t="n">
        <v>154652</v>
      </c>
    </row>
    <row r="14" spans="1:8">
      <c r="A14" s="4" t="s">
        <v>93</v>
      </c>
      <c r="G14" s="5" t="n">
        <v>42759</v>
      </c>
      <c r="H14" s="5" t="n">
        <v>527533</v>
      </c>
    </row>
    <row r="15" spans="1:8">
      <c r="A15" s="4" t="s">
        <v>95</v>
      </c>
      <c r="G15" s="5" t="n">
        <v>9108</v>
      </c>
      <c r="H15" s="5" t="n">
        <v>93892</v>
      </c>
    </row>
    <row r="16" spans="1:8">
      <c r="A16" s="4" t="s">
        <v>96</v>
      </c>
      <c r="G16" s="5" t="n">
        <v>20881</v>
      </c>
      <c r="H16" s="5" t="n">
        <v>209475</v>
      </c>
    </row>
    <row r="17" spans="1:8">
      <c r="A17" s="4" t="s">
        <v>97</v>
      </c>
      <c r="G17" s="5" t="n">
        <v>7636</v>
      </c>
      <c r="H17" s="5" t="n">
        <v>63270</v>
      </c>
    </row>
    <row r="18" spans="1:8">
      <c r="A18" s="4" t="s">
        <v>614</v>
      </c>
      <c r="G18" s="5" t="n">
        <v>1176</v>
      </c>
      <c r="H18" s="5" t="n">
        <v>14097</v>
      </c>
    </row>
    <row r="19" spans="1:8">
      <c r="A19" s="4" t="s">
        <v>99</v>
      </c>
      <c r="G19" s="5" t="n">
        <v>3189</v>
      </c>
      <c r="H19" s="5" t="n">
        <v>3721</v>
      </c>
    </row>
    <row r="20" spans="1:8">
      <c r="A20" s="4" t="s">
        <v>615</v>
      </c>
      <c r="G20" s="5" t="n">
        <v>40573</v>
      </c>
      <c r="H20" s="5" t="n">
        <v>54084</v>
      </c>
    </row>
    <row r="21" spans="1:8">
      <c r="A21" s="4" t="s">
        <v>100</v>
      </c>
      <c r="G21" s="5" t="n">
        <v>82563</v>
      </c>
      <c r="H21" s="5" t="n">
        <v>438539</v>
      </c>
    </row>
    <row r="22" spans="1:8">
      <c r="A22" s="4" t="s">
        <v>616</v>
      </c>
      <c r="G22" s="5" t="n">
        <v>-39804</v>
      </c>
      <c r="H22" s="5" t="n">
        <v>88994</v>
      </c>
    </row>
    <row r="23" spans="1:8">
      <c r="A23" s="4" t="s">
        <v>106</v>
      </c>
      <c r="G23" s="5" t="n">
        <v>2900</v>
      </c>
      <c r="H23" s="5" t="n">
        <v>22737</v>
      </c>
    </row>
    <row r="24" spans="1:8">
      <c r="A24" s="4" t="s">
        <v>607</v>
      </c>
      <c r="G24" s="5" t="n">
        <v>-42704</v>
      </c>
      <c r="H24" s="6" t="n">
        <v>66257</v>
      </c>
    </row>
    <row r="25" spans="1:8">
      <c r="A25" s="4" t="s">
        <v>146</v>
      </c>
    </row>
    <row r="26" spans="1:8">
      <c r="A26" s="3" t="s">
        <v>606</v>
      </c>
    </row>
    <row r="27" spans="1:8">
      <c r="A27" s="4" t="s">
        <v>170</v>
      </c>
      <c r="F27" s="6" t="n">
        <v>132778</v>
      </c>
      <c r="G27" s="5" t="n">
        <v>-5303</v>
      </c>
    </row>
    <row r="28" spans="1:8">
      <c r="A28" s="4" t="s">
        <v>609</v>
      </c>
      <c r="G28" s="5" t="n">
        <v>475231</v>
      </c>
    </row>
    <row r="29" spans="1:8">
      <c r="A29" s="4" t="s">
        <v>617</v>
      </c>
    </row>
    <row r="30" spans="1:8">
      <c r="A30" s="3" t="s">
        <v>606</v>
      </c>
    </row>
    <row r="31" spans="1:8">
      <c r="A31" s="4" t="s">
        <v>618</v>
      </c>
      <c r="G31" s="6" t="n">
        <v>13400</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19</v>
      </c>
      <c r="B1" s="2" t="s">
        <v>620</v>
      </c>
      <c r="C1" s="2" t="s">
        <v>621</v>
      </c>
      <c r="D1" s="2" t="s">
        <v>622</v>
      </c>
    </row>
    <row r="2" spans="1:4">
      <c r="A2" s="4" t="s">
        <v>623</v>
      </c>
    </row>
    <row r="3" spans="1:4">
      <c r="A3" s="3" t="s">
        <v>624</v>
      </c>
    </row>
    <row r="4" spans="1:4">
      <c r="A4" s="4" t="s">
        <v>625</v>
      </c>
      <c r="B4" s="10" t="n">
        <v>182.9</v>
      </c>
    </row>
    <row r="5" spans="1:4">
      <c r="A5" s="4" t="s">
        <v>626</v>
      </c>
      <c r="B5" s="10" t="n">
        <v>3.7</v>
      </c>
    </row>
    <row r="6" spans="1:4">
      <c r="A6" s="4" t="s">
        <v>627</v>
      </c>
    </row>
    <row r="7" spans="1:4">
      <c r="A7" s="3" t="s">
        <v>624</v>
      </c>
    </row>
    <row r="8" spans="1:4">
      <c r="A8" s="4" t="s">
        <v>625</v>
      </c>
      <c r="C8" s="6" t="n">
        <v>66</v>
      </c>
    </row>
    <row r="9" spans="1:4">
      <c r="A9" s="4" t="s">
        <v>626</v>
      </c>
      <c r="C9" s="6" t="n">
        <v>6</v>
      </c>
    </row>
    <row r="10" spans="1:4">
      <c r="A10" s="4" t="s">
        <v>628</v>
      </c>
    </row>
    <row r="11" spans="1:4">
      <c r="A11" s="3" t="s">
        <v>624</v>
      </c>
    </row>
    <row r="12" spans="1:4">
      <c r="A12" s="4" t="s">
        <v>625</v>
      </c>
      <c r="D12" s="10" t="n">
        <v>60.4</v>
      </c>
    </row>
    <row r="13" spans="1:4">
      <c r="A13" s="4" t="s">
        <v>626</v>
      </c>
      <c r="D13" s="10" t="n">
        <v>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86</v>
      </c>
    </row>
    <row r="3" spans="1:4">
      <c r="A3" s="3" t="s">
        <v>624</v>
      </c>
    </row>
    <row r="4" spans="1:4">
      <c r="A4" s="4" t="s">
        <v>45</v>
      </c>
      <c r="B4" s="6" t="n">
        <v>1802670</v>
      </c>
      <c r="C4" s="6" t="n">
        <v>1614494</v>
      </c>
      <c r="D4" s="6" t="n">
        <v>1585893</v>
      </c>
    </row>
    <row r="5" spans="1:4">
      <c r="A5" s="4" t="s">
        <v>623</v>
      </c>
    </row>
    <row r="6" spans="1:4">
      <c r="A6" s="3" t="s">
        <v>624</v>
      </c>
    </row>
    <row r="7" spans="1:4">
      <c r="A7" s="4" t="s">
        <v>630</v>
      </c>
      <c r="B7" s="5" t="n">
        <v>4671</v>
      </c>
    </row>
    <row r="8" spans="1:4">
      <c r="A8" s="4" t="s">
        <v>631</v>
      </c>
      <c r="B8" s="5" t="n">
        <v>53600</v>
      </c>
    </row>
    <row r="9" spans="1:4">
      <c r="A9" s="4" t="s">
        <v>45</v>
      </c>
      <c r="B9" s="5" t="n">
        <v>144173</v>
      </c>
    </row>
    <row r="10" spans="1:4">
      <c r="A10" s="4" t="s">
        <v>632</v>
      </c>
      <c r="B10" s="5" t="n">
        <v>0</v>
      </c>
    </row>
    <row r="11" spans="1:4">
      <c r="A11" s="4" t="s">
        <v>48</v>
      </c>
      <c r="B11" s="5" t="n">
        <v>0</v>
      </c>
    </row>
    <row r="12" spans="1:4">
      <c r="A12" s="4" t="s">
        <v>633</v>
      </c>
      <c r="B12" s="5" t="n">
        <v>202444</v>
      </c>
    </row>
    <row r="13" spans="1:4">
      <c r="A13" s="4" t="s">
        <v>634</v>
      </c>
      <c r="B13" s="5" t="n">
        <v>3323</v>
      </c>
    </row>
    <row r="14" spans="1:4">
      <c r="A14" s="4" t="s">
        <v>635</v>
      </c>
      <c r="B14" s="5" t="n">
        <v>0</v>
      </c>
    </row>
    <row r="15" spans="1:4">
      <c r="A15" s="4" t="s">
        <v>636</v>
      </c>
      <c r="B15" s="5" t="n">
        <v>370</v>
      </c>
    </row>
    <row r="16" spans="1:4">
      <c r="A16" s="4" t="s">
        <v>632</v>
      </c>
      <c r="B16" s="5" t="n">
        <v>12094</v>
      </c>
    </row>
    <row r="17" spans="1:4">
      <c r="A17" s="4" t="s">
        <v>637</v>
      </c>
      <c r="B17" s="6" t="n">
        <v>186657</v>
      </c>
    </row>
    <row r="18" spans="1:4">
      <c r="A18" s="4" t="s">
        <v>638</v>
      </c>
      <c r="B18" s="4" t="s">
        <v>518</v>
      </c>
    </row>
    <row r="19" spans="1:4">
      <c r="A19" s="4" t="s">
        <v>627</v>
      </c>
    </row>
    <row r="20" spans="1:4">
      <c r="A20" s="3" t="s">
        <v>624</v>
      </c>
    </row>
    <row r="21" spans="1:4">
      <c r="A21" s="4" t="s">
        <v>630</v>
      </c>
      <c r="B21" s="6" t="n">
        <v>8961</v>
      </c>
    </row>
    <row r="22" spans="1:4">
      <c r="A22" s="4" t="s">
        <v>631</v>
      </c>
      <c r="B22" s="5" t="n">
        <v>27200</v>
      </c>
    </row>
    <row r="23" spans="1:4">
      <c r="A23" s="4" t="s">
        <v>45</v>
      </c>
      <c r="B23" s="5" t="n">
        <v>44003</v>
      </c>
    </row>
    <row r="24" spans="1:4">
      <c r="A24" s="4" t="s">
        <v>632</v>
      </c>
      <c r="B24" s="5" t="n">
        <v>3173</v>
      </c>
    </row>
    <row r="25" spans="1:4">
      <c r="A25" s="4" t="s">
        <v>48</v>
      </c>
      <c r="B25" s="5" t="n">
        <v>69</v>
      </c>
    </row>
    <row r="26" spans="1:4">
      <c r="A26" s="4" t="s">
        <v>633</v>
      </c>
      <c r="B26" s="5" t="n">
        <v>83406</v>
      </c>
    </row>
    <row r="27" spans="1:4">
      <c r="A27" s="4" t="s">
        <v>634</v>
      </c>
      <c r="B27" s="5" t="n">
        <v>5711</v>
      </c>
    </row>
    <row r="28" spans="1:4">
      <c r="A28" s="4" t="s">
        <v>635</v>
      </c>
      <c r="B28" s="5" t="n">
        <v>5674</v>
      </c>
    </row>
    <row r="29" spans="1:4">
      <c r="A29" s="4" t="s">
        <v>636</v>
      </c>
      <c r="B29" s="5" t="n">
        <v>0</v>
      </c>
    </row>
    <row r="30" spans="1:4">
      <c r="A30" s="4" t="s">
        <v>632</v>
      </c>
      <c r="B30" s="5" t="n">
        <v>0</v>
      </c>
    </row>
    <row r="31" spans="1:4">
      <c r="A31" s="4" t="s">
        <v>637</v>
      </c>
      <c r="B31" s="6" t="n">
        <v>72021</v>
      </c>
    </row>
    <row r="32" spans="1:4">
      <c r="A32" s="4" t="s">
        <v>639</v>
      </c>
    </row>
    <row r="33" spans="1:4">
      <c r="A33" s="3" t="s">
        <v>624</v>
      </c>
    </row>
    <row r="34" spans="1:4">
      <c r="A34" s="4" t="s">
        <v>638</v>
      </c>
      <c r="B34" s="4" t="s">
        <v>515</v>
      </c>
    </row>
    <row r="35" spans="1:4">
      <c r="A35" s="4" t="s">
        <v>640</v>
      </c>
    </row>
    <row r="36" spans="1:4">
      <c r="A36" s="3" t="s">
        <v>624</v>
      </c>
    </row>
    <row r="37" spans="1:4">
      <c r="A37" s="4" t="s">
        <v>638</v>
      </c>
      <c r="B37" s="4" t="s">
        <v>6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7"/>
    <col customWidth="1" max="2" min="2" width="21"/>
  </cols>
  <sheetData>
    <row r="1" spans="1:2">
      <c r="A1" s="1" t="s">
        <v>642</v>
      </c>
      <c r="B1" s="2" t="s">
        <v>1</v>
      </c>
    </row>
    <row r="2" spans="1:2">
      <c r="B2" s="2" t="s">
        <v>183</v>
      </c>
    </row>
    <row r="3" spans="1:2">
      <c r="A3" s="4" t="s">
        <v>623</v>
      </c>
    </row>
    <row r="4" spans="1:2">
      <c r="A4" s="3" t="s">
        <v>643</v>
      </c>
    </row>
    <row r="5" spans="1:2">
      <c r="A5" s="4" t="s">
        <v>644</v>
      </c>
      <c r="B5" s="6" t="n">
        <v>53600</v>
      </c>
    </row>
    <row r="6" spans="1:2">
      <c r="A6" s="4" t="s">
        <v>638</v>
      </c>
      <c r="B6" s="4" t="s">
        <v>518</v>
      </c>
    </row>
    <row r="7" spans="1:2">
      <c r="A7" s="4" t="s">
        <v>645</v>
      </c>
    </row>
    <row r="8" spans="1:2">
      <c r="A8" s="3" t="s">
        <v>643</v>
      </c>
    </row>
    <row r="9" spans="1:2">
      <c r="A9" s="4" t="s">
        <v>644</v>
      </c>
      <c r="B9" s="6" t="n">
        <v>1600</v>
      </c>
    </row>
    <row r="10" spans="1:2">
      <c r="A10" s="4" t="s">
        <v>638</v>
      </c>
      <c r="B10" s="4" t="s">
        <v>518</v>
      </c>
    </row>
    <row r="11" spans="1:2">
      <c r="A11" s="4" t="s">
        <v>646</v>
      </c>
    </row>
    <row r="12" spans="1:2">
      <c r="A12" s="3" t="s">
        <v>643</v>
      </c>
    </row>
    <row r="13" spans="1:2">
      <c r="A13" s="4" t="s">
        <v>644</v>
      </c>
      <c r="B13" s="6" t="n">
        <v>52000</v>
      </c>
    </row>
    <row r="14" spans="1:2">
      <c r="A14" s="4" t="s">
        <v>638</v>
      </c>
      <c r="B14" s="4" t="s">
        <v>518</v>
      </c>
    </row>
    <row r="15" spans="1:2">
      <c r="A15" s="4" t="s">
        <v>647</v>
      </c>
    </row>
    <row r="16" spans="1:2">
      <c r="A16" s="3" t="s">
        <v>643</v>
      </c>
    </row>
    <row r="17" spans="1:2">
      <c r="A17" s="4" t="s">
        <v>644</v>
      </c>
      <c r="B17" s="6" t="n">
        <v>0</v>
      </c>
    </row>
    <row r="18" spans="1:2">
      <c r="A18" s="4" t="s">
        <v>627</v>
      </c>
    </row>
    <row r="19" spans="1:2">
      <c r="A19" s="3" t="s">
        <v>643</v>
      </c>
    </row>
    <row r="20" spans="1:2">
      <c r="A20" s="4" t="s">
        <v>644</v>
      </c>
      <c r="B20" s="5" t="n">
        <v>27200</v>
      </c>
    </row>
    <row r="21" spans="1:2">
      <c r="A21" s="4" t="s">
        <v>648</v>
      </c>
    </row>
    <row r="22" spans="1:2">
      <c r="A22" s="3" t="s">
        <v>643</v>
      </c>
    </row>
    <row r="23" spans="1:2">
      <c r="A23" s="4" t="s">
        <v>644</v>
      </c>
      <c r="B23" s="6" t="n">
        <v>2000</v>
      </c>
    </row>
    <row r="24" spans="1:2">
      <c r="A24" s="4" t="s">
        <v>638</v>
      </c>
      <c r="B24" s="4" t="s">
        <v>515</v>
      </c>
    </row>
    <row r="25" spans="1:2">
      <c r="A25" s="4" t="s">
        <v>649</v>
      </c>
    </row>
    <row r="26" spans="1:2">
      <c r="A26" s="3" t="s">
        <v>643</v>
      </c>
    </row>
    <row r="27" spans="1:2">
      <c r="A27" s="4" t="s">
        <v>644</v>
      </c>
      <c r="B27" s="6" t="n">
        <v>23800</v>
      </c>
    </row>
    <row r="28" spans="1:2">
      <c r="A28" s="4" t="s">
        <v>650</v>
      </c>
    </row>
    <row r="29" spans="1:2">
      <c r="A29" s="3" t="s">
        <v>643</v>
      </c>
    </row>
    <row r="30" spans="1:2">
      <c r="A30" s="4" t="s">
        <v>644</v>
      </c>
      <c r="B30" s="6" t="n">
        <v>1400</v>
      </c>
    </row>
    <row r="31" spans="1:2">
      <c r="A31" s="4" t="s">
        <v>638</v>
      </c>
      <c r="B31" s="4" t="s">
        <v>515</v>
      </c>
    </row>
    <row r="32" spans="1:2">
      <c r="A32" s="4" t="s">
        <v>639</v>
      </c>
    </row>
    <row r="33" spans="1:2">
      <c r="A33" s="3" t="s">
        <v>643</v>
      </c>
    </row>
    <row r="34" spans="1:2">
      <c r="A34" s="4" t="s">
        <v>638</v>
      </c>
      <c r="B34" s="4" t="s">
        <v>515</v>
      </c>
    </row>
    <row r="35" spans="1:2">
      <c r="A35" s="4" t="s">
        <v>651</v>
      </c>
    </row>
    <row r="36" spans="1:2">
      <c r="A36" s="3" t="s">
        <v>643</v>
      </c>
    </row>
    <row r="37" spans="1:2">
      <c r="A37" s="4" t="s">
        <v>638</v>
      </c>
      <c r="B37" s="4" t="s">
        <v>518</v>
      </c>
    </row>
    <row r="38" spans="1:2">
      <c r="A38" s="4" t="s">
        <v>640</v>
      </c>
    </row>
    <row r="39" spans="1:2">
      <c r="A39" s="3" t="s">
        <v>643</v>
      </c>
    </row>
    <row r="40" spans="1:2">
      <c r="A40" s="4" t="s">
        <v>638</v>
      </c>
      <c r="B40" s="4" t="s">
        <v>641</v>
      </c>
    </row>
    <row r="41" spans="1:2">
      <c r="A41" s="4" t="s">
        <v>652</v>
      </c>
    </row>
    <row r="42" spans="1:2">
      <c r="A42" s="3" t="s">
        <v>643</v>
      </c>
    </row>
    <row r="43" spans="1:2">
      <c r="A43" s="4" t="s">
        <v>638</v>
      </c>
      <c r="B43" s="4" t="s">
        <v>6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3</v>
      </c>
      <c r="B1" s="2" t="s">
        <v>1</v>
      </c>
    </row>
    <row r="2" spans="1:3">
      <c r="B2" s="2" t="s">
        <v>2</v>
      </c>
      <c r="C2" s="2" t="s">
        <v>35</v>
      </c>
    </row>
    <row r="3" spans="1:3">
      <c r="A3" s="3" t="s">
        <v>248</v>
      </c>
    </row>
    <row r="4" spans="1:3">
      <c r="A4" s="4" t="s">
        <v>88</v>
      </c>
      <c r="B4" s="6" t="n">
        <v>2977155</v>
      </c>
      <c r="C4" s="6" t="n">
        <v>2838880</v>
      </c>
    </row>
    <row r="5" spans="1:3">
      <c r="A5" s="4" t="s">
        <v>101</v>
      </c>
      <c r="B5" s="5" t="n">
        <v>651047</v>
      </c>
      <c r="C5" s="5" t="n">
        <v>530470</v>
      </c>
    </row>
    <row r="6" spans="1:3">
      <c r="A6" s="4" t="s">
        <v>108</v>
      </c>
      <c r="B6" s="6" t="n">
        <v>550985</v>
      </c>
      <c r="C6" s="6" t="n">
        <v>-566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86</v>
      </c>
    </row>
    <row r="3" spans="1:4">
      <c r="A3" s="3" t="s">
        <v>132</v>
      </c>
    </row>
    <row r="4" spans="1:4">
      <c r="A4" s="4" t="s">
        <v>108</v>
      </c>
      <c r="B4" s="6" t="n">
        <v>575667</v>
      </c>
      <c r="C4" s="6" t="n">
        <v>-20719</v>
      </c>
      <c r="D4" s="6" t="n">
        <v>536112</v>
      </c>
    </row>
    <row r="5" spans="1:4">
      <c r="A5" s="3" t="s">
        <v>133</v>
      </c>
    </row>
    <row r="6" spans="1:4">
      <c r="A6" s="4" t="s">
        <v>134</v>
      </c>
      <c r="B6" s="5" t="n">
        <v>-1770</v>
      </c>
      <c r="C6" s="5" t="n">
        <v>-3285</v>
      </c>
      <c r="D6" s="5" t="n">
        <v>996</v>
      </c>
    </row>
    <row r="7" spans="1:4">
      <c r="A7" s="4" t="s">
        <v>135</v>
      </c>
      <c r="B7" s="5" t="n">
        <v>5996</v>
      </c>
      <c r="C7" s="5" t="n">
        <v>-273</v>
      </c>
      <c r="D7" s="5" t="n">
        <v>-1204</v>
      </c>
    </row>
    <row r="8" spans="1:4">
      <c r="A8" s="4" t="s">
        <v>136</v>
      </c>
      <c r="B8" s="5" t="n">
        <v>4226</v>
      </c>
      <c r="C8" s="5" t="n">
        <v>-3558</v>
      </c>
      <c r="D8" s="5" t="n">
        <v>-208</v>
      </c>
    </row>
    <row r="9" spans="1:4">
      <c r="A9" s="4" t="s">
        <v>137</v>
      </c>
      <c r="B9" s="5" t="n">
        <v>1569</v>
      </c>
      <c r="C9" s="5" t="n">
        <v>2768</v>
      </c>
      <c r="D9" s="5" t="n">
        <v>906</v>
      </c>
    </row>
    <row r="10" spans="1:4">
      <c r="A10" s="3" t="s">
        <v>138</v>
      </c>
    </row>
    <row r="11" spans="1:4">
      <c r="A11" s="4" t="s">
        <v>139</v>
      </c>
      <c r="B11" s="5" t="n">
        <v>-3842</v>
      </c>
      <c r="C11" s="5" t="n">
        <v>6046</v>
      </c>
      <c r="D11" s="5" t="n">
        <v>-2638</v>
      </c>
    </row>
    <row r="12" spans="1:4">
      <c r="A12" s="4" t="s">
        <v>135</v>
      </c>
      <c r="B12" s="5" t="n">
        <v>699</v>
      </c>
      <c r="C12" s="5" t="n">
        <v>-758</v>
      </c>
      <c r="D12" s="5" t="n">
        <v>1763</v>
      </c>
    </row>
    <row r="13" spans="1:4">
      <c r="A13" s="4" t="s">
        <v>136</v>
      </c>
      <c r="B13" s="5" t="n">
        <v>-3143</v>
      </c>
      <c r="C13" s="5" t="n">
        <v>5288</v>
      </c>
      <c r="D13" s="5" t="n">
        <v>-875</v>
      </c>
    </row>
    <row r="14" spans="1:4">
      <c r="A14" s="4" t="s">
        <v>140</v>
      </c>
      <c r="B14" s="5" t="n">
        <v>2652</v>
      </c>
      <c r="C14" s="5" t="n">
        <v>4498</v>
      </c>
      <c r="D14" s="5" t="n">
        <v>-177</v>
      </c>
    </row>
    <row r="15" spans="1:4">
      <c r="A15" s="4" t="s">
        <v>141</v>
      </c>
      <c r="B15" s="6" t="n">
        <v>578319</v>
      </c>
      <c r="C15" s="6" t="n">
        <v>-16221</v>
      </c>
      <c r="D15" s="6" t="n">
        <v>5359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5</v>
      </c>
    </row>
    <row r="3" spans="1:3">
      <c r="A3" s="3" t="s">
        <v>655</v>
      </c>
    </row>
    <row r="4" spans="1:3">
      <c r="A4" s="4" t="s">
        <v>656</v>
      </c>
      <c r="B4" s="4" t="s">
        <v>657</v>
      </c>
    </row>
    <row r="5" spans="1:3">
      <c r="A5" s="4" t="s">
        <v>658</v>
      </c>
      <c r="B5" s="4" t="s">
        <v>523</v>
      </c>
    </row>
    <row r="6" spans="1:3">
      <c r="A6" s="4" t="s">
        <v>659</v>
      </c>
      <c r="B6" s="6" t="n">
        <v>100000</v>
      </c>
      <c r="C6" s="6" t="n">
        <v>800000</v>
      </c>
    </row>
    <row r="7" spans="1:3">
      <c r="A7" s="4" t="s">
        <v>660</v>
      </c>
      <c r="B7" s="5" t="n">
        <v>1500000</v>
      </c>
      <c r="C7" s="5" t="n">
        <v>500000</v>
      </c>
    </row>
    <row r="8" spans="1:3">
      <c r="A8" s="4" t="s">
        <v>661</v>
      </c>
      <c r="B8" s="5" t="n">
        <v>4600000</v>
      </c>
    </row>
    <row r="9" spans="1:3">
      <c r="A9" s="4" t="s">
        <v>662</v>
      </c>
      <c r="B9" s="5" t="n">
        <v>2900000</v>
      </c>
      <c r="C9" s="5" t="n">
        <v>7300000</v>
      </c>
    </row>
    <row r="10" spans="1:3">
      <c r="A10" s="4" t="s">
        <v>663</v>
      </c>
    </row>
    <row r="11" spans="1:3">
      <c r="A11" s="3" t="s">
        <v>655</v>
      </c>
    </row>
    <row r="12" spans="1:3">
      <c r="A12" s="4" t="s">
        <v>664</v>
      </c>
      <c r="B12" s="5" t="n">
        <v>0</v>
      </c>
    </row>
    <row r="13" spans="1:3">
      <c r="A13" s="4" t="s">
        <v>665</v>
      </c>
    </row>
    <row r="14" spans="1:3">
      <c r="A14" s="3" t="s">
        <v>655</v>
      </c>
    </row>
    <row r="15" spans="1:3">
      <c r="A15" s="4" t="s">
        <v>666</v>
      </c>
      <c r="B15" s="5" t="n">
        <v>10900000</v>
      </c>
    </row>
    <row r="16" spans="1:3">
      <c r="A16" s="4" t="s">
        <v>667</v>
      </c>
    </row>
    <row r="17" spans="1:3">
      <c r="A17" s="3" t="s">
        <v>655</v>
      </c>
    </row>
    <row r="18" spans="1:3">
      <c r="A18" s="4" t="s">
        <v>668</v>
      </c>
      <c r="B18" s="6" t="n">
        <v>13400000</v>
      </c>
    </row>
    <row r="19" spans="1:3">
      <c r="A19" s="4" t="s">
        <v>669</v>
      </c>
      <c r="C19" s="6" t="n">
        <v>186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5</v>
      </c>
    </row>
    <row r="2" spans="1:3">
      <c r="A2" s="3" t="s">
        <v>671</v>
      </c>
    </row>
    <row r="3" spans="1:3">
      <c r="A3" s="4" t="s">
        <v>672</v>
      </c>
      <c r="B3" s="6" t="n">
        <v>1164848</v>
      </c>
      <c r="C3" s="6" t="n">
        <v>1623319</v>
      </c>
    </row>
    <row r="4" spans="1:3">
      <c r="A4" s="4" t="s">
        <v>673</v>
      </c>
      <c r="B4" s="5" t="n">
        <v>544</v>
      </c>
      <c r="C4" s="5" t="n">
        <v>823</v>
      </c>
    </row>
    <row r="5" spans="1:3">
      <c r="A5" s="4" t="s">
        <v>674</v>
      </c>
      <c r="B5" s="5" t="n">
        <v>-7458</v>
      </c>
      <c r="C5" s="5" t="n">
        <v>-7298</v>
      </c>
    </row>
    <row r="6" spans="1:3">
      <c r="A6" s="4" t="s">
        <v>675</v>
      </c>
      <c r="B6" s="5" t="n">
        <v>1157934</v>
      </c>
      <c r="C6" s="5" t="n">
        <v>1616844</v>
      </c>
    </row>
    <row r="7" spans="1:3">
      <c r="A7" s="4" t="s">
        <v>676</v>
      </c>
    </row>
    <row r="8" spans="1:3">
      <c r="A8" s="3" t="s">
        <v>671</v>
      </c>
    </row>
    <row r="9" spans="1:3">
      <c r="A9" s="4" t="s">
        <v>672</v>
      </c>
      <c r="B9" s="5" t="n">
        <v>314982</v>
      </c>
      <c r="C9" s="5" t="n">
        <v>441315</v>
      </c>
    </row>
    <row r="10" spans="1:3">
      <c r="A10" s="4" t="s">
        <v>673</v>
      </c>
      <c r="B10" s="5" t="n">
        <v>333</v>
      </c>
      <c r="C10" s="5" t="n">
        <v>509</v>
      </c>
    </row>
    <row r="11" spans="1:3">
      <c r="A11" s="4" t="s">
        <v>674</v>
      </c>
      <c r="B11" s="5" t="n">
        <v>-2367</v>
      </c>
      <c r="C11" s="5" t="n">
        <v>-2760</v>
      </c>
    </row>
    <row r="12" spans="1:3">
      <c r="A12" s="4" t="s">
        <v>675</v>
      </c>
      <c r="B12" s="5" t="n">
        <v>312948</v>
      </c>
      <c r="C12" s="5" t="n">
        <v>439064</v>
      </c>
    </row>
    <row r="13" spans="1:3">
      <c r="A13" s="4" t="s">
        <v>677</v>
      </c>
    </row>
    <row r="14" spans="1:3">
      <c r="A14" s="3" t="s">
        <v>671</v>
      </c>
    </row>
    <row r="15" spans="1:3">
      <c r="A15" s="4" t="s">
        <v>672</v>
      </c>
      <c r="B15" s="5" t="n">
        <v>612698</v>
      </c>
      <c r="C15" s="5" t="n">
        <v>810444</v>
      </c>
    </row>
    <row r="16" spans="1:3">
      <c r="A16" s="4" t="s">
        <v>673</v>
      </c>
      <c r="B16" s="5" t="n">
        <v>116</v>
      </c>
      <c r="C16" s="5" t="n">
        <v>268</v>
      </c>
    </row>
    <row r="17" spans="1:3">
      <c r="A17" s="4" t="s">
        <v>674</v>
      </c>
      <c r="B17" s="5" t="n">
        <v>-4156</v>
      </c>
      <c r="C17" s="5" t="n">
        <v>-3020</v>
      </c>
    </row>
    <row r="18" spans="1:3">
      <c r="A18" s="4" t="s">
        <v>675</v>
      </c>
      <c r="B18" s="5" t="n">
        <v>608658</v>
      </c>
      <c r="C18" s="5" t="n">
        <v>807692</v>
      </c>
    </row>
    <row r="19" spans="1:3">
      <c r="A19" s="4" t="s">
        <v>678</v>
      </c>
    </row>
    <row r="20" spans="1:3">
      <c r="A20" s="3" t="s">
        <v>671</v>
      </c>
    </row>
    <row r="21" spans="1:3">
      <c r="A21" s="4" t="s">
        <v>672</v>
      </c>
      <c r="B21" s="5" t="n">
        <v>2500</v>
      </c>
      <c r="C21" s="5" t="n">
        <v>3965</v>
      </c>
    </row>
    <row r="22" spans="1:3">
      <c r="A22" s="4" t="s">
        <v>673</v>
      </c>
      <c r="B22" s="5" t="n">
        <v>4</v>
      </c>
      <c r="C22" s="5" t="n">
        <v>2</v>
      </c>
    </row>
    <row r="23" spans="1:3">
      <c r="A23" s="4" t="s">
        <v>674</v>
      </c>
      <c r="B23" s="5" t="n">
        <v>0</v>
      </c>
      <c r="C23" s="5" t="n">
        <v>-2</v>
      </c>
    </row>
    <row r="24" spans="1:3">
      <c r="A24" s="4" t="s">
        <v>675</v>
      </c>
      <c r="B24" s="5" t="n">
        <v>2504</v>
      </c>
      <c r="C24" s="5" t="n">
        <v>3965</v>
      </c>
    </row>
    <row r="25" spans="1:3">
      <c r="A25" s="4" t="s">
        <v>679</v>
      </c>
    </row>
    <row r="26" spans="1:3">
      <c r="A26" s="3" t="s">
        <v>671</v>
      </c>
    </row>
    <row r="27" spans="1:3">
      <c r="A27" s="4" t="s">
        <v>672</v>
      </c>
      <c r="B27" s="5" t="n">
        <v>234668</v>
      </c>
      <c r="C27" s="5" t="n">
        <v>367595</v>
      </c>
    </row>
    <row r="28" spans="1:3">
      <c r="A28" s="4" t="s">
        <v>673</v>
      </c>
      <c r="B28" s="5" t="n">
        <v>91</v>
      </c>
      <c r="C28" s="5" t="n">
        <v>44</v>
      </c>
    </row>
    <row r="29" spans="1:3">
      <c r="A29" s="4" t="s">
        <v>674</v>
      </c>
      <c r="B29" s="5" t="n">
        <v>-935</v>
      </c>
      <c r="C29" s="5" t="n">
        <v>-1516</v>
      </c>
    </row>
    <row r="30" spans="1:3">
      <c r="A30" s="4" t="s">
        <v>675</v>
      </c>
      <c r="B30" s="6" t="n">
        <v>233824</v>
      </c>
      <c r="C30" s="6" t="n">
        <v>3661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4" t="s">
        <v>681</v>
      </c>
    </row>
    <row r="3" spans="1:3">
      <c r="A3" s="3" t="s">
        <v>682</v>
      </c>
    </row>
    <row r="4" spans="1:3">
      <c r="A4" s="4" t="s">
        <v>49</v>
      </c>
      <c r="B4" s="6" t="n">
        <v>593489</v>
      </c>
      <c r="C4" s="6" t="n">
        <v>1112346</v>
      </c>
    </row>
    <row r="5" spans="1:3">
      <c r="A5" s="3" t="s">
        <v>683</v>
      </c>
    </row>
    <row r="6" spans="1:3">
      <c r="A6" s="4" t="s">
        <v>469</v>
      </c>
      <c r="B6" s="5" t="n">
        <v>0</v>
      </c>
      <c r="C6" s="5" t="n">
        <v>0</v>
      </c>
    </row>
    <row r="7" spans="1:3">
      <c r="A7" s="4" t="s">
        <v>684</v>
      </c>
    </row>
    <row r="8" spans="1:3">
      <c r="A8" s="3" t="s">
        <v>682</v>
      </c>
    </row>
    <row r="9" spans="1:3">
      <c r="A9" s="4" t="s">
        <v>49</v>
      </c>
      <c r="B9" s="5" t="n">
        <v>1183262</v>
      </c>
      <c r="C9" s="5" t="n">
        <v>1621733</v>
      </c>
    </row>
    <row r="10" spans="1:3">
      <c r="A10" s="3" t="s">
        <v>683</v>
      </c>
    </row>
    <row r="11" spans="1:3">
      <c r="A11" s="4" t="s">
        <v>469</v>
      </c>
      <c r="B11" s="5" t="n">
        <v>2543</v>
      </c>
      <c r="C11" s="5" t="n">
        <v>814</v>
      </c>
    </row>
    <row r="12" spans="1:3">
      <c r="A12" s="4" t="s">
        <v>663</v>
      </c>
    </row>
    <row r="13" spans="1:3">
      <c r="A13" s="3" t="s">
        <v>682</v>
      </c>
    </row>
    <row r="14" spans="1:3">
      <c r="A14" s="4" t="s">
        <v>49</v>
      </c>
      <c r="B14" s="5" t="n">
        <v>713</v>
      </c>
      <c r="C14" s="5" t="n">
        <v>393</v>
      </c>
    </row>
    <row r="15" spans="1:3">
      <c r="A15" s="3" t="s">
        <v>683</v>
      </c>
    </row>
    <row r="16" spans="1:3">
      <c r="A16" s="4" t="s">
        <v>469</v>
      </c>
      <c r="B16" s="5" t="n">
        <v>0</v>
      </c>
      <c r="C16" s="5" t="n">
        <v>0</v>
      </c>
    </row>
    <row r="17" spans="1:3">
      <c r="A17" s="4" t="s">
        <v>685</v>
      </c>
    </row>
    <row r="18" spans="1:3">
      <c r="A18" s="3" t="s">
        <v>682</v>
      </c>
    </row>
    <row r="19" spans="1:3">
      <c r="A19" s="4" t="s">
        <v>37</v>
      </c>
      <c r="B19" s="5" t="n">
        <v>505363</v>
      </c>
      <c r="C19" s="5" t="n">
        <v>556520</v>
      </c>
    </row>
    <row r="20" spans="1:3">
      <c r="A20" s="4" t="s">
        <v>686</v>
      </c>
    </row>
    <row r="21" spans="1:3">
      <c r="A21" s="3" t="s">
        <v>682</v>
      </c>
    </row>
    <row r="22" spans="1:3">
      <c r="A22" s="4" t="s">
        <v>37</v>
      </c>
      <c r="B22" s="5" t="n">
        <v>0</v>
      </c>
      <c r="C22" s="5" t="n">
        <v>0</v>
      </c>
    </row>
    <row r="23" spans="1:3">
      <c r="A23" s="4" t="s">
        <v>687</v>
      </c>
    </row>
    <row r="24" spans="1:3">
      <c r="A24" s="3" t="s">
        <v>682</v>
      </c>
    </row>
    <row r="25" spans="1:3">
      <c r="A25" s="4" t="s">
        <v>37</v>
      </c>
      <c r="B25" s="5" t="n">
        <v>0</v>
      </c>
      <c r="C25" s="5" t="n">
        <v>0</v>
      </c>
    </row>
    <row r="26" spans="1:3">
      <c r="A26" s="4" t="s">
        <v>688</v>
      </c>
    </row>
    <row r="27" spans="1:3">
      <c r="A27" s="3" t="s">
        <v>682</v>
      </c>
    </row>
    <row r="28" spans="1:3">
      <c r="A28" s="4" t="s">
        <v>37</v>
      </c>
      <c r="B28" s="5" t="n">
        <v>88126</v>
      </c>
      <c r="C28" s="5" t="n">
        <v>555826</v>
      </c>
    </row>
    <row r="29" spans="1:3">
      <c r="A29" s="4" t="s">
        <v>689</v>
      </c>
    </row>
    <row r="30" spans="1:3">
      <c r="A30" s="3" t="s">
        <v>682</v>
      </c>
    </row>
    <row r="31" spans="1:3">
      <c r="A31" s="4" t="s">
        <v>37</v>
      </c>
      <c r="B31" s="5" t="n">
        <v>0</v>
      </c>
      <c r="C31" s="5" t="n">
        <v>0</v>
      </c>
    </row>
    <row r="32" spans="1:3">
      <c r="A32" s="4" t="s">
        <v>690</v>
      </c>
    </row>
    <row r="33" spans="1:3">
      <c r="A33" s="3" t="s">
        <v>682</v>
      </c>
    </row>
    <row r="34" spans="1:3">
      <c r="A34" s="4" t="s">
        <v>37</v>
      </c>
      <c r="B34" s="5" t="n">
        <v>0</v>
      </c>
      <c r="C34" s="5" t="n">
        <v>0</v>
      </c>
    </row>
    <row r="35" spans="1:3">
      <c r="A35" s="4" t="s">
        <v>691</v>
      </c>
    </row>
    <row r="36" spans="1:3">
      <c r="A36" s="3" t="s">
        <v>682</v>
      </c>
    </row>
    <row r="37" spans="1:3">
      <c r="A37" s="4" t="s">
        <v>37</v>
      </c>
      <c r="B37" s="5" t="n">
        <v>0</v>
      </c>
      <c r="C37" s="5" t="n">
        <v>0</v>
      </c>
    </row>
    <row r="38" spans="1:3">
      <c r="A38" s="4" t="s">
        <v>692</v>
      </c>
    </row>
    <row r="39" spans="1:3">
      <c r="A39" s="3" t="s">
        <v>682</v>
      </c>
    </row>
    <row r="40" spans="1:3">
      <c r="A40" s="4" t="s">
        <v>37</v>
      </c>
      <c r="B40" s="5" t="n">
        <v>9371</v>
      </c>
      <c r="C40" s="5" t="n">
        <v>2784</v>
      </c>
    </row>
    <row r="41" spans="1:3">
      <c r="A41" s="4" t="s">
        <v>693</v>
      </c>
    </row>
    <row r="42" spans="1:3">
      <c r="A42" s="3" t="s">
        <v>682</v>
      </c>
    </row>
    <row r="43" spans="1:3">
      <c r="A43" s="4" t="s">
        <v>37</v>
      </c>
      <c r="B43" s="5" t="n">
        <v>0</v>
      </c>
      <c r="C43" s="5" t="n">
        <v>0</v>
      </c>
    </row>
    <row r="44" spans="1:3">
      <c r="A44" s="4" t="s">
        <v>694</v>
      </c>
    </row>
    <row r="45" spans="1:3">
      <c r="A45" s="3" t="s">
        <v>682</v>
      </c>
    </row>
    <row r="46" spans="1:3">
      <c r="A46" s="4" t="s">
        <v>37</v>
      </c>
      <c r="B46" s="4" t="s">
        <v>62</v>
      </c>
    </row>
    <row r="47" spans="1:3">
      <c r="A47" s="4" t="s">
        <v>695</v>
      </c>
    </row>
    <row r="48" spans="1:3">
      <c r="A48" s="3" t="s">
        <v>682</v>
      </c>
    </row>
    <row r="49" spans="1:3">
      <c r="A49" s="4" t="s">
        <v>37</v>
      </c>
      <c r="B49" s="5" t="n">
        <v>12610</v>
      </c>
    </row>
    <row r="50" spans="1:3">
      <c r="A50" s="4" t="s">
        <v>696</v>
      </c>
    </row>
    <row r="51" spans="1:3">
      <c r="A51" s="3" t="s">
        <v>682</v>
      </c>
    </row>
    <row r="52" spans="1:3">
      <c r="A52" s="4" t="s">
        <v>37</v>
      </c>
      <c r="B52" s="5" t="n">
        <v>0</v>
      </c>
    </row>
    <row r="53" spans="1:3">
      <c r="A53" s="4" t="s">
        <v>697</v>
      </c>
    </row>
    <row r="54" spans="1:3">
      <c r="A54" s="3" t="s">
        <v>682</v>
      </c>
    </row>
    <row r="55" spans="1:3">
      <c r="A55" s="4" t="s">
        <v>37</v>
      </c>
      <c r="B55" s="5" t="n">
        <v>0</v>
      </c>
    </row>
    <row r="56" spans="1:3">
      <c r="A56" s="4" t="s">
        <v>698</v>
      </c>
    </row>
    <row r="57" spans="1:3">
      <c r="A57" s="3" t="s">
        <v>682</v>
      </c>
    </row>
    <row r="58" spans="1:3">
      <c r="A58" s="4" t="s">
        <v>37</v>
      </c>
      <c r="B58" s="5" t="n">
        <v>3296</v>
      </c>
    </row>
    <row r="59" spans="1:3">
      <c r="A59" s="4" t="s">
        <v>699</v>
      </c>
    </row>
    <row r="60" spans="1:3">
      <c r="A60" s="3" t="s">
        <v>682</v>
      </c>
    </row>
    <row r="61" spans="1:3">
      <c r="A61" s="4" t="s">
        <v>37</v>
      </c>
      <c r="B61" s="5" t="n">
        <v>0</v>
      </c>
    </row>
    <row r="62" spans="1:3">
      <c r="A62" s="4" t="s">
        <v>700</v>
      </c>
    </row>
    <row r="63" spans="1:3">
      <c r="A63" s="3" t="s">
        <v>682</v>
      </c>
    </row>
    <row r="64" spans="1:3">
      <c r="A64" s="4" t="s">
        <v>701</v>
      </c>
      <c r="B64" s="5" t="n">
        <v>0</v>
      </c>
      <c r="C64" s="5" t="n">
        <v>0</v>
      </c>
    </row>
    <row r="65" spans="1:3">
      <c r="A65" s="4" t="s">
        <v>702</v>
      </c>
    </row>
    <row r="66" spans="1:3">
      <c r="A66" s="3" t="s">
        <v>682</v>
      </c>
    </row>
    <row r="67" spans="1:3">
      <c r="A67" s="4" t="s">
        <v>701</v>
      </c>
      <c r="B67" s="5" t="n">
        <v>312948</v>
      </c>
      <c r="C67" s="5" t="n">
        <v>439064</v>
      </c>
    </row>
    <row r="68" spans="1:3">
      <c r="A68" s="4" t="s">
        <v>703</v>
      </c>
    </row>
    <row r="69" spans="1:3">
      <c r="A69" s="3" t="s">
        <v>682</v>
      </c>
    </row>
    <row r="70" spans="1:3">
      <c r="A70" s="4" t="s">
        <v>701</v>
      </c>
      <c r="B70" s="5" t="n">
        <v>0</v>
      </c>
      <c r="C70" s="5" t="n">
        <v>0</v>
      </c>
    </row>
    <row r="71" spans="1:3">
      <c r="A71" s="4" t="s">
        <v>704</v>
      </c>
    </row>
    <row r="72" spans="1:3">
      <c r="A72" s="3" t="s">
        <v>682</v>
      </c>
    </row>
    <row r="73" spans="1:3">
      <c r="A73" s="4" t="s">
        <v>701</v>
      </c>
      <c r="B73" s="5" t="n">
        <v>0</v>
      </c>
      <c r="C73" s="5" t="n">
        <v>0</v>
      </c>
    </row>
    <row r="74" spans="1:3">
      <c r="A74" s="4" t="s">
        <v>705</v>
      </c>
    </row>
    <row r="75" spans="1:3">
      <c r="A75" s="3" t="s">
        <v>682</v>
      </c>
    </row>
    <row r="76" spans="1:3">
      <c r="A76" s="4" t="s">
        <v>701</v>
      </c>
      <c r="B76" s="5" t="n">
        <v>607945</v>
      </c>
      <c r="C76" s="5" t="n">
        <v>807299</v>
      </c>
    </row>
    <row r="77" spans="1:3">
      <c r="A77" s="4" t="s">
        <v>706</v>
      </c>
    </row>
    <row r="78" spans="1:3">
      <c r="A78" s="3" t="s">
        <v>682</v>
      </c>
    </row>
    <row r="79" spans="1:3">
      <c r="A79" s="4" t="s">
        <v>701</v>
      </c>
      <c r="B79" s="5" t="n">
        <v>713</v>
      </c>
      <c r="C79" s="5" t="n">
        <v>393</v>
      </c>
    </row>
    <row r="80" spans="1:3">
      <c r="A80" s="4" t="s">
        <v>707</v>
      </c>
    </row>
    <row r="81" spans="1:3">
      <c r="A81" s="3" t="s">
        <v>682</v>
      </c>
    </row>
    <row r="82" spans="1:3">
      <c r="A82" s="4" t="s">
        <v>701</v>
      </c>
      <c r="B82" s="5" t="n">
        <v>0</v>
      </c>
      <c r="C82" s="5" t="n">
        <v>0</v>
      </c>
    </row>
    <row r="83" spans="1:3">
      <c r="A83" s="4" t="s">
        <v>708</v>
      </c>
    </row>
    <row r="84" spans="1:3">
      <c r="A84" s="3" t="s">
        <v>682</v>
      </c>
    </row>
    <row r="85" spans="1:3">
      <c r="A85" s="4" t="s">
        <v>701</v>
      </c>
      <c r="B85" s="5" t="n">
        <v>2504</v>
      </c>
      <c r="C85" s="5" t="n">
        <v>3965</v>
      </c>
    </row>
    <row r="86" spans="1:3">
      <c r="A86" s="4" t="s">
        <v>709</v>
      </c>
    </row>
    <row r="87" spans="1:3">
      <c r="A87" s="3" t="s">
        <v>682</v>
      </c>
    </row>
    <row r="88" spans="1:3">
      <c r="A88" s="4" t="s">
        <v>701</v>
      </c>
      <c r="B88" s="5" t="n">
        <v>0</v>
      </c>
      <c r="C88" s="5" t="n">
        <v>0</v>
      </c>
    </row>
    <row r="89" spans="1:3">
      <c r="A89" s="4" t="s">
        <v>710</v>
      </c>
    </row>
    <row r="90" spans="1:3">
      <c r="A90" s="3" t="s">
        <v>682</v>
      </c>
    </row>
    <row r="91" spans="1:3">
      <c r="A91" s="4" t="s">
        <v>701</v>
      </c>
      <c r="B91" s="5" t="n">
        <v>0</v>
      </c>
      <c r="C91" s="5" t="n">
        <v>0</v>
      </c>
    </row>
    <row r="92" spans="1:3">
      <c r="A92" s="4" t="s">
        <v>711</v>
      </c>
    </row>
    <row r="93" spans="1:3">
      <c r="A93" s="3" t="s">
        <v>682</v>
      </c>
    </row>
    <row r="94" spans="1:3">
      <c r="A94" s="4" t="s">
        <v>701</v>
      </c>
      <c r="B94" s="5" t="n">
        <v>233824</v>
      </c>
      <c r="C94" s="5" t="n">
        <v>366123</v>
      </c>
    </row>
    <row r="95" spans="1:3">
      <c r="A95" s="4" t="s">
        <v>712</v>
      </c>
    </row>
    <row r="96" spans="1:3">
      <c r="A96" s="3" t="s">
        <v>682</v>
      </c>
    </row>
    <row r="97" spans="1:3">
      <c r="A97" s="4" t="s">
        <v>701</v>
      </c>
      <c r="B97" s="5" t="n">
        <v>0</v>
      </c>
      <c r="C97" s="5" t="n">
        <v>0</v>
      </c>
    </row>
    <row r="98" spans="1:3">
      <c r="A98" s="4" t="s">
        <v>713</v>
      </c>
    </row>
    <row r="99" spans="1:3">
      <c r="A99" s="3" t="s">
        <v>683</v>
      </c>
    </row>
    <row r="100" spans="1:3">
      <c r="A100" s="4" t="s">
        <v>714</v>
      </c>
      <c r="B100" s="5" t="n">
        <v>0</v>
      </c>
      <c r="C100" s="5" t="n">
        <v>0</v>
      </c>
    </row>
    <row r="101" spans="1:3">
      <c r="A101" s="4" t="s">
        <v>715</v>
      </c>
    </row>
    <row r="102" spans="1:3">
      <c r="A102" s="3" t="s">
        <v>683</v>
      </c>
    </row>
    <row r="103" spans="1:3">
      <c r="A103" s="4" t="s">
        <v>714</v>
      </c>
      <c r="B103" s="5" t="n">
        <v>2543</v>
      </c>
      <c r="C103" s="5" t="n">
        <v>814</v>
      </c>
    </row>
    <row r="104" spans="1:3">
      <c r="A104" s="4" t="s">
        <v>716</v>
      </c>
    </row>
    <row r="105" spans="1:3">
      <c r="A105" s="3" t="s">
        <v>683</v>
      </c>
    </row>
    <row r="106" spans="1:3">
      <c r="A106" s="4" t="s">
        <v>714</v>
      </c>
      <c r="B106" s="5" t="n">
        <v>0</v>
      </c>
      <c r="C106" s="5" t="n">
        <v>0</v>
      </c>
    </row>
    <row r="107" spans="1:3">
      <c r="A107" s="4" t="s">
        <v>717</v>
      </c>
    </row>
    <row r="108" spans="1:3">
      <c r="A108" s="3" t="s">
        <v>682</v>
      </c>
    </row>
    <row r="109" spans="1:3">
      <c r="A109" s="4" t="s">
        <v>49</v>
      </c>
      <c r="B109" s="5" t="n">
        <v>1777464</v>
      </c>
      <c r="C109" s="5" t="n">
        <v>2734472</v>
      </c>
    </row>
    <row r="110" spans="1:3">
      <c r="A110" s="3" t="s">
        <v>683</v>
      </c>
    </row>
    <row r="111" spans="1:3">
      <c r="A111" s="4" t="s">
        <v>469</v>
      </c>
      <c r="B111" s="5" t="n">
        <v>2543</v>
      </c>
      <c r="C111" s="5" t="n">
        <v>814</v>
      </c>
    </row>
    <row r="112" spans="1:3">
      <c r="A112" s="4" t="s">
        <v>718</v>
      </c>
    </row>
    <row r="113" spans="1:3">
      <c r="A113" s="3" t="s">
        <v>682</v>
      </c>
    </row>
    <row r="114" spans="1:3">
      <c r="A114" s="4" t="s">
        <v>37</v>
      </c>
      <c r="B114" s="5" t="n">
        <v>505363</v>
      </c>
      <c r="C114" s="5" t="n">
        <v>556520</v>
      </c>
    </row>
    <row r="115" spans="1:3">
      <c r="A115" s="4" t="s">
        <v>719</v>
      </c>
    </row>
    <row r="116" spans="1:3">
      <c r="A116" s="3" t="s">
        <v>682</v>
      </c>
    </row>
    <row r="117" spans="1:3">
      <c r="A117" s="4" t="s">
        <v>37</v>
      </c>
      <c r="B117" s="5" t="n">
        <v>88126</v>
      </c>
      <c r="C117" s="5" t="n">
        <v>555826</v>
      </c>
    </row>
    <row r="118" spans="1:3">
      <c r="A118" s="4" t="s">
        <v>720</v>
      </c>
    </row>
    <row r="119" spans="1:3">
      <c r="A119" s="3" t="s">
        <v>682</v>
      </c>
    </row>
    <row r="120" spans="1:3">
      <c r="A120" s="4" t="s">
        <v>37</v>
      </c>
      <c r="B120" s="5" t="n">
        <v>9371</v>
      </c>
      <c r="C120" s="5" t="n">
        <v>2784</v>
      </c>
    </row>
    <row r="121" spans="1:3">
      <c r="A121" s="4" t="s">
        <v>721</v>
      </c>
    </row>
    <row r="122" spans="1:3">
      <c r="A122" s="3" t="s">
        <v>682</v>
      </c>
    </row>
    <row r="123" spans="1:3">
      <c r="A123" s="4" t="s">
        <v>37</v>
      </c>
      <c r="B123" s="5" t="n">
        <v>12610</v>
      </c>
    </row>
    <row r="124" spans="1:3">
      <c r="A124" s="4" t="s">
        <v>722</v>
      </c>
    </row>
    <row r="125" spans="1:3">
      <c r="A125" s="3" t="s">
        <v>682</v>
      </c>
    </row>
    <row r="126" spans="1:3">
      <c r="A126" s="4" t="s">
        <v>37</v>
      </c>
      <c r="B126" s="5" t="n">
        <v>3296</v>
      </c>
    </row>
    <row r="127" spans="1:3">
      <c r="A127" s="4" t="s">
        <v>723</v>
      </c>
    </row>
    <row r="128" spans="1:3">
      <c r="A128" s="3" t="s">
        <v>682</v>
      </c>
    </row>
    <row r="129" spans="1:3">
      <c r="A129" s="4" t="s">
        <v>701</v>
      </c>
      <c r="B129" s="5" t="n">
        <v>312948</v>
      </c>
      <c r="C129" s="5" t="n">
        <v>439064</v>
      </c>
    </row>
    <row r="130" spans="1:3">
      <c r="A130" s="4" t="s">
        <v>724</v>
      </c>
    </row>
    <row r="131" spans="1:3">
      <c r="A131" s="3" t="s">
        <v>682</v>
      </c>
    </row>
    <row r="132" spans="1:3">
      <c r="A132" s="4" t="s">
        <v>701</v>
      </c>
      <c r="B132" s="5" t="n">
        <v>608658</v>
      </c>
      <c r="C132" s="5" t="n">
        <v>807692</v>
      </c>
    </row>
    <row r="133" spans="1:3">
      <c r="A133" s="4" t="s">
        <v>725</v>
      </c>
    </row>
    <row r="134" spans="1:3">
      <c r="A134" s="3" t="s">
        <v>682</v>
      </c>
    </row>
    <row r="135" spans="1:3">
      <c r="A135" s="4" t="s">
        <v>701</v>
      </c>
      <c r="B135" s="5" t="n">
        <v>2504</v>
      </c>
      <c r="C135" s="5" t="n">
        <v>3965</v>
      </c>
    </row>
    <row r="136" spans="1:3">
      <c r="A136" s="4" t="s">
        <v>726</v>
      </c>
    </row>
    <row r="137" spans="1:3">
      <c r="A137" s="3" t="s">
        <v>682</v>
      </c>
    </row>
    <row r="138" spans="1:3">
      <c r="A138" s="4" t="s">
        <v>701</v>
      </c>
      <c r="B138" s="5" t="n">
        <v>233824</v>
      </c>
      <c r="C138" s="5" t="n">
        <v>366123</v>
      </c>
    </row>
    <row r="139" spans="1:3">
      <c r="A139" s="4" t="s">
        <v>727</v>
      </c>
    </row>
    <row r="140" spans="1:3">
      <c r="A140" s="3" t="s">
        <v>683</v>
      </c>
    </row>
    <row r="141" spans="1:3">
      <c r="A141" s="4" t="s">
        <v>714</v>
      </c>
      <c r="B141" s="5" t="n">
        <v>2543</v>
      </c>
      <c r="C141" s="5" t="n">
        <v>814</v>
      </c>
    </row>
    <row r="142" spans="1:3">
      <c r="A142" s="4" t="s">
        <v>728</v>
      </c>
    </row>
    <row r="143" spans="1:3">
      <c r="A143" s="3" t="s">
        <v>682</v>
      </c>
    </row>
    <row r="144" spans="1:3">
      <c r="A144" s="4" t="s">
        <v>729</v>
      </c>
      <c r="B144" s="5" t="n">
        <v>0</v>
      </c>
      <c r="C144" s="5" t="n">
        <v>0</v>
      </c>
    </row>
    <row r="145" spans="1:3">
      <c r="A145" s="4" t="s">
        <v>730</v>
      </c>
    </row>
    <row r="146" spans="1:3">
      <c r="A146" s="3" t="s">
        <v>682</v>
      </c>
    </row>
    <row r="147" spans="1:3">
      <c r="A147" s="4" t="s">
        <v>729</v>
      </c>
      <c r="B147" s="5" t="n">
        <v>764</v>
      </c>
      <c r="C147" s="5" t="n">
        <v>2498</v>
      </c>
    </row>
    <row r="148" spans="1:3">
      <c r="A148" s="4" t="s">
        <v>731</v>
      </c>
    </row>
    <row r="149" spans="1:3">
      <c r="A149" s="3" t="s">
        <v>682</v>
      </c>
    </row>
    <row r="150" spans="1:3">
      <c r="A150" s="4" t="s">
        <v>729</v>
      </c>
      <c r="B150" s="5" t="n">
        <v>0</v>
      </c>
      <c r="C150" s="5" t="n">
        <v>0</v>
      </c>
    </row>
    <row r="151" spans="1:3">
      <c r="A151" s="4" t="s">
        <v>732</v>
      </c>
    </row>
    <row r="152" spans="1:3">
      <c r="A152" s="3" t="s">
        <v>682</v>
      </c>
    </row>
    <row r="153" spans="1:3">
      <c r="A153" s="4" t="s">
        <v>729</v>
      </c>
      <c r="B153" s="6" t="n">
        <v>764</v>
      </c>
      <c r="C153" s="6" t="n">
        <v>24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5</v>
      </c>
    </row>
    <row r="3" spans="1:3">
      <c r="A3" s="3" t="s">
        <v>734</v>
      </c>
    </row>
    <row r="4" spans="1:3">
      <c r="A4" s="4" t="s">
        <v>735</v>
      </c>
      <c r="C4" s="6" t="n">
        <v>1200000</v>
      </c>
    </row>
    <row r="5" spans="1:3">
      <c r="A5" s="4" t="s">
        <v>736</v>
      </c>
      <c r="C5" s="5" t="n">
        <v>1400000</v>
      </c>
    </row>
    <row r="6" spans="1:3">
      <c r="A6" s="4" t="s">
        <v>663</v>
      </c>
    </row>
    <row r="7" spans="1:3">
      <c r="A7" s="3" t="s">
        <v>734</v>
      </c>
    </row>
    <row r="8" spans="1:3">
      <c r="A8" s="4" t="s">
        <v>664</v>
      </c>
      <c r="B8" s="6" t="n">
        <v>0</v>
      </c>
    </row>
    <row r="9" spans="1:3">
      <c r="A9" s="4" t="s">
        <v>737</v>
      </c>
    </row>
    <row r="10" spans="1:3">
      <c r="A10" s="3" t="s">
        <v>734</v>
      </c>
    </row>
    <row r="11" spans="1:3">
      <c r="A11" s="4" t="s">
        <v>738</v>
      </c>
      <c r="B11" s="5" t="n">
        <v>2800000</v>
      </c>
    </row>
    <row r="12" spans="1:3">
      <c r="A12" s="4" t="s">
        <v>739</v>
      </c>
      <c r="B12" s="5" t="n">
        <v>1900000</v>
      </c>
    </row>
    <row r="13" spans="1:3">
      <c r="A13" s="4" t="s">
        <v>740</v>
      </c>
    </row>
    <row r="14" spans="1:3">
      <c r="A14" s="3" t="s">
        <v>734</v>
      </c>
    </row>
    <row r="15" spans="1:3">
      <c r="A15" s="4" t="s">
        <v>664</v>
      </c>
      <c r="B15" s="6" t="n">
        <v>900000</v>
      </c>
    </row>
    <row r="16" spans="1:3">
      <c r="A16" s="4" t="s">
        <v>741</v>
      </c>
    </row>
    <row r="17" spans="1:3">
      <c r="A17" s="3" t="s">
        <v>734</v>
      </c>
    </row>
    <row r="18" spans="1:3">
      <c r="A18" s="4" t="s">
        <v>669</v>
      </c>
      <c r="C18" s="6" t="n">
        <v>26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742</v>
      </c>
      <c r="B1" s="2" t="s">
        <v>2</v>
      </c>
      <c r="C1" s="2" t="s">
        <v>35</v>
      </c>
      <c r="D1" s="2" t="s">
        <v>743</v>
      </c>
    </row>
    <row r="2" spans="1:4">
      <c r="A2" s="3" t="s">
        <v>744</v>
      </c>
    </row>
    <row r="3" spans="1:4">
      <c r="A3" s="4" t="s">
        <v>745</v>
      </c>
      <c r="B3" s="6" t="n">
        <v>741825000</v>
      </c>
      <c r="C3" s="6" t="n">
        <v>2127474000</v>
      </c>
    </row>
    <row r="4" spans="1:4">
      <c r="A4" s="4" t="s">
        <v>746</v>
      </c>
    </row>
    <row r="5" spans="1:4">
      <c r="A5" s="3" t="s">
        <v>744</v>
      </c>
    </row>
    <row r="6" spans="1:4">
      <c r="A6" s="4" t="s">
        <v>747</v>
      </c>
      <c r="B6" s="5" t="n">
        <v>100</v>
      </c>
    </row>
    <row r="7" spans="1:4">
      <c r="A7" s="4" t="s">
        <v>748</v>
      </c>
      <c r="B7" s="5" t="n">
        <v>1648567000</v>
      </c>
    </row>
    <row r="8" spans="1:4">
      <c r="A8" s="4" t="s">
        <v>749</v>
      </c>
    </row>
    <row r="9" spans="1:4">
      <c r="A9" s="3" t="s">
        <v>744</v>
      </c>
    </row>
    <row r="10" spans="1:4">
      <c r="A10" s="4" t="s">
        <v>750</v>
      </c>
      <c r="B10" s="5" t="n">
        <v>1155445000</v>
      </c>
      <c r="C10" s="6" t="n">
        <v>1386324000</v>
      </c>
      <c r="D10" s="6" t="n">
        <v>1440000000</v>
      </c>
    </row>
    <row r="11" spans="1:4">
      <c r="A11" s="4" t="s">
        <v>751</v>
      </c>
    </row>
    <row r="12" spans="1:4">
      <c r="A12" s="3" t="s">
        <v>744</v>
      </c>
    </row>
    <row r="13" spans="1:4">
      <c r="A13" s="4" t="s">
        <v>745</v>
      </c>
      <c r="B13" s="5" t="n">
        <v>741825000</v>
      </c>
    </row>
    <row r="14" spans="1:4">
      <c r="A14" s="4" t="s">
        <v>752</v>
      </c>
    </row>
    <row r="15" spans="1:4">
      <c r="A15" s="3" t="s">
        <v>744</v>
      </c>
    </row>
    <row r="16" spans="1:4">
      <c r="A16" s="4" t="s">
        <v>753</v>
      </c>
      <c r="B16" s="6" t="n">
        <v>7173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3" t="s">
        <v>260</v>
      </c>
    </row>
    <row r="3" spans="1:3">
      <c r="A3" s="4" t="s">
        <v>755</v>
      </c>
      <c r="B3" s="6" t="n">
        <v>196847</v>
      </c>
      <c r="C3" s="6" t="n">
        <v>161049</v>
      </c>
    </row>
    <row r="4" spans="1:3">
      <c r="A4" s="4" t="s">
        <v>756</v>
      </c>
      <c r="B4" s="5" t="n">
        <v>93645</v>
      </c>
      <c r="C4" s="5" t="n">
        <v>116630</v>
      </c>
    </row>
    <row r="5" spans="1:3">
      <c r="A5" s="4" t="s">
        <v>143</v>
      </c>
      <c r="B5" s="6" t="n">
        <v>290492</v>
      </c>
      <c r="C5" s="6" t="n">
        <v>2776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30"/>
    <col customWidth="1" max="7" min="7" width="14"/>
    <col customWidth="1" max="8" min="8" width="52"/>
    <col customWidth="1" max="9" min="9" width="21"/>
    <col customWidth="1" max="10" min="10" width="21"/>
  </cols>
  <sheetData>
    <row r="1" spans="1:10">
      <c r="A1" s="1" t="s">
        <v>757</v>
      </c>
      <c r="B1" s="2" t="s">
        <v>758</v>
      </c>
      <c r="C1" s="2" t="s">
        <v>759</v>
      </c>
      <c r="D1" s="2" t="s">
        <v>760</v>
      </c>
      <c r="E1" s="2" t="s">
        <v>761</v>
      </c>
      <c r="F1" s="2" t="s">
        <v>762</v>
      </c>
      <c r="G1" s="2" t="s">
        <v>456</v>
      </c>
      <c r="H1" s="2" t="s">
        <v>763</v>
      </c>
      <c r="I1" s="2" t="s">
        <v>184</v>
      </c>
      <c r="J1" s="2" t="s">
        <v>185</v>
      </c>
    </row>
    <row r="2" spans="1:10">
      <c r="A2" s="3" t="s">
        <v>392</v>
      </c>
    </row>
    <row r="3" spans="1:10">
      <c r="A3" s="4" t="s">
        <v>764</v>
      </c>
      <c r="H3" s="5" t="n">
        <v>1</v>
      </c>
    </row>
    <row r="4" spans="1:10">
      <c r="A4" s="4" t="s">
        <v>765</v>
      </c>
      <c r="H4" s="6" t="n">
        <v>203619</v>
      </c>
      <c r="I4" s="6" t="n">
        <v>165120</v>
      </c>
      <c r="J4" s="6" t="n">
        <v>152739</v>
      </c>
    </row>
    <row r="5" spans="1:10">
      <c r="A5" s="4" t="s">
        <v>766</v>
      </c>
      <c r="H5" s="5" t="n">
        <v>39700</v>
      </c>
      <c r="I5" s="5" t="n">
        <v>46100</v>
      </c>
      <c r="J5" s="5" t="n">
        <v>53500</v>
      </c>
    </row>
    <row r="6" spans="1:10">
      <c r="A6" s="4" t="s">
        <v>767</v>
      </c>
      <c r="H6" s="6" t="n">
        <v>49700</v>
      </c>
      <c r="I6" s="5" t="n">
        <v>72900</v>
      </c>
      <c r="J6" s="5" t="n">
        <v>64700</v>
      </c>
    </row>
    <row r="7" spans="1:10">
      <c r="A7" s="3" t="s">
        <v>768</v>
      </c>
    </row>
    <row r="8" spans="1:10">
      <c r="A8" s="4" t="s">
        <v>769</v>
      </c>
      <c r="H8" s="4" t="s">
        <v>770</v>
      </c>
    </row>
    <row r="9" spans="1:10">
      <c r="A9" s="4" t="s">
        <v>771</v>
      </c>
      <c r="H9" s="4" t="s">
        <v>772</v>
      </c>
    </row>
    <row r="10" spans="1:10">
      <c r="A10" s="4" t="s">
        <v>773</v>
      </c>
      <c r="H10" s="4" t="s">
        <v>774</v>
      </c>
    </row>
    <row r="11" spans="1:10">
      <c r="A11" s="4" t="s">
        <v>775</v>
      </c>
      <c r="H11" s="6" t="n">
        <v>13000</v>
      </c>
      <c r="I11" s="5" t="n">
        <v>13700</v>
      </c>
      <c r="J11" s="5" t="n">
        <v>14000</v>
      </c>
    </row>
    <row r="12" spans="1:10">
      <c r="A12" s="4" t="s">
        <v>776</v>
      </c>
    </row>
    <row r="13" spans="1:10">
      <c r="A13" s="3" t="s">
        <v>392</v>
      </c>
    </row>
    <row r="14" spans="1:10">
      <c r="A14" s="4" t="s">
        <v>777</v>
      </c>
      <c r="D14" s="5" t="n">
        <v>275148</v>
      </c>
      <c r="E14" s="5" t="n">
        <v>234816</v>
      </c>
    </row>
    <row r="15" spans="1:10">
      <c r="A15" s="4" t="s">
        <v>778</v>
      </c>
      <c r="D15" s="4" t="s">
        <v>513</v>
      </c>
    </row>
    <row r="16" spans="1:10">
      <c r="A16" s="4" t="s">
        <v>779</v>
      </c>
      <c r="D16" s="4" t="s">
        <v>780</v>
      </c>
    </row>
    <row r="17" spans="1:10">
      <c r="A17" s="4" t="s">
        <v>781</v>
      </c>
      <c r="D17" s="4" t="s">
        <v>782</v>
      </c>
    </row>
    <row r="18" spans="1:10">
      <c r="A18" s="4" t="s">
        <v>783</v>
      </c>
      <c r="D18" s="4" t="s">
        <v>784</v>
      </c>
    </row>
    <row r="19" spans="1:10">
      <c r="A19" s="4" t="s">
        <v>785</v>
      </c>
      <c r="D19" s="4" t="s">
        <v>786</v>
      </c>
    </row>
    <row r="20" spans="1:10">
      <c r="A20" s="4" t="s">
        <v>787</v>
      </c>
      <c r="D20" s="4" t="s">
        <v>782</v>
      </c>
    </row>
    <row r="21" spans="1:10">
      <c r="A21" s="4" t="s">
        <v>788</v>
      </c>
      <c r="D21" s="4" t="s">
        <v>789</v>
      </c>
    </row>
    <row r="22" spans="1:10">
      <c r="A22" s="4" t="s">
        <v>399</v>
      </c>
    </row>
    <row r="23" spans="1:10">
      <c r="A23" s="3" t="s">
        <v>392</v>
      </c>
    </row>
    <row r="24" spans="1:10">
      <c r="A24" s="4" t="s">
        <v>765</v>
      </c>
      <c r="H24" s="6" t="n">
        <v>193800</v>
      </c>
      <c r="I24" s="5" t="n">
        <v>149800</v>
      </c>
      <c r="J24" s="5" t="n">
        <v>135700</v>
      </c>
    </row>
    <row r="25" spans="1:10">
      <c r="A25" s="4" t="s">
        <v>777</v>
      </c>
      <c r="H25" s="5" t="n">
        <v>3903225</v>
      </c>
    </row>
    <row r="26" spans="1:10">
      <c r="A26" s="4" t="s">
        <v>790</v>
      </c>
      <c r="D26" s="4" t="s">
        <v>791</v>
      </c>
      <c r="G26" s="4" t="s">
        <v>513</v>
      </c>
    </row>
    <row r="27" spans="1:10">
      <c r="A27" s="4" t="s">
        <v>792</v>
      </c>
      <c r="D27" s="7" t="n">
        <v>104.05</v>
      </c>
      <c r="E27" s="7" t="n">
        <v>66.18000000000001</v>
      </c>
      <c r="F27" s="7" t="n">
        <v>49.68</v>
      </c>
      <c r="H27" s="7" t="n">
        <v>92.2</v>
      </c>
    </row>
    <row r="28" spans="1:10">
      <c r="A28" s="4" t="s">
        <v>793</v>
      </c>
      <c r="H28" s="5" t="n">
        <v>12</v>
      </c>
    </row>
    <row r="29" spans="1:10">
      <c r="A29" s="4" t="s">
        <v>794</v>
      </c>
      <c r="H29" s="6" t="n">
        <v>149300</v>
      </c>
      <c r="I29" s="6" t="n">
        <v>150000</v>
      </c>
      <c r="J29" s="5" t="n">
        <v>163800</v>
      </c>
    </row>
    <row r="30" spans="1:10">
      <c r="A30" s="4" t="s">
        <v>795</v>
      </c>
      <c r="H30" s="6" t="n">
        <v>376700</v>
      </c>
    </row>
    <row r="31" spans="1:10">
      <c r="A31" s="4" t="s">
        <v>796</v>
      </c>
      <c r="H31" s="4" t="s">
        <v>797</v>
      </c>
    </row>
    <row r="32" spans="1:10">
      <c r="A32" s="4" t="s">
        <v>798</v>
      </c>
    </row>
    <row r="33" spans="1:10">
      <c r="A33" s="3" t="s">
        <v>392</v>
      </c>
    </row>
    <row r="34" spans="1:10">
      <c r="A34" s="4" t="s">
        <v>799</v>
      </c>
      <c r="H34" s="4" t="s">
        <v>800</v>
      </c>
    </row>
    <row r="35" spans="1:10">
      <c r="A35" s="4" t="s">
        <v>801</v>
      </c>
    </row>
    <row r="36" spans="1:10">
      <c r="A36" s="3" t="s">
        <v>392</v>
      </c>
    </row>
    <row r="37" spans="1:10">
      <c r="A37" s="4" t="s">
        <v>790</v>
      </c>
      <c r="D37" s="4" t="s">
        <v>802</v>
      </c>
    </row>
    <row r="38" spans="1:10">
      <c r="A38" s="4" t="s">
        <v>792</v>
      </c>
      <c r="D38" s="7" t="n">
        <v>99.54000000000001</v>
      </c>
    </row>
    <row r="39" spans="1:10">
      <c r="A39" s="4" t="s">
        <v>803</v>
      </c>
    </row>
    <row r="40" spans="1:10">
      <c r="A40" s="3" t="s">
        <v>392</v>
      </c>
    </row>
    <row r="41" spans="1:10">
      <c r="A41" s="4" t="s">
        <v>778</v>
      </c>
      <c r="E41" s="4" t="s">
        <v>513</v>
      </c>
    </row>
    <row r="42" spans="1:10">
      <c r="A42" s="4" t="s">
        <v>804</v>
      </c>
      <c r="E42" s="4" t="s">
        <v>805</v>
      </c>
    </row>
    <row r="43" spans="1:10">
      <c r="A43" s="4" t="s">
        <v>783</v>
      </c>
      <c r="E43" s="4" t="s">
        <v>784</v>
      </c>
    </row>
    <row r="44" spans="1:10">
      <c r="A44" s="4" t="s">
        <v>806</v>
      </c>
      <c r="E44" s="4" t="s">
        <v>807</v>
      </c>
    </row>
    <row r="45" spans="1:10">
      <c r="A45" s="4" t="s">
        <v>785</v>
      </c>
      <c r="E45" s="4" t="s">
        <v>786</v>
      </c>
    </row>
    <row r="46" spans="1:10">
      <c r="A46" s="4" t="s">
        <v>808</v>
      </c>
      <c r="E46" s="4" t="s">
        <v>809</v>
      </c>
    </row>
    <row r="47" spans="1:10">
      <c r="A47" s="4" t="s">
        <v>788</v>
      </c>
      <c r="E47" s="4" t="s">
        <v>789</v>
      </c>
    </row>
    <row r="48" spans="1:10">
      <c r="A48" s="4" t="s">
        <v>810</v>
      </c>
      <c r="E48" s="4" t="s">
        <v>811</v>
      </c>
    </row>
    <row r="49" spans="1:10">
      <c r="A49" s="4" t="s">
        <v>812</v>
      </c>
      <c r="E49" s="4" t="s">
        <v>813</v>
      </c>
    </row>
    <row r="50" spans="1:10">
      <c r="A50" s="4" t="s">
        <v>814</v>
      </c>
      <c r="B50" s="4" t="s">
        <v>789</v>
      </c>
      <c r="C50" s="4" t="s">
        <v>789</v>
      </c>
      <c r="E50" s="4" t="s">
        <v>789</v>
      </c>
    </row>
    <row r="51" spans="1:10">
      <c r="A51" s="4" t="s">
        <v>815</v>
      </c>
      <c r="B51" s="4" t="s">
        <v>786</v>
      </c>
      <c r="C51" s="4" t="s">
        <v>786</v>
      </c>
    </row>
    <row r="52" spans="1:10">
      <c r="A52" s="4" t="s">
        <v>816</v>
      </c>
    </row>
    <row r="53" spans="1:10">
      <c r="A53" s="3" t="s">
        <v>392</v>
      </c>
    </row>
    <row r="54" spans="1:10">
      <c r="A54" s="4" t="s">
        <v>817</v>
      </c>
      <c r="H54" s="4" t="s">
        <v>518</v>
      </c>
    </row>
    <row r="55" spans="1:10">
      <c r="A55" s="4" t="s">
        <v>818</v>
      </c>
    </row>
    <row r="56" spans="1:10">
      <c r="A56" s="3" t="s">
        <v>392</v>
      </c>
    </row>
    <row r="57" spans="1:10">
      <c r="A57" s="4" t="s">
        <v>817</v>
      </c>
      <c r="H57" s="4" t="s">
        <v>550</v>
      </c>
    </row>
    <row r="58" spans="1:10">
      <c r="A58" s="4" t="s">
        <v>819</v>
      </c>
    </row>
    <row r="59" spans="1:10">
      <c r="A59" s="3" t="s">
        <v>392</v>
      </c>
    </row>
    <row r="60" spans="1:10">
      <c r="A60" s="4" t="s">
        <v>820</v>
      </c>
      <c r="H60" s="5" t="n">
        <v>46000000</v>
      </c>
    </row>
    <row r="61" spans="1:10">
      <c r="A61" s="4" t="s">
        <v>821</v>
      </c>
      <c r="H61" s="5" t="n">
        <v>20837415</v>
      </c>
    </row>
    <row r="62" spans="1:10">
      <c r="A62" s="4" t="s">
        <v>822</v>
      </c>
      <c r="H62" s="5" t="n">
        <v>14935686</v>
      </c>
    </row>
    <row r="63" spans="1:10">
      <c r="A63" s="4" t="s">
        <v>823</v>
      </c>
    </row>
    <row r="64" spans="1:10">
      <c r="A64" s="3" t="s">
        <v>392</v>
      </c>
    </row>
    <row r="65" spans="1:10">
      <c r="A65" s="4" t="s">
        <v>820</v>
      </c>
      <c r="H65" s="5" t="n">
        <v>16000000</v>
      </c>
    </row>
    <row r="66" spans="1:10">
      <c r="A66" s="4" t="s">
        <v>824</v>
      </c>
      <c r="H66" s="4" t="s">
        <v>657</v>
      </c>
    </row>
    <row r="67" spans="1:10">
      <c r="A67" s="4" t="s">
        <v>825</v>
      </c>
      <c r="H67" s="5" t="n">
        <v>12000</v>
      </c>
    </row>
    <row r="68" spans="1:10">
      <c r="A68" s="4" t="s">
        <v>826</v>
      </c>
      <c r="H68" s="4" t="s">
        <v>827</v>
      </c>
    </row>
    <row r="69" spans="1:10">
      <c r="A69" s="4" t="s">
        <v>828</v>
      </c>
      <c r="H69" s="4" t="s">
        <v>807</v>
      </c>
    </row>
    <row r="70" spans="1:10">
      <c r="A70" s="4" t="s">
        <v>829</v>
      </c>
      <c r="H70" s="5" t="n">
        <v>1721924</v>
      </c>
    </row>
    <row r="71" spans="1:10">
      <c r="A71" s="4" t="s">
        <v>765</v>
      </c>
      <c r="J71" s="6" t="n">
        <v>7500</v>
      </c>
    </row>
    <row r="72" spans="1:10">
      <c r="A72" s="4" t="s">
        <v>790</v>
      </c>
      <c r="H72" s="4" t="s">
        <v>657</v>
      </c>
      <c r="I72" s="4" t="s">
        <v>657</v>
      </c>
      <c r="J72" s="4" t="s">
        <v>657</v>
      </c>
    </row>
    <row r="73" spans="1:10">
      <c r="A73" s="4" t="s">
        <v>830</v>
      </c>
    </row>
    <row r="74" spans="1:10">
      <c r="A74" s="3" t="s">
        <v>392</v>
      </c>
    </row>
    <row r="75" spans="1:10">
      <c r="A75" s="4" t="s">
        <v>831</v>
      </c>
      <c r="H75" s="4" t="s">
        <v>832</v>
      </c>
    </row>
    <row r="76" spans="1:10">
      <c r="A76" s="4" t="s">
        <v>833</v>
      </c>
    </row>
    <row r="77" spans="1:10">
      <c r="A77" s="3" t="s">
        <v>392</v>
      </c>
    </row>
    <row r="78" spans="1:10">
      <c r="A78" s="4" t="s">
        <v>831</v>
      </c>
      <c r="H78" s="4" t="s">
        <v>805</v>
      </c>
    </row>
    <row r="79" spans="1:10">
      <c r="A79" s="4" t="s">
        <v>834</v>
      </c>
    </row>
    <row r="80" spans="1:10">
      <c r="A80" s="3" t="s">
        <v>392</v>
      </c>
    </row>
    <row r="81" spans="1:10">
      <c r="A81" s="4" t="s">
        <v>765</v>
      </c>
      <c r="H81" s="6" t="n">
        <v>9800</v>
      </c>
      <c r="I81" s="6" t="n">
        <v>10000</v>
      </c>
    </row>
    <row r="82" spans="1:10">
      <c r="A82" s="4" t="s">
        <v>835</v>
      </c>
    </row>
    <row r="83" spans="1:10">
      <c r="A83" s="3" t="s">
        <v>392</v>
      </c>
    </row>
    <row r="84" spans="1:10">
      <c r="A84" s="4" t="s">
        <v>777</v>
      </c>
      <c r="F84" s="5" t="n">
        <v>220235</v>
      </c>
    </row>
    <row r="85" spans="1:10">
      <c r="A85" s="4" t="s">
        <v>836</v>
      </c>
    </row>
    <row r="86" spans="1:10">
      <c r="A86" s="3" t="s">
        <v>392</v>
      </c>
    </row>
    <row r="87" spans="1:10">
      <c r="A87" s="4" t="s">
        <v>777</v>
      </c>
      <c r="B87" s="5" t="n">
        <v>184322</v>
      </c>
      <c r="C87" s="5" t="n">
        <v>2687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6"/>
    <col customWidth="1" max="7" min="7" width="14"/>
    <col customWidth="1" max="8" min="8" width="14"/>
  </cols>
  <sheetData>
    <row r="1" spans="1:8">
      <c r="A1" s="1" t="s">
        <v>837</v>
      </c>
      <c r="B1" s="2" t="s">
        <v>838</v>
      </c>
      <c r="E1" s="2" t="s">
        <v>454</v>
      </c>
      <c r="F1" s="2" t="s">
        <v>1</v>
      </c>
    </row>
    <row r="2" spans="1:8">
      <c r="B2" s="2" t="s">
        <v>459</v>
      </c>
      <c r="C2" s="2" t="s">
        <v>839</v>
      </c>
      <c r="D2" s="2" t="s">
        <v>840</v>
      </c>
      <c r="E2" s="2" t="s">
        <v>456</v>
      </c>
      <c r="F2" s="2" t="s">
        <v>2</v>
      </c>
      <c r="G2" s="2" t="s">
        <v>35</v>
      </c>
      <c r="H2" s="2" t="s">
        <v>86</v>
      </c>
    </row>
    <row r="3" spans="1:8">
      <c r="A3" s="4" t="s">
        <v>801</v>
      </c>
    </row>
    <row r="4" spans="1:8">
      <c r="A4" s="3" t="s">
        <v>841</v>
      </c>
    </row>
    <row r="5" spans="1:8">
      <c r="A5" s="4" t="s">
        <v>842</v>
      </c>
      <c r="B5" s="4" t="s">
        <v>843</v>
      </c>
    </row>
    <row r="6" spans="1:8">
      <c r="A6" s="4" t="s">
        <v>844</v>
      </c>
      <c r="B6" s="4" t="s">
        <v>845</v>
      </c>
    </row>
    <row r="7" spans="1:8">
      <c r="A7" s="4" t="s">
        <v>846</v>
      </c>
      <c r="B7" s="4" t="s">
        <v>802</v>
      </c>
    </row>
    <row r="8" spans="1:8">
      <c r="A8" s="4" t="s">
        <v>847</v>
      </c>
    </row>
    <row r="9" spans="1:8">
      <c r="A9" s="3" t="s">
        <v>841</v>
      </c>
    </row>
    <row r="10" spans="1:8">
      <c r="A10" s="4" t="s">
        <v>848</v>
      </c>
      <c r="B10" s="4" t="s">
        <v>849</v>
      </c>
    </row>
    <row r="11" spans="1:8">
      <c r="A11" s="4" t="s">
        <v>850</v>
      </c>
    </row>
    <row r="12" spans="1:8">
      <c r="A12" s="3" t="s">
        <v>841</v>
      </c>
    </row>
    <row r="13" spans="1:8">
      <c r="A13" s="4" t="s">
        <v>848</v>
      </c>
      <c r="B13" s="4" t="s">
        <v>851</v>
      </c>
    </row>
    <row r="14" spans="1:8">
      <c r="A14" s="4" t="s">
        <v>399</v>
      </c>
    </row>
    <row r="15" spans="1:8">
      <c r="A15" s="3" t="s">
        <v>841</v>
      </c>
    </row>
    <row r="16" spans="1:8">
      <c r="A16" s="4" t="s">
        <v>842</v>
      </c>
      <c r="B16" s="4" t="s">
        <v>852</v>
      </c>
      <c r="C16" s="4" t="s">
        <v>853</v>
      </c>
      <c r="D16" s="4" t="s">
        <v>854</v>
      </c>
    </row>
    <row r="17" spans="1:8">
      <c r="A17" s="4" t="s">
        <v>844</v>
      </c>
      <c r="B17" s="4" t="s">
        <v>845</v>
      </c>
      <c r="C17" s="4" t="s">
        <v>845</v>
      </c>
      <c r="D17" s="4" t="s">
        <v>845</v>
      </c>
    </row>
    <row r="18" spans="1:8">
      <c r="A18" s="4" t="s">
        <v>846</v>
      </c>
      <c r="B18" s="4" t="s">
        <v>791</v>
      </c>
      <c r="E18" s="4" t="s">
        <v>513</v>
      </c>
    </row>
    <row r="19" spans="1:8">
      <c r="A19" s="4" t="s">
        <v>855</v>
      </c>
    </row>
    <row r="20" spans="1:8">
      <c r="A20" s="3" t="s">
        <v>841</v>
      </c>
    </row>
    <row r="21" spans="1:8">
      <c r="A21" s="4" t="s">
        <v>848</v>
      </c>
      <c r="B21" s="4" t="s">
        <v>856</v>
      </c>
      <c r="C21" s="4" t="s">
        <v>857</v>
      </c>
      <c r="D21" s="4" t="s">
        <v>857</v>
      </c>
    </row>
    <row r="22" spans="1:8">
      <c r="A22" s="4" t="s">
        <v>858</v>
      </c>
    </row>
    <row r="23" spans="1:8">
      <c r="A23" s="3" t="s">
        <v>841</v>
      </c>
    </row>
    <row r="24" spans="1:8">
      <c r="A24" s="4" t="s">
        <v>848</v>
      </c>
      <c r="B24" s="4" t="s">
        <v>851</v>
      </c>
      <c r="C24" s="4" t="s">
        <v>859</v>
      </c>
      <c r="D24" s="4" t="s">
        <v>860</v>
      </c>
    </row>
    <row r="25" spans="1:8">
      <c r="A25" s="4" t="s">
        <v>861</v>
      </c>
    </row>
    <row r="26" spans="1:8">
      <c r="A26" s="3" t="s">
        <v>841</v>
      </c>
    </row>
    <row r="27" spans="1:8">
      <c r="A27" s="4" t="s">
        <v>844</v>
      </c>
      <c r="G27" s="4" t="s">
        <v>845</v>
      </c>
      <c r="H27" s="4" t="s">
        <v>845</v>
      </c>
    </row>
    <row r="28" spans="1:8">
      <c r="A28" s="4" t="s">
        <v>846</v>
      </c>
      <c r="F28" s="4" t="s">
        <v>657</v>
      </c>
      <c r="G28" s="4" t="s">
        <v>657</v>
      </c>
      <c r="H28" s="4" t="s">
        <v>657</v>
      </c>
    </row>
    <row r="29" spans="1:8">
      <c r="A29" s="4" t="s">
        <v>862</v>
      </c>
    </row>
    <row r="30" spans="1:8">
      <c r="A30" s="3" t="s">
        <v>841</v>
      </c>
    </row>
    <row r="31" spans="1:8">
      <c r="A31" s="4" t="s">
        <v>848</v>
      </c>
      <c r="F31" s="4" t="s">
        <v>863</v>
      </c>
      <c r="G31" s="4" t="s">
        <v>856</v>
      </c>
      <c r="H31" s="4" t="s">
        <v>856</v>
      </c>
    </row>
    <row r="32" spans="1:8">
      <c r="A32" s="4" t="s">
        <v>842</v>
      </c>
      <c r="F32" s="4" t="s">
        <v>864</v>
      </c>
      <c r="G32" s="4" t="s">
        <v>865</v>
      </c>
      <c r="H32" s="4" t="s">
        <v>866</v>
      </c>
    </row>
    <row r="33" spans="1:8">
      <c r="A33" s="4" t="s">
        <v>844</v>
      </c>
      <c r="F33" s="4" t="s">
        <v>845</v>
      </c>
    </row>
    <row r="34" spans="1:8">
      <c r="A34" s="4" t="s">
        <v>867</v>
      </c>
    </row>
    <row r="35" spans="1:8">
      <c r="A35" s="3" t="s">
        <v>841</v>
      </c>
    </row>
    <row r="36" spans="1:8">
      <c r="A36" s="4" t="s">
        <v>848</v>
      </c>
      <c r="F36" s="4" t="s">
        <v>857</v>
      </c>
      <c r="G36" s="4" t="s">
        <v>857</v>
      </c>
      <c r="H36" s="4" t="s">
        <v>780</v>
      </c>
    </row>
    <row r="37" spans="1:8">
      <c r="A37" s="4" t="s">
        <v>842</v>
      </c>
      <c r="F37" s="4" t="s">
        <v>868</v>
      </c>
      <c r="G37" s="4" t="s">
        <v>864</v>
      </c>
      <c r="H37" s="4" t="s">
        <v>869</v>
      </c>
    </row>
    <row r="38" spans="1:8">
      <c r="A38" s="4" t="s">
        <v>844</v>
      </c>
      <c r="F38" s="4" t="s">
        <v>870</v>
      </c>
    </row>
  </sheetData>
  <mergeCells count="3">
    <mergeCell ref="A1:A2"/>
    <mergeCell ref="B1:D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86</v>
      </c>
    </row>
    <row r="3" spans="1:4">
      <c r="A3" s="3" t="s">
        <v>872</v>
      </c>
    </row>
    <row r="4" spans="1:4">
      <c r="A4" s="4" t="s">
        <v>873</v>
      </c>
      <c r="B4" s="6" t="n">
        <v>203619</v>
      </c>
      <c r="C4" s="6" t="n">
        <v>165120</v>
      </c>
      <c r="D4" s="6" t="n">
        <v>152739</v>
      </c>
    </row>
    <row r="5" spans="1:4">
      <c r="A5" s="4" t="s">
        <v>122</v>
      </c>
    </row>
    <row r="6" spans="1:4">
      <c r="A6" s="3" t="s">
        <v>872</v>
      </c>
    </row>
    <row r="7" spans="1:4">
      <c r="A7" s="4" t="s">
        <v>873</v>
      </c>
      <c r="B7" s="5" t="n">
        <v>7979</v>
      </c>
      <c r="C7" s="5" t="n">
        <v>4281</v>
      </c>
      <c r="D7" s="5" t="n">
        <v>2179</v>
      </c>
    </row>
    <row r="8" spans="1:4">
      <c r="A8" s="4" t="s">
        <v>95</v>
      </c>
    </row>
    <row r="9" spans="1:4">
      <c r="A9" s="3" t="s">
        <v>872</v>
      </c>
    </row>
    <row r="10" spans="1:4">
      <c r="A10" s="4" t="s">
        <v>873</v>
      </c>
      <c r="B10" s="5" t="n">
        <v>66154</v>
      </c>
      <c r="C10" s="5" t="n">
        <v>47291</v>
      </c>
      <c r="D10" s="5" t="n">
        <v>38578</v>
      </c>
    </row>
    <row r="11" spans="1:4">
      <c r="A11" s="4" t="s">
        <v>96</v>
      </c>
    </row>
    <row r="12" spans="1:4">
      <c r="A12" s="3" t="s">
        <v>872</v>
      </c>
    </row>
    <row r="13" spans="1:4">
      <c r="A13" s="4" t="s">
        <v>873</v>
      </c>
      <c r="B13" s="5" t="n">
        <v>72406</v>
      </c>
      <c r="C13" s="5" t="n">
        <v>55173</v>
      </c>
      <c r="D13" s="5" t="n">
        <v>48514</v>
      </c>
    </row>
    <row r="14" spans="1:4">
      <c r="A14" s="4" t="s">
        <v>97</v>
      </c>
    </row>
    <row r="15" spans="1:4">
      <c r="A15" s="3" t="s">
        <v>872</v>
      </c>
    </row>
    <row r="16" spans="1:4">
      <c r="A16" s="4" t="s">
        <v>873</v>
      </c>
      <c r="B16" s="6" t="n">
        <v>57080</v>
      </c>
      <c r="C16" s="6" t="n">
        <v>58375</v>
      </c>
      <c r="D16" s="6" t="n">
        <v>634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874</v>
      </c>
      <c r="B1" s="2" t="s">
        <v>838</v>
      </c>
      <c r="E1" s="2" t="s">
        <v>1</v>
      </c>
    </row>
    <row r="2" spans="1:5">
      <c r="B2" s="2" t="s">
        <v>459</v>
      </c>
      <c r="C2" s="2" t="s">
        <v>839</v>
      </c>
      <c r="D2" s="2" t="s">
        <v>840</v>
      </c>
      <c r="E2" s="2" t="s">
        <v>2</v>
      </c>
    </row>
    <row r="3" spans="1:5">
      <c r="A3" s="3" t="s">
        <v>875</v>
      </c>
    </row>
    <row r="4" spans="1:5">
      <c r="A4" s="4" t="s">
        <v>876</v>
      </c>
      <c r="E4" s="5" t="n">
        <v>4622546</v>
      </c>
    </row>
    <row r="5" spans="1:5">
      <c r="A5" s="4" t="s">
        <v>877</v>
      </c>
      <c r="E5" s="5" t="n">
        <v>3903225</v>
      </c>
    </row>
    <row r="6" spans="1:5">
      <c r="A6" s="4" t="s">
        <v>878</v>
      </c>
      <c r="E6" s="5" t="n">
        <v>-2076052</v>
      </c>
    </row>
    <row r="7" spans="1:5">
      <c r="A7" s="4" t="s">
        <v>879</v>
      </c>
      <c r="E7" s="5" t="n">
        <v>-596218</v>
      </c>
    </row>
    <row r="8" spans="1:5">
      <c r="A8" s="4" t="s">
        <v>880</v>
      </c>
      <c r="E8" s="5" t="n">
        <v>5853501</v>
      </c>
    </row>
    <row r="9" spans="1:5">
      <c r="A9" s="3" t="s">
        <v>881</v>
      </c>
    </row>
    <row r="10" spans="1:5">
      <c r="A10" s="4" t="s">
        <v>882</v>
      </c>
      <c r="E10" s="7" t="n">
        <v>82.83</v>
      </c>
    </row>
    <row r="11" spans="1:5">
      <c r="A11" s="4" t="s">
        <v>883</v>
      </c>
      <c r="B11" s="7" t="n">
        <v>104.05</v>
      </c>
      <c r="C11" s="7" t="n">
        <v>66.18000000000001</v>
      </c>
      <c r="D11" s="7" t="n">
        <v>49.68</v>
      </c>
      <c r="E11" s="9" t="n">
        <v>92.2</v>
      </c>
    </row>
    <row r="12" spans="1:5">
      <c r="A12" s="4" t="s">
        <v>884</v>
      </c>
      <c r="E12" s="9" t="n">
        <v>71.92</v>
      </c>
    </row>
    <row r="13" spans="1:5">
      <c r="A13" s="4" t="s">
        <v>885</v>
      </c>
      <c r="E13" s="9" t="n">
        <v>74.06999999999999</v>
      </c>
    </row>
    <row r="14" spans="1:5">
      <c r="A14" s="4" t="s">
        <v>886</v>
      </c>
      <c r="E14" s="7" t="n">
        <v>88.79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18"/>
    <col customWidth="1" max="6" min="6" width="46"/>
    <col customWidth="1" max="7" min="7" width="25"/>
  </cols>
  <sheetData>
    <row r="1" spans="1:7">
      <c r="A1" s="1" t="s">
        <v>142</v>
      </c>
      <c r="B1" s="2" t="s">
        <v>143</v>
      </c>
      <c r="C1" s="2" t="s">
        <v>144</v>
      </c>
      <c r="D1" s="2" t="s">
        <v>145</v>
      </c>
      <c r="E1" s="2" t="s">
        <v>146</v>
      </c>
      <c r="F1" s="2" t="s">
        <v>147</v>
      </c>
      <c r="G1" s="2" t="s">
        <v>148</v>
      </c>
    </row>
    <row r="2" spans="1:7">
      <c r="A2" s="4" t="s">
        <v>149</v>
      </c>
      <c r="C2" s="5" t="n">
        <v>299113000</v>
      </c>
    </row>
    <row r="3" spans="1:7">
      <c r="A3" s="4" t="s">
        <v>150</v>
      </c>
      <c r="B3" s="6" t="n">
        <v>1973446</v>
      </c>
      <c r="C3" s="6" t="n">
        <v>299</v>
      </c>
      <c r="D3" s="6" t="n">
        <v>4566919</v>
      </c>
      <c r="E3" s="6" t="n">
        <v>3474625</v>
      </c>
      <c r="F3" s="6" t="n">
        <v>-28527</v>
      </c>
      <c r="G3" s="6" t="n">
        <v>-6039870</v>
      </c>
    </row>
    <row r="4" spans="1:7">
      <c r="A4" s="4" t="s">
        <v>151</v>
      </c>
      <c r="G4" s="5" t="n">
        <v>-145296000</v>
      </c>
    </row>
    <row r="5" spans="1:7">
      <c r="A5" s="3" t="s">
        <v>152</v>
      </c>
    </row>
    <row r="6" spans="1:7">
      <c r="A6" s="4" t="s">
        <v>153</v>
      </c>
      <c r="B6" s="5" t="n">
        <v>41247</v>
      </c>
      <c r="C6" s="6" t="n">
        <v>3</v>
      </c>
      <c r="D6" s="5" t="n">
        <v>41244</v>
      </c>
    </row>
    <row r="7" spans="1:7">
      <c r="A7" s="4" t="s">
        <v>154</v>
      </c>
      <c r="C7" s="5" t="n">
        <v>3009000</v>
      </c>
    </row>
    <row r="8" spans="1:7">
      <c r="A8" s="4" t="s">
        <v>155</v>
      </c>
      <c r="B8" s="5" t="n">
        <v>175980</v>
      </c>
      <c r="D8" s="5" t="n">
        <v>175980</v>
      </c>
    </row>
    <row r="9" spans="1:7">
      <c r="A9" s="4" t="s">
        <v>156</v>
      </c>
      <c r="B9" s="5" t="n">
        <v>57515</v>
      </c>
      <c r="C9" s="6" t="n">
        <v>1</v>
      </c>
      <c r="D9" s="5" t="n">
        <v>57514</v>
      </c>
    </row>
    <row r="10" spans="1:7">
      <c r="A10" s="4" t="s">
        <v>157</v>
      </c>
      <c r="C10" s="5" t="n">
        <v>729000</v>
      </c>
    </row>
    <row r="11" spans="1:7">
      <c r="A11" s="4" t="s">
        <v>158</v>
      </c>
      <c r="B11" s="5" t="n">
        <v>-79495</v>
      </c>
      <c r="D11" s="5" t="n">
        <v>-79495</v>
      </c>
    </row>
    <row r="12" spans="1:7">
      <c r="A12" s="4" t="s">
        <v>159</v>
      </c>
      <c r="B12" s="5" t="n">
        <v>-28689</v>
      </c>
      <c r="G12" s="6" t="n">
        <v>-28689</v>
      </c>
    </row>
    <row r="13" spans="1:7">
      <c r="A13" s="4" t="s">
        <v>160</v>
      </c>
      <c r="G13" s="5" t="n">
        <v>-426000</v>
      </c>
    </row>
    <row r="14" spans="1:7">
      <c r="A14" s="4" t="s">
        <v>161</v>
      </c>
      <c r="B14" s="5" t="n">
        <v>-574</v>
      </c>
      <c r="D14" s="5" t="n">
        <v>-574</v>
      </c>
    </row>
    <row r="15" spans="1:7">
      <c r="A15" s="4" t="s">
        <v>162</v>
      </c>
      <c r="B15" s="6" t="n">
        <v>-66638</v>
      </c>
      <c r="G15" s="6" t="n">
        <v>-66638</v>
      </c>
    </row>
    <row r="16" spans="1:7">
      <c r="A16" s="4" t="s">
        <v>163</v>
      </c>
      <c r="B16" s="5" t="n">
        <v>-830155</v>
      </c>
      <c r="G16" s="5" t="n">
        <v>-830000</v>
      </c>
    </row>
    <row r="17" spans="1:7">
      <c r="A17" s="4" t="s">
        <v>164</v>
      </c>
      <c r="B17" s="6" t="n">
        <v>-177</v>
      </c>
      <c r="F17" s="5" t="n">
        <v>-177</v>
      </c>
    </row>
    <row r="18" spans="1:7">
      <c r="A18" s="4" t="s">
        <v>108</v>
      </c>
      <c r="B18" s="5" t="n">
        <v>536112</v>
      </c>
      <c r="E18" s="5" t="n">
        <v>536112</v>
      </c>
    </row>
    <row r="19" spans="1:7">
      <c r="A19" s="4" t="s">
        <v>165</v>
      </c>
      <c r="C19" s="5" t="n">
        <v>302851000</v>
      </c>
    </row>
    <row r="20" spans="1:7">
      <c r="A20" s="4" t="s">
        <v>166</v>
      </c>
      <c r="B20" s="5" t="n">
        <v>2608727</v>
      </c>
      <c r="C20" s="6" t="n">
        <v>303</v>
      </c>
      <c r="D20" s="5" t="n">
        <v>4761588</v>
      </c>
      <c r="E20" s="5" t="n">
        <v>4010737</v>
      </c>
      <c r="F20" s="5" t="n">
        <v>-28704</v>
      </c>
      <c r="G20" s="6" t="n">
        <v>-6135197</v>
      </c>
    </row>
    <row r="21" spans="1:7">
      <c r="A21" s="4" t="s">
        <v>167</v>
      </c>
      <c r="G21" s="5" t="n">
        <v>-146552000</v>
      </c>
    </row>
    <row r="22" spans="1:7">
      <c r="A22" s="3" t="s">
        <v>152</v>
      </c>
    </row>
    <row r="23" spans="1:7">
      <c r="A23" s="4" t="s">
        <v>153</v>
      </c>
      <c r="B23" s="5" t="n">
        <v>2113</v>
      </c>
      <c r="C23" s="6" t="n">
        <v>3</v>
      </c>
      <c r="D23" s="5" t="n">
        <v>2110</v>
      </c>
    </row>
    <row r="24" spans="1:7">
      <c r="A24" s="4" t="s">
        <v>154</v>
      </c>
      <c r="C24" s="5" t="n">
        <v>2614000</v>
      </c>
    </row>
    <row r="25" spans="1:7">
      <c r="A25" s="4" t="s">
        <v>155</v>
      </c>
      <c r="B25" s="5" t="n">
        <v>166308</v>
      </c>
      <c r="D25" s="5" t="n">
        <v>166308</v>
      </c>
    </row>
    <row r="26" spans="1:7">
      <c r="A26" s="4" t="s">
        <v>156</v>
      </c>
      <c r="B26" s="5" t="n">
        <v>19326</v>
      </c>
      <c r="D26" s="5" t="n">
        <v>19326</v>
      </c>
    </row>
    <row r="27" spans="1:7">
      <c r="A27" s="4" t="s">
        <v>157</v>
      </c>
      <c r="C27" s="5" t="n">
        <v>286000</v>
      </c>
    </row>
    <row r="28" spans="1:7">
      <c r="A28" s="4" t="s">
        <v>158</v>
      </c>
      <c r="B28" s="5" t="n">
        <v>79495</v>
      </c>
      <c r="D28" s="5" t="n">
        <v>79495</v>
      </c>
    </row>
    <row r="29" spans="1:7">
      <c r="A29" s="4" t="s">
        <v>159</v>
      </c>
      <c r="B29" s="5" t="n">
        <v>-574956</v>
      </c>
      <c r="G29" s="6" t="n">
        <v>-574956</v>
      </c>
    </row>
    <row r="30" spans="1:7">
      <c r="A30" s="4" t="s">
        <v>160</v>
      </c>
      <c r="G30" s="5" t="n">
        <v>-7384000</v>
      </c>
    </row>
    <row r="31" spans="1:7">
      <c r="A31" s="4" t="s">
        <v>168</v>
      </c>
      <c r="B31" s="5" t="n">
        <v>-750000</v>
      </c>
      <c r="D31" s="5" t="n">
        <v>-150000</v>
      </c>
      <c r="G31" s="6" t="n">
        <v>-600000</v>
      </c>
    </row>
    <row r="32" spans="1:7">
      <c r="A32" s="4" t="s">
        <v>169</v>
      </c>
      <c r="G32" s="5" t="n">
        <v>-7133000</v>
      </c>
    </row>
    <row r="33" spans="1:7">
      <c r="A33" s="4" t="s">
        <v>162</v>
      </c>
      <c r="B33" s="6" t="n">
        <v>-80040</v>
      </c>
      <c r="G33" s="6" t="n">
        <v>-80040</v>
      </c>
    </row>
    <row r="34" spans="1:7">
      <c r="A34" s="4" t="s">
        <v>163</v>
      </c>
      <c r="B34" s="5" t="n">
        <v>-974501</v>
      </c>
      <c r="G34" s="5" t="n">
        <v>-975000</v>
      </c>
    </row>
    <row r="35" spans="1:7">
      <c r="A35" s="4" t="s">
        <v>170</v>
      </c>
      <c r="B35" s="6" t="n">
        <v>388</v>
      </c>
      <c r="D35" s="5" t="n">
        <v>5691</v>
      </c>
      <c r="E35" s="5" t="n">
        <v>-5303</v>
      </c>
    </row>
    <row r="36" spans="1:7">
      <c r="A36" s="4" t="s">
        <v>171</v>
      </c>
      <c r="B36" s="5" t="n">
        <v>-461831</v>
      </c>
      <c r="E36" s="5" t="n">
        <v>-475231</v>
      </c>
      <c r="F36" s="5" t="n">
        <v>13400</v>
      </c>
    </row>
    <row r="37" spans="1:7">
      <c r="A37" s="4" t="s">
        <v>172</v>
      </c>
      <c r="B37" s="5" t="n">
        <v>-848</v>
      </c>
      <c r="D37" s="5" t="n">
        <v>-848</v>
      </c>
    </row>
    <row r="38" spans="1:7">
      <c r="A38" s="4" t="s">
        <v>164</v>
      </c>
      <c r="B38" s="5" t="n">
        <v>4498</v>
      </c>
      <c r="F38" s="5" t="n">
        <v>4498</v>
      </c>
    </row>
    <row r="39" spans="1:7">
      <c r="A39" s="4" t="s">
        <v>108</v>
      </c>
      <c r="B39" s="5" t="n">
        <v>-20719</v>
      </c>
      <c r="E39" s="5" t="n">
        <v>-20719</v>
      </c>
    </row>
    <row r="40" spans="1:7">
      <c r="A40" s="4" t="s">
        <v>173</v>
      </c>
      <c r="C40" s="5" t="n">
        <v>305751000</v>
      </c>
    </row>
    <row r="41" spans="1:7">
      <c r="A41" s="4" t="s">
        <v>174</v>
      </c>
      <c r="B41" s="6" t="n">
        <v>992461</v>
      </c>
      <c r="C41" s="6" t="n">
        <v>306</v>
      </c>
      <c r="D41" s="5" t="n">
        <v>4883670</v>
      </c>
      <c r="E41" s="5" t="n">
        <v>3509484</v>
      </c>
      <c r="F41" s="5" t="n">
        <v>-10806</v>
      </c>
      <c r="G41" s="6" t="n">
        <v>-7390193</v>
      </c>
    </row>
    <row r="42" spans="1:7">
      <c r="A42" s="4" t="s">
        <v>175</v>
      </c>
      <c r="B42" s="5" t="n">
        <v>-162044000</v>
      </c>
      <c r="G42" s="5" t="n">
        <v>-162044000</v>
      </c>
    </row>
    <row r="43" spans="1:7">
      <c r="A43" s="3" t="s">
        <v>152</v>
      </c>
    </row>
    <row r="44" spans="1:7">
      <c r="A44" s="4" t="s">
        <v>153</v>
      </c>
      <c r="B44" s="6" t="n">
        <v>164</v>
      </c>
      <c r="C44" s="6" t="n">
        <v>3</v>
      </c>
      <c r="D44" s="5" t="n">
        <v>161</v>
      </c>
    </row>
    <row r="45" spans="1:7">
      <c r="A45" s="4" t="s">
        <v>154</v>
      </c>
      <c r="C45" s="5" t="n">
        <v>2258000</v>
      </c>
    </row>
    <row r="46" spans="1:7">
      <c r="A46" s="4" t="s">
        <v>155</v>
      </c>
      <c r="B46" s="5" t="n">
        <v>203619</v>
      </c>
      <c r="D46" s="5" t="n">
        <v>203619</v>
      </c>
    </row>
    <row r="47" spans="1:7">
      <c r="A47" s="4" t="s">
        <v>156</v>
      </c>
      <c r="B47" s="5" t="n">
        <v>33462</v>
      </c>
      <c r="D47" s="5" t="n">
        <v>33462</v>
      </c>
    </row>
    <row r="48" spans="1:7">
      <c r="A48" s="4" t="s">
        <v>157</v>
      </c>
      <c r="C48" s="5" t="n">
        <v>461000</v>
      </c>
    </row>
    <row r="49" spans="1:7">
      <c r="A49" s="4" t="s">
        <v>158</v>
      </c>
      <c r="B49" s="5" t="n">
        <v>-8110</v>
      </c>
      <c r="D49" s="5" t="n">
        <v>-8110</v>
      </c>
    </row>
    <row r="50" spans="1:7">
      <c r="A50" s="4" t="s">
        <v>159</v>
      </c>
      <c r="B50" s="5" t="n">
        <v>-511153</v>
      </c>
      <c r="G50" s="6" t="n">
        <v>-511153</v>
      </c>
    </row>
    <row r="51" spans="1:7">
      <c r="A51" s="4" t="s">
        <v>160</v>
      </c>
      <c r="G51" s="5" t="n">
        <v>-4731000</v>
      </c>
    </row>
    <row r="52" spans="1:7">
      <c r="A52" s="4" t="s">
        <v>168</v>
      </c>
      <c r="B52" s="5" t="n">
        <v>-750000</v>
      </c>
      <c r="D52" s="5" t="n">
        <v>150000</v>
      </c>
      <c r="G52" s="6" t="n">
        <v>-900000</v>
      </c>
    </row>
    <row r="53" spans="1:7">
      <c r="A53" s="4" t="s">
        <v>169</v>
      </c>
      <c r="G53" s="5" t="n">
        <v>-9522000</v>
      </c>
    </row>
    <row r="54" spans="1:7">
      <c r="A54" s="4" t="s">
        <v>162</v>
      </c>
      <c r="B54" s="6" t="n">
        <v>-71593</v>
      </c>
      <c r="G54" s="6" t="n">
        <v>-71593</v>
      </c>
    </row>
    <row r="55" spans="1:7">
      <c r="A55" s="4" t="s">
        <v>163</v>
      </c>
      <c r="B55" s="5" t="n">
        <v>-739522</v>
      </c>
      <c r="G55" s="5" t="n">
        <v>-739000</v>
      </c>
    </row>
    <row r="56" spans="1:7">
      <c r="A56" s="4" t="s">
        <v>176</v>
      </c>
      <c r="B56" s="6" t="n">
        <v>-46799</v>
      </c>
      <c r="E56" s="5" t="n">
        <v>-46799</v>
      </c>
    </row>
    <row r="57" spans="1:7">
      <c r="A57" s="4" t="s">
        <v>177</v>
      </c>
      <c r="C57" s="6" t="n">
        <v>1</v>
      </c>
      <c r="D57" s="5" t="n">
        <v>138231</v>
      </c>
    </row>
    <row r="58" spans="1:7">
      <c r="A58" s="4" t="s">
        <v>177</v>
      </c>
      <c r="B58" s="5" t="n">
        <v>-2985</v>
      </c>
      <c r="G58" s="6" t="n">
        <v>-141217</v>
      </c>
    </row>
    <row r="59" spans="1:7">
      <c r="A59" s="4" t="s">
        <v>178</v>
      </c>
      <c r="C59" s="5" t="n">
        <v>1291000</v>
      </c>
    </row>
    <row r="60" spans="1:7">
      <c r="A60" s="4" t="s">
        <v>178</v>
      </c>
      <c r="G60" s="5" t="n">
        <v>1291000</v>
      </c>
    </row>
    <row r="61" spans="1:7">
      <c r="A61" s="4" t="s">
        <v>170</v>
      </c>
      <c r="B61" s="5" t="n">
        <v>132778</v>
      </c>
      <c r="E61" s="5" t="n">
        <v>132778</v>
      </c>
    </row>
    <row r="62" spans="1:7">
      <c r="A62" s="4" t="s">
        <v>172</v>
      </c>
      <c r="B62" s="5" t="n">
        <v>1356</v>
      </c>
      <c r="D62" s="5" t="n">
        <v>3467</v>
      </c>
      <c r="E62" s="5" t="n">
        <v>-2111</v>
      </c>
    </row>
    <row r="63" spans="1:7">
      <c r="A63" s="4" t="s">
        <v>164</v>
      </c>
      <c r="B63" s="5" t="n">
        <v>2652</v>
      </c>
      <c r="F63" s="5" t="n">
        <v>2652</v>
      </c>
    </row>
    <row r="64" spans="1:7">
      <c r="A64" s="4" t="s">
        <v>108</v>
      </c>
      <c r="B64" s="5" t="n">
        <v>575667</v>
      </c>
      <c r="E64" s="5" t="n">
        <v>575667</v>
      </c>
    </row>
    <row r="65" spans="1:7">
      <c r="A65" s="4" t="s">
        <v>179</v>
      </c>
      <c r="C65" s="5" t="n">
        <v>309761000</v>
      </c>
    </row>
    <row r="66" spans="1:7">
      <c r="A66" s="4" t="s">
        <v>180</v>
      </c>
      <c r="B66" s="6" t="n">
        <v>551519</v>
      </c>
      <c r="C66" s="6" t="n">
        <v>310</v>
      </c>
      <c r="D66" s="6" t="n">
        <v>5404500</v>
      </c>
      <c r="E66" s="6" t="n">
        <v>4169019</v>
      </c>
      <c r="F66" s="6" t="n">
        <v>-8154</v>
      </c>
      <c r="G66" s="6" t="n">
        <v>-9014156</v>
      </c>
    </row>
    <row r="67" spans="1:7">
      <c r="A67" s="4" t="s">
        <v>181</v>
      </c>
      <c r="B67" s="5" t="n">
        <v>-178327000</v>
      </c>
      <c r="G67" s="5" t="n">
        <v>-17832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5"/>
  </cols>
  <sheetData>
    <row r="1" spans="1:12">
      <c r="A1" s="1" t="s">
        <v>887</v>
      </c>
      <c r="B1" s="2" t="s">
        <v>888</v>
      </c>
      <c r="C1" s="2" t="s">
        <v>889</v>
      </c>
      <c r="D1" s="2" t="s">
        <v>890</v>
      </c>
      <c r="E1" s="2" t="s">
        <v>891</v>
      </c>
      <c r="F1" s="2" t="s">
        <v>892</v>
      </c>
      <c r="G1" s="2" t="s">
        <v>893</v>
      </c>
      <c r="H1" s="2" t="s">
        <v>2</v>
      </c>
      <c r="I1" s="2" t="s">
        <v>35</v>
      </c>
      <c r="J1" s="2" t="s">
        <v>86</v>
      </c>
      <c r="K1" s="2" t="s">
        <v>894</v>
      </c>
      <c r="L1" s="2" t="s">
        <v>895</v>
      </c>
    </row>
    <row r="2" spans="1:12">
      <c r="A2" s="3" t="s">
        <v>896</v>
      </c>
    </row>
    <row r="3" spans="1:12">
      <c r="A3" s="4" t="s">
        <v>897</v>
      </c>
      <c r="G3" s="6" t="n">
        <v>1700000000</v>
      </c>
      <c r="K3" s="6" t="n">
        <v>750000000</v>
      </c>
      <c r="L3" s="6" t="n">
        <v>1500000000</v>
      </c>
    </row>
    <row r="4" spans="1:12">
      <c r="A4" s="4" t="s">
        <v>168</v>
      </c>
      <c r="G4" s="6" t="n">
        <v>750000000</v>
      </c>
      <c r="H4" s="6" t="n">
        <v>-750000000</v>
      </c>
      <c r="I4" s="6" t="n">
        <v>-750000000</v>
      </c>
    </row>
    <row r="5" spans="1:12">
      <c r="A5" s="4" t="s">
        <v>898</v>
      </c>
      <c r="H5" s="5" t="n">
        <v>767900000</v>
      </c>
    </row>
    <row r="6" spans="1:12">
      <c r="A6" s="4" t="s">
        <v>899</v>
      </c>
      <c r="H6" s="6" t="n">
        <v>511153000</v>
      </c>
      <c r="I6" s="6" t="n">
        <v>574956000</v>
      </c>
      <c r="J6" s="6" t="n">
        <v>28689000</v>
      </c>
    </row>
    <row r="7" spans="1:12">
      <c r="A7" s="4" t="s">
        <v>900</v>
      </c>
      <c r="H7" s="5" t="n">
        <v>739522</v>
      </c>
      <c r="I7" s="5" t="n">
        <v>974501</v>
      </c>
      <c r="J7" s="5" t="n">
        <v>830155</v>
      </c>
    </row>
    <row r="8" spans="1:12">
      <c r="A8" s="4" t="s">
        <v>901</v>
      </c>
      <c r="H8" s="6" t="n">
        <v>71593000</v>
      </c>
      <c r="I8" s="6" t="n">
        <v>80040000</v>
      </c>
      <c r="J8" s="6" t="n">
        <v>66638000</v>
      </c>
    </row>
    <row r="9" spans="1:12">
      <c r="A9" s="4" t="s">
        <v>77</v>
      </c>
      <c r="H9" s="5" t="n">
        <v>5000000</v>
      </c>
      <c r="I9" s="5" t="n">
        <v>5000000</v>
      </c>
    </row>
    <row r="10" spans="1:12">
      <c r="A10" s="4" t="s">
        <v>76</v>
      </c>
      <c r="H10" s="7" t="n">
        <v>0.01</v>
      </c>
      <c r="I10" s="7" t="n">
        <v>0.01</v>
      </c>
    </row>
    <row r="11" spans="1:12">
      <c r="A11" s="4" t="s">
        <v>78</v>
      </c>
      <c r="H11" s="5" t="n">
        <v>0</v>
      </c>
      <c r="I11" s="5" t="n">
        <v>0</v>
      </c>
    </row>
    <row r="12" spans="1:12">
      <c r="A12" s="4" t="s">
        <v>79</v>
      </c>
      <c r="H12" s="5" t="n">
        <v>0</v>
      </c>
      <c r="I12" s="5" t="n">
        <v>0</v>
      </c>
    </row>
    <row r="13" spans="1:12">
      <c r="A13" s="4" t="s">
        <v>902</v>
      </c>
      <c r="C13" s="7" t="n">
        <v>0.35</v>
      </c>
    </row>
    <row r="14" spans="1:12">
      <c r="A14" s="4" t="s">
        <v>903</v>
      </c>
    </row>
    <row r="15" spans="1:12">
      <c r="A15" s="3" t="s">
        <v>896</v>
      </c>
    </row>
    <row r="16" spans="1:12">
      <c r="A16" s="4" t="s">
        <v>899</v>
      </c>
      <c r="H16" s="6" t="n">
        <v>511200000</v>
      </c>
      <c r="I16" s="6" t="n">
        <v>575000000</v>
      </c>
      <c r="J16" s="6" t="n">
        <v>28700000</v>
      </c>
    </row>
    <row r="17" spans="1:12">
      <c r="A17" s="4" t="s">
        <v>904</v>
      </c>
      <c r="H17" s="5" t="n">
        <v>4730542</v>
      </c>
      <c r="I17" s="5" t="n">
        <v>7384368</v>
      </c>
      <c r="J17" s="5" t="n">
        <v>426300</v>
      </c>
    </row>
    <row r="18" spans="1:12">
      <c r="A18" s="4" t="s">
        <v>905</v>
      </c>
      <c r="H18" s="7" t="n">
        <v>108.05</v>
      </c>
      <c r="I18" s="7" t="n">
        <v>77.86</v>
      </c>
      <c r="J18" s="7" t="n">
        <v>67.3</v>
      </c>
    </row>
    <row r="19" spans="1:12">
      <c r="A19" s="4" t="s">
        <v>906</v>
      </c>
    </row>
    <row r="20" spans="1:12">
      <c r="A20" s="3" t="s">
        <v>896</v>
      </c>
    </row>
    <row r="21" spans="1:12">
      <c r="A21" s="4" t="s">
        <v>899</v>
      </c>
      <c r="E21" s="6" t="n">
        <v>750000000</v>
      </c>
      <c r="H21" s="6" t="n">
        <v>750000000</v>
      </c>
    </row>
    <row r="22" spans="1:12">
      <c r="A22" s="4" t="s">
        <v>904</v>
      </c>
      <c r="D22" s="5" t="n">
        <v>1600000</v>
      </c>
      <c r="E22" s="5" t="n">
        <v>6500000</v>
      </c>
      <c r="F22" s="5" t="n">
        <v>1371495</v>
      </c>
      <c r="H22" s="5" t="n">
        <v>7100000</v>
      </c>
    </row>
    <row r="23" spans="1:12">
      <c r="A23" s="4" t="s">
        <v>907</v>
      </c>
      <c r="H23" s="4" t="s">
        <v>782</v>
      </c>
    </row>
    <row r="24" spans="1:12">
      <c r="A24" s="4" t="s">
        <v>908</v>
      </c>
    </row>
    <row r="25" spans="1:12">
      <c r="A25" s="3" t="s">
        <v>896</v>
      </c>
    </row>
    <row r="26" spans="1:12">
      <c r="A26" s="4" t="s">
        <v>902</v>
      </c>
      <c r="B26" s="7" t="n">
        <v>0.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909</v>
      </c>
      <c r="B1" s="2" t="s">
        <v>1</v>
      </c>
    </row>
    <row r="2" spans="1:4">
      <c r="B2" s="2" t="s">
        <v>910</v>
      </c>
      <c r="C2" s="2" t="s">
        <v>184</v>
      </c>
      <c r="D2" s="2" t="s">
        <v>185</v>
      </c>
    </row>
    <row r="3" spans="1:4">
      <c r="A3" s="3" t="s">
        <v>911</v>
      </c>
    </row>
    <row r="4" spans="1:4">
      <c r="A4" s="4" t="s">
        <v>912</v>
      </c>
      <c r="B4" s="6" t="n">
        <v>73800</v>
      </c>
      <c r="C4" s="6" t="n">
        <v>64300</v>
      </c>
      <c r="D4" s="6" t="n">
        <v>84600</v>
      </c>
    </row>
    <row r="5" spans="1:4">
      <c r="A5" s="4" t="s">
        <v>913</v>
      </c>
      <c r="B5" s="5" t="n">
        <v>14218</v>
      </c>
      <c r="C5" s="5" t="n">
        <v>9718</v>
      </c>
      <c r="D5" s="5" t="n">
        <v>28857</v>
      </c>
    </row>
    <row r="6" spans="1:4">
      <c r="A6" s="4" t="s">
        <v>914</v>
      </c>
      <c r="B6" s="5" t="n">
        <v>200</v>
      </c>
      <c r="C6" s="6" t="n">
        <v>200</v>
      </c>
      <c r="D6" s="6" t="n">
        <v>200</v>
      </c>
    </row>
    <row r="7" spans="1:4">
      <c r="A7" s="4" t="s">
        <v>915</v>
      </c>
      <c r="B7" s="5" t="n">
        <v>43400</v>
      </c>
    </row>
    <row r="8" spans="1:4">
      <c r="A8" s="4" t="s">
        <v>916</v>
      </c>
      <c r="B8" s="5" t="n">
        <v>5300</v>
      </c>
    </row>
    <row r="9" spans="1:4">
      <c r="A9" s="4" t="s">
        <v>917</v>
      </c>
      <c r="B9" s="5" t="n">
        <v>16600</v>
      </c>
    </row>
    <row r="10" spans="1:4">
      <c r="A10" s="4" t="s">
        <v>918</v>
      </c>
      <c r="B10" s="5" t="n">
        <v>25000</v>
      </c>
    </row>
    <row r="11" spans="1:4">
      <c r="A11" s="4" t="s">
        <v>919</v>
      </c>
      <c r="B11" s="5" t="n">
        <v>25000</v>
      </c>
    </row>
    <row r="12" spans="1:4">
      <c r="A12" s="4" t="s">
        <v>920</v>
      </c>
    </row>
    <row r="13" spans="1:4">
      <c r="A13" s="3" t="s">
        <v>911</v>
      </c>
    </row>
    <row r="14" spans="1:4">
      <c r="A14" s="4" t="s">
        <v>915</v>
      </c>
      <c r="B14" s="6" t="n">
        <v>42300</v>
      </c>
    </row>
    <row r="15" spans="1:4">
      <c r="A15" s="4" t="s">
        <v>921</v>
      </c>
      <c r="B15" s="9" t="n">
        <v>0.5</v>
      </c>
    </row>
    <row r="16" spans="1:4">
      <c r="A16" s="4" t="s">
        <v>922</v>
      </c>
      <c r="B16" s="4" t="s">
        <v>923</v>
      </c>
    </row>
    <row r="17" spans="1:4">
      <c r="A17" s="4" t="s">
        <v>924</v>
      </c>
      <c r="B17" s="6" t="n">
        <v>4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83</v>
      </c>
    </row>
    <row r="2" spans="1:2">
      <c r="A2" s="3" t="s">
        <v>926</v>
      </c>
    </row>
    <row r="3" spans="1:2">
      <c r="A3" s="5" t="n">
        <v>2019</v>
      </c>
      <c r="B3" s="6" t="n">
        <v>57122</v>
      </c>
    </row>
    <row r="4" spans="1:2">
      <c r="A4" s="5" t="n">
        <v>2020</v>
      </c>
      <c r="B4" s="5" t="n">
        <v>49358</v>
      </c>
    </row>
    <row r="5" spans="1:2">
      <c r="A5" s="5" t="n">
        <v>2021</v>
      </c>
      <c r="B5" s="5" t="n">
        <v>39981</v>
      </c>
    </row>
    <row r="6" spans="1:2">
      <c r="A6" s="5" t="n">
        <v>2022</v>
      </c>
      <c r="B6" s="5" t="n">
        <v>35296</v>
      </c>
    </row>
    <row r="7" spans="1:2">
      <c r="A7" s="5" t="n">
        <v>2023</v>
      </c>
      <c r="B7" s="5" t="n">
        <v>32018</v>
      </c>
    </row>
    <row r="8" spans="1:2">
      <c r="A8" s="4" t="s">
        <v>584</v>
      </c>
      <c r="B8" s="5" t="n">
        <v>87621</v>
      </c>
    </row>
    <row r="9" spans="1:2">
      <c r="A9" s="4" t="s">
        <v>143</v>
      </c>
      <c r="B9" s="5" t="n">
        <v>301396</v>
      </c>
    </row>
    <row r="10" spans="1:2">
      <c r="A10" s="3" t="s">
        <v>927</v>
      </c>
    </row>
    <row r="11" spans="1:2">
      <c r="A11" s="5" t="n">
        <v>2019</v>
      </c>
      <c r="B11" s="5" t="n">
        <v>241</v>
      </c>
    </row>
    <row r="12" spans="1:2">
      <c r="A12" s="5" t="n">
        <v>2020</v>
      </c>
      <c r="B12" s="5" t="n">
        <v>0</v>
      </c>
    </row>
    <row r="13" spans="1:2">
      <c r="A13" s="5" t="n">
        <v>2021</v>
      </c>
      <c r="B13" s="5" t="n">
        <v>0</v>
      </c>
    </row>
    <row r="14" spans="1:2">
      <c r="A14" s="5" t="n">
        <v>2022</v>
      </c>
      <c r="B14" s="5" t="n">
        <v>0</v>
      </c>
    </row>
    <row r="15" spans="1:2">
      <c r="A15" s="5" t="n">
        <v>2023</v>
      </c>
      <c r="B15" s="5" t="n">
        <v>0</v>
      </c>
    </row>
    <row r="16" spans="1:2">
      <c r="A16" s="4" t="s">
        <v>584</v>
      </c>
      <c r="B16" s="5" t="n">
        <v>0</v>
      </c>
    </row>
    <row r="17" spans="1:2">
      <c r="A17" s="4" t="s">
        <v>143</v>
      </c>
      <c r="B17" s="6" t="n">
        <v>2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86</v>
      </c>
    </row>
    <row r="3" spans="1:4">
      <c r="A3" s="3" t="s">
        <v>929</v>
      </c>
    </row>
    <row r="4" spans="1:4">
      <c r="A4" s="4" t="s">
        <v>930</v>
      </c>
      <c r="B4" s="6" t="n">
        <v>26300</v>
      </c>
    </row>
    <row r="5" spans="1:4">
      <c r="A5" s="4" t="s">
        <v>931</v>
      </c>
      <c r="B5" s="5" t="n">
        <v>21900</v>
      </c>
    </row>
    <row r="6" spans="1:4">
      <c r="A6" s="4" t="s">
        <v>932</v>
      </c>
      <c r="B6" s="5" t="n">
        <v>4400</v>
      </c>
    </row>
    <row r="7" spans="1:4">
      <c r="A7" s="4" t="s">
        <v>933</v>
      </c>
      <c r="B7" s="5" t="n">
        <v>-85400</v>
      </c>
      <c r="C7" s="6" t="n">
        <v>-76789</v>
      </c>
    </row>
    <row r="8" spans="1:4">
      <c r="A8" s="4" t="s">
        <v>934</v>
      </c>
      <c r="B8" s="5" t="n">
        <v>12800</v>
      </c>
    </row>
    <row r="9" spans="1:4">
      <c r="A9" s="4" t="s">
        <v>935</v>
      </c>
      <c r="B9" s="5" t="n">
        <v>5400</v>
      </c>
    </row>
    <row r="10" spans="1:4">
      <c r="A10" s="4" t="s">
        <v>936</v>
      </c>
      <c r="C10" s="5" t="n">
        <v>364600</v>
      </c>
    </row>
    <row r="11" spans="1:4">
      <c r="A11" s="4" t="s">
        <v>937</v>
      </c>
      <c r="C11" s="5" t="n">
        <v>64800</v>
      </c>
    </row>
    <row r="12" spans="1:4">
      <c r="A12" s="4" t="s">
        <v>938</v>
      </c>
      <c r="C12" s="5" t="n">
        <v>48600</v>
      </c>
    </row>
    <row r="13" spans="1:4">
      <c r="A13" s="4" t="s">
        <v>939</v>
      </c>
      <c r="C13" s="5" t="n">
        <v>22000</v>
      </c>
    </row>
    <row r="14" spans="1:4">
      <c r="A14" s="4" t="s">
        <v>940</v>
      </c>
      <c r="B14" s="5" t="n">
        <v>8436</v>
      </c>
      <c r="C14" s="5" t="n">
        <v>8764</v>
      </c>
    </row>
    <row r="15" spans="1:4">
      <c r="A15" s="4" t="s">
        <v>941</v>
      </c>
      <c r="B15" s="5" t="n">
        <v>89906</v>
      </c>
      <c r="C15" s="6" t="n">
        <v>77849</v>
      </c>
      <c r="D15" s="6" t="n">
        <v>69801</v>
      </c>
    </row>
    <row r="16" spans="1:4">
      <c r="A16" s="4" t="s">
        <v>942</v>
      </c>
      <c r="B16" s="5" t="n">
        <v>3900</v>
      </c>
    </row>
    <row r="17" spans="1:4">
      <c r="A17" s="4" t="s">
        <v>943</v>
      </c>
    </row>
    <row r="18" spans="1:4">
      <c r="A18" s="3" t="s">
        <v>929</v>
      </c>
    </row>
    <row r="19" spans="1:4">
      <c r="A19" s="4" t="s">
        <v>944</v>
      </c>
      <c r="B19" s="5" t="n">
        <v>116600</v>
      </c>
    </row>
    <row r="20" spans="1:4">
      <c r="A20" s="4" t="s">
        <v>945</v>
      </c>
    </row>
    <row r="21" spans="1:4">
      <c r="A21" s="3" t="s">
        <v>929</v>
      </c>
    </row>
    <row r="22" spans="1:4">
      <c r="A22" s="4" t="s">
        <v>946</v>
      </c>
      <c r="B22" s="5" t="n">
        <v>172300</v>
      </c>
    </row>
    <row r="23" spans="1:4">
      <c r="A23" s="4" t="s">
        <v>947</v>
      </c>
    </row>
    <row r="24" spans="1:4">
      <c r="A24" s="3" t="s">
        <v>929</v>
      </c>
    </row>
    <row r="25" spans="1:4">
      <c r="A25" s="4" t="s">
        <v>946</v>
      </c>
      <c r="B25" s="5" t="n">
        <v>111300</v>
      </c>
    </row>
    <row r="26" spans="1:4">
      <c r="A26" s="4" t="s">
        <v>948</v>
      </c>
    </row>
    <row r="27" spans="1:4">
      <c r="A27" s="3" t="s">
        <v>929</v>
      </c>
    </row>
    <row r="28" spans="1:4">
      <c r="A28" s="4" t="s">
        <v>941</v>
      </c>
      <c r="B28" s="6" t="n">
        <v>35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5</v>
      </c>
      <c r="D2" s="2" t="s">
        <v>86</v>
      </c>
    </row>
    <row r="3" spans="1:4">
      <c r="A3" s="3" t="s">
        <v>950</v>
      </c>
    </row>
    <row r="4" spans="1:4">
      <c r="A4" s="4" t="s">
        <v>945</v>
      </c>
      <c r="B4" s="6" t="n">
        <v>174519</v>
      </c>
      <c r="C4" s="6" t="n">
        <v>78897</v>
      </c>
      <c r="D4" s="6" t="n">
        <v>59344</v>
      </c>
    </row>
    <row r="5" spans="1:4">
      <c r="A5" s="4" t="s">
        <v>951</v>
      </c>
      <c r="B5" s="5" t="n">
        <v>454936</v>
      </c>
      <c r="C5" s="5" t="n">
        <v>471449</v>
      </c>
      <c r="D5" s="5" t="n">
        <v>468426</v>
      </c>
    </row>
    <row r="6" spans="1:4">
      <c r="A6" s="4" t="s">
        <v>105</v>
      </c>
      <c r="B6" s="6" t="n">
        <v>629455</v>
      </c>
      <c r="C6" s="6" t="n">
        <v>550346</v>
      </c>
      <c r="D6" s="6" t="n">
        <v>5277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86</v>
      </c>
    </row>
    <row r="3" spans="1:4">
      <c r="A3" s="3" t="s">
        <v>953</v>
      </c>
    </row>
    <row r="4" spans="1:4">
      <c r="A4" s="4" t="s">
        <v>954</v>
      </c>
      <c r="B4" s="6" t="n">
        <v>-19461</v>
      </c>
      <c r="C4" s="6" t="n">
        <v>374602</v>
      </c>
      <c r="D4" s="6" t="n">
        <v>18832</v>
      </c>
    </row>
    <row r="5" spans="1:4">
      <c r="A5" s="4" t="s">
        <v>951</v>
      </c>
      <c r="B5" s="5" t="n">
        <v>70146</v>
      </c>
      <c r="C5" s="5" t="n">
        <v>56526</v>
      </c>
      <c r="D5" s="5" t="n">
        <v>52978</v>
      </c>
    </row>
    <row r="6" spans="1:4">
      <c r="A6" s="4" t="s">
        <v>955</v>
      </c>
      <c r="B6" s="5" t="n">
        <v>16259</v>
      </c>
      <c r="C6" s="5" t="n">
        <v>3075</v>
      </c>
      <c r="D6" s="5" t="n">
        <v>7759</v>
      </c>
    </row>
    <row r="7" spans="1:4">
      <c r="A7" s="4" t="s">
        <v>956</v>
      </c>
      <c r="B7" s="5" t="n">
        <v>66944</v>
      </c>
      <c r="C7" s="5" t="n">
        <v>434203</v>
      </c>
      <c r="D7" s="5" t="n">
        <v>79569</v>
      </c>
    </row>
    <row r="8" spans="1:4">
      <c r="A8" s="3" t="s">
        <v>957</v>
      </c>
    </row>
    <row r="9" spans="1:4">
      <c r="A9" s="4" t="s">
        <v>954</v>
      </c>
      <c r="B9" s="5" t="n">
        <v>1899</v>
      </c>
      <c r="C9" s="5" t="n">
        <v>52842</v>
      </c>
      <c r="D9" s="5" t="n">
        <v>-7688</v>
      </c>
    </row>
    <row r="10" spans="1:4">
      <c r="A10" s="4" t="s">
        <v>951</v>
      </c>
      <c r="B10" s="5" t="n">
        <v>-14804</v>
      </c>
      <c r="C10" s="5" t="n">
        <v>-5468</v>
      </c>
      <c r="D10" s="5" t="n">
        <v>-3139</v>
      </c>
    </row>
    <row r="11" spans="1:4">
      <c r="A11" s="4" t="s">
        <v>955</v>
      </c>
      <c r="B11" s="5" t="n">
        <v>-251</v>
      </c>
      <c r="C11" s="5" t="n">
        <v>46784</v>
      </c>
      <c r="D11" s="5" t="n">
        <v>-10827</v>
      </c>
    </row>
    <row r="12" spans="1:4">
      <c r="A12" s="4" t="s">
        <v>958</v>
      </c>
      <c r="B12" s="5" t="n">
        <v>-13156</v>
      </c>
      <c r="C12" s="5" t="n">
        <v>94158</v>
      </c>
      <c r="D12" s="5" t="n">
        <v>-21654</v>
      </c>
    </row>
    <row r="13" spans="1:4">
      <c r="A13" s="4" t="s">
        <v>959</v>
      </c>
      <c r="B13" s="6" t="n">
        <v>53788</v>
      </c>
      <c r="C13" s="6" t="n">
        <v>528361</v>
      </c>
      <c r="D13" s="6" t="n">
        <v>579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5</v>
      </c>
    </row>
    <row r="2" spans="1:3">
      <c r="A2" s="3" t="s">
        <v>961</v>
      </c>
    </row>
    <row r="3" spans="1:3">
      <c r="A3" s="4" t="s">
        <v>962</v>
      </c>
      <c r="B3" s="6" t="n">
        <v>136998</v>
      </c>
      <c r="C3" s="6" t="n">
        <v>152362</v>
      </c>
    </row>
    <row r="4" spans="1:3">
      <c r="A4" s="4" t="s">
        <v>470</v>
      </c>
      <c r="B4" s="5" t="n">
        <v>-15075</v>
      </c>
      <c r="C4" s="5" t="n">
        <v>-237</v>
      </c>
    </row>
    <row r="5" spans="1:3">
      <c r="A5" s="4" t="s">
        <v>963</v>
      </c>
      <c r="B5" s="6" t="n">
        <v>121923</v>
      </c>
      <c r="C5" s="6" t="n">
        <v>152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5</v>
      </c>
    </row>
    <row r="2" spans="1:3">
      <c r="A2" s="3" t="s">
        <v>965</v>
      </c>
    </row>
    <row r="3" spans="1:3">
      <c r="A3" s="4" t="s">
        <v>966</v>
      </c>
      <c r="B3" s="6" t="n">
        <v>27022</v>
      </c>
      <c r="C3" s="6" t="n">
        <v>30317</v>
      </c>
    </row>
    <row r="4" spans="1:3">
      <c r="A4" s="4" t="s">
        <v>967</v>
      </c>
      <c r="B4" s="5" t="n">
        <v>62085</v>
      </c>
      <c r="C4" s="5" t="n">
        <v>65016</v>
      </c>
    </row>
    <row r="5" spans="1:3">
      <c r="A5" s="4" t="s">
        <v>968</v>
      </c>
      <c r="B5" s="5" t="n">
        <v>81720</v>
      </c>
      <c r="C5" s="5" t="n">
        <v>80772</v>
      </c>
    </row>
    <row r="6" spans="1:3">
      <c r="A6" s="4" t="s">
        <v>969</v>
      </c>
      <c r="B6" s="5" t="n">
        <v>54747</v>
      </c>
      <c r="C6" s="5" t="n">
        <v>36674</v>
      </c>
    </row>
    <row r="7" spans="1:3">
      <c r="A7" s="4" t="s">
        <v>970</v>
      </c>
      <c r="B7" s="5" t="n">
        <v>30936</v>
      </c>
      <c r="C7" s="5" t="n">
        <v>21714</v>
      </c>
    </row>
    <row r="8" spans="1:3">
      <c r="A8" s="4" t="s">
        <v>971</v>
      </c>
      <c r="B8" s="5" t="n">
        <v>0</v>
      </c>
      <c r="C8" s="5" t="n">
        <v>4939</v>
      </c>
    </row>
    <row r="9" spans="1:3">
      <c r="A9" s="4" t="s">
        <v>933</v>
      </c>
      <c r="B9" s="5" t="n">
        <v>-85400</v>
      </c>
      <c r="C9" s="5" t="n">
        <v>-76789</v>
      </c>
    </row>
    <row r="10" spans="1:3">
      <c r="A10" s="4" t="s">
        <v>972</v>
      </c>
      <c r="B10" s="5" t="n">
        <v>171110</v>
      </c>
      <c r="C10" s="5" t="n">
        <v>162643</v>
      </c>
    </row>
    <row r="11" spans="1:3">
      <c r="A11" s="3" t="s">
        <v>973</v>
      </c>
    </row>
    <row r="12" spans="1:3">
      <c r="A12" s="4" t="s">
        <v>974</v>
      </c>
      <c r="B12" s="5" t="n">
        <v>-15681</v>
      </c>
      <c r="C12" s="5" t="n">
        <v>-2882</v>
      </c>
    </row>
    <row r="13" spans="1:3">
      <c r="A13" s="4" t="s">
        <v>971</v>
      </c>
      <c r="B13" s="5" t="n">
        <v>-5044</v>
      </c>
      <c r="C13" s="5" t="n">
        <v>0</v>
      </c>
    </row>
    <row r="14" spans="1:3">
      <c r="A14" s="4" t="s">
        <v>975</v>
      </c>
      <c r="B14" s="5" t="n">
        <v>-23213</v>
      </c>
      <c r="C14" s="5" t="n">
        <v>-7414</v>
      </c>
    </row>
    <row r="15" spans="1:3">
      <c r="A15" s="4" t="s">
        <v>172</v>
      </c>
      <c r="B15" s="5" t="n">
        <v>-5249</v>
      </c>
      <c r="C15" s="5" t="n">
        <v>-222</v>
      </c>
    </row>
    <row r="16" spans="1:3">
      <c r="A16" s="4" t="s">
        <v>976</v>
      </c>
      <c r="B16" s="5" t="n">
        <v>-49187</v>
      </c>
      <c r="C16" s="5" t="n">
        <v>-10518</v>
      </c>
    </row>
    <row r="17" spans="1:3">
      <c r="A17" s="4" t="s">
        <v>963</v>
      </c>
      <c r="B17" s="6" t="n">
        <v>121923</v>
      </c>
      <c r="C17" s="6" t="n">
        <v>152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5</v>
      </c>
      <c r="D2" s="2" t="s">
        <v>86</v>
      </c>
    </row>
    <row r="3" spans="1:4">
      <c r="A3" s="3" t="s">
        <v>978</v>
      </c>
    </row>
    <row r="4" spans="1:4">
      <c r="A4" s="4" t="s">
        <v>979</v>
      </c>
      <c r="B4" s="4" t="s">
        <v>980</v>
      </c>
      <c r="C4" s="4" t="s">
        <v>981</v>
      </c>
      <c r="D4" s="4" t="s">
        <v>981</v>
      </c>
    </row>
    <row r="5" spans="1:4">
      <c r="A5" s="4" t="s">
        <v>982</v>
      </c>
      <c r="B5" s="4" t="s">
        <v>983</v>
      </c>
      <c r="C5" s="4" t="s">
        <v>984</v>
      </c>
      <c r="D5" s="4" t="s">
        <v>985</v>
      </c>
    </row>
    <row r="6" spans="1:4">
      <c r="A6" s="4" t="s">
        <v>986</v>
      </c>
      <c r="B6" s="4" t="s">
        <v>987</v>
      </c>
      <c r="C6" s="4" t="s">
        <v>988</v>
      </c>
      <c r="D6" s="4" t="s">
        <v>989</v>
      </c>
    </row>
    <row r="7" spans="1:4">
      <c r="A7" s="4" t="s">
        <v>990</v>
      </c>
      <c r="B7" s="4" t="s">
        <v>991</v>
      </c>
      <c r="C7" s="4" t="s">
        <v>992</v>
      </c>
      <c r="D7" s="4" t="s">
        <v>993</v>
      </c>
    </row>
    <row r="8" spans="1:4">
      <c r="A8" s="4" t="s">
        <v>994</v>
      </c>
      <c r="B8" s="4" t="s">
        <v>995</v>
      </c>
      <c r="C8" s="4" t="s">
        <v>996</v>
      </c>
      <c r="D8" s="4" t="s">
        <v>845</v>
      </c>
    </row>
    <row r="9" spans="1:4">
      <c r="A9" s="4" t="s">
        <v>997</v>
      </c>
      <c r="B9" s="4" t="s">
        <v>998</v>
      </c>
      <c r="C9" s="4" t="s">
        <v>999</v>
      </c>
      <c r="D9" s="4" t="s">
        <v>845</v>
      </c>
    </row>
    <row r="10" spans="1:4">
      <c r="A10" s="4" t="s">
        <v>1000</v>
      </c>
      <c r="B10" s="4" t="s">
        <v>1001</v>
      </c>
      <c r="C10" s="4" t="s">
        <v>1002</v>
      </c>
      <c r="D10" s="4" t="s">
        <v>845</v>
      </c>
    </row>
    <row r="11" spans="1:4">
      <c r="A11" s="4" t="s">
        <v>1003</v>
      </c>
      <c r="B11" s="4" t="s">
        <v>1004</v>
      </c>
      <c r="C11" s="4" t="s">
        <v>1005</v>
      </c>
      <c r="D11" s="4" t="s">
        <v>1006</v>
      </c>
    </row>
    <row r="12" spans="1:4">
      <c r="A12" s="4" t="s">
        <v>968</v>
      </c>
      <c r="B12" s="4" t="s">
        <v>1007</v>
      </c>
      <c r="C12" s="4" t="s">
        <v>1008</v>
      </c>
      <c r="D12" s="4" t="s">
        <v>1009</v>
      </c>
    </row>
    <row r="13" spans="1:4">
      <c r="A13" s="4" t="s">
        <v>873</v>
      </c>
      <c r="B13" s="4" t="s">
        <v>1010</v>
      </c>
      <c r="C13" s="4" t="s">
        <v>1011</v>
      </c>
      <c r="D13" s="4" t="s">
        <v>1005</v>
      </c>
    </row>
    <row r="14" spans="1:4">
      <c r="A14" s="4" t="s">
        <v>1012</v>
      </c>
      <c r="B14" s="4" t="s">
        <v>1013</v>
      </c>
      <c r="C14" s="4" t="s">
        <v>1005</v>
      </c>
      <c r="D14" s="4" t="s">
        <v>1014</v>
      </c>
    </row>
    <row r="15" spans="1:4">
      <c r="A15" s="4" t="s">
        <v>172</v>
      </c>
      <c r="B15" s="4" t="s">
        <v>845</v>
      </c>
      <c r="C15" s="4" t="s">
        <v>845</v>
      </c>
      <c r="D15" s="4" t="s">
        <v>1015</v>
      </c>
    </row>
    <row r="16" spans="1:4">
      <c r="A16" s="4" t="s">
        <v>1016</v>
      </c>
      <c r="B16" s="4" t="s">
        <v>1017</v>
      </c>
      <c r="C16" s="4" t="s">
        <v>1018</v>
      </c>
      <c r="D16" s="4" t="s">
        <v>10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5</v>
      </c>
    </row>
    <row r="3" spans="1:3">
      <c r="A3" s="3" t="s">
        <v>1021</v>
      </c>
    </row>
    <row r="4" spans="1:3">
      <c r="A4" s="4" t="s">
        <v>562</v>
      </c>
      <c r="B4" s="6" t="n">
        <v>77849</v>
      </c>
      <c r="C4" s="6" t="n">
        <v>69801</v>
      </c>
    </row>
    <row r="5" spans="1:3">
      <c r="A5" s="4" t="s">
        <v>1022</v>
      </c>
      <c r="B5" s="5" t="n">
        <v>10168</v>
      </c>
      <c r="C5" s="5" t="n">
        <v>9293</v>
      </c>
    </row>
    <row r="6" spans="1:3">
      <c r="A6" s="4" t="s">
        <v>1023</v>
      </c>
      <c r="B6" s="5" t="n">
        <v>10325</v>
      </c>
      <c r="C6" s="5" t="n">
        <v>7656</v>
      </c>
    </row>
    <row r="7" spans="1:3">
      <c r="A7" s="4" t="s">
        <v>1024</v>
      </c>
      <c r="C7" s="5" t="n">
        <v>-137</v>
      </c>
    </row>
    <row r="8" spans="1:3">
      <c r="A8" s="4" t="s">
        <v>1025</v>
      </c>
      <c r="B8" s="5" t="n">
        <v>-8436</v>
      </c>
      <c r="C8" s="5" t="n">
        <v>-8764</v>
      </c>
    </row>
    <row r="9" spans="1:3">
      <c r="A9" s="4" t="s">
        <v>564</v>
      </c>
      <c r="B9" s="6" t="n">
        <v>89906</v>
      </c>
      <c r="C9" s="6" t="n">
        <v>778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2</v>
      </c>
      <c r="B1" s="2" t="s">
        <v>1</v>
      </c>
    </row>
    <row r="2" spans="1:4">
      <c r="B2" s="2" t="s">
        <v>183</v>
      </c>
      <c r="C2" s="2" t="s">
        <v>184</v>
      </c>
      <c r="D2" s="2" t="s">
        <v>185</v>
      </c>
    </row>
    <row r="3" spans="1:4">
      <c r="A3" s="3" t="s">
        <v>186</v>
      </c>
    </row>
    <row r="4" spans="1:4">
      <c r="A4" s="4" t="s">
        <v>108</v>
      </c>
      <c r="B4" s="6" t="n">
        <v>575667</v>
      </c>
      <c r="C4" s="6" t="n">
        <v>-20719</v>
      </c>
      <c r="D4" s="6" t="n">
        <v>536112</v>
      </c>
    </row>
    <row r="5" spans="1:4">
      <c r="A5" s="4" t="s">
        <v>187</v>
      </c>
      <c r="B5" s="5" t="n">
        <v>0</v>
      </c>
      <c r="C5" s="5" t="n">
        <v>42704</v>
      </c>
      <c r="D5" s="5" t="n">
        <v>-66257</v>
      </c>
    </row>
    <row r="6" spans="1:4">
      <c r="A6" s="3" t="s">
        <v>188</v>
      </c>
    </row>
    <row r="7" spans="1:4">
      <c r="A7" s="4" t="s">
        <v>91</v>
      </c>
      <c r="B7" s="5" t="n">
        <v>62913</v>
      </c>
      <c r="C7" s="5" t="n">
        <v>82878</v>
      </c>
      <c r="D7" s="5" t="n">
        <v>70494</v>
      </c>
    </row>
    <row r="8" spans="1:4">
      <c r="A8" s="4" t="s">
        <v>189</v>
      </c>
      <c r="B8" s="5" t="n">
        <v>78983</v>
      </c>
      <c r="C8" s="5" t="n">
        <v>87137</v>
      </c>
      <c r="D8" s="5" t="n">
        <v>107954</v>
      </c>
    </row>
    <row r="9" spans="1:4">
      <c r="A9" s="4" t="s">
        <v>190</v>
      </c>
      <c r="B9" s="5" t="n">
        <v>39099</v>
      </c>
      <c r="C9" s="5" t="n">
        <v>38298</v>
      </c>
      <c r="D9" s="5" t="n">
        <v>37085</v>
      </c>
    </row>
    <row r="10" spans="1:4">
      <c r="A10" s="4" t="s">
        <v>191</v>
      </c>
      <c r="B10" s="5" t="n">
        <v>38144</v>
      </c>
      <c r="C10" s="5" t="n">
        <v>0</v>
      </c>
      <c r="D10" s="5" t="n">
        <v>0</v>
      </c>
    </row>
    <row r="11" spans="1:4">
      <c r="A11" s="4" t="s">
        <v>155</v>
      </c>
      <c r="B11" s="5" t="n">
        <v>203619</v>
      </c>
      <c r="C11" s="5" t="n">
        <v>165120</v>
      </c>
      <c r="D11" s="5" t="n">
        <v>152739</v>
      </c>
    </row>
    <row r="12" spans="1:4">
      <c r="A12" s="4" t="s">
        <v>192</v>
      </c>
      <c r="B12" s="5" t="n">
        <v>-13156</v>
      </c>
      <c r="C12" s="5" t="n">
        <v>94158</v>
      </c>
      <c r="D12" s="5" t="n">
        <v>-21654</v>
      </c>
    </row>
    <row r="13" spans="1:4">
      <c r="A13" s="4" t="s">
        <v>193</v>
      </c>
      <c r="D13" s="5" t="n">
        <v>-16049</v>
      </c>
    </row>
    <row r="14" spans="1:4">
      <c r="A14" s="4" t="s">
        <v>194</v>
      </c>
      <c r="B14" s="5" t="n">
        <v>7950</v>
      </c>
      <c r="C14" s="5" t="n">
        <v>-7645</v>
      </c>
      <c r="D14" s="5" t="n">
        <v>5189</v>
      </c>
    </row>
    <row r="15" spans="1:4">
      <c r="A15" s="4" t="s">
        <v>195</v>
      </c>
      <c r="B15" s="5" t="n">
        <v>11872</v>
      </c>
      <c r="C15" s="5" t="n">
        <v>11924</v>
      </c>
      <c r="D15" s="5" t="n">
        <v>8618</v>
      </c>
    </row>
    <row r="16" spans="1:4">
      <c r="A16" s="4" t="s">
        <v>196</v>
      </c>
      <c r="B16" s="5" t="n">
        <v>429424</v>
      </c>
      <c r="C16" s="5" t="n">
        <v>471870</v>
      </c>
      <c r="D16" s="5" t="n">
        <v>344376</v>
      </c>
    </row>
    <row r="17" spans="1:4">
      <c r="A17" s="3" t="s">
        <v>197</v>
      </c>
    </row>
    <row r="18" spans="1:4">
      <c r="A18" s="4" t="s">
        <v>198</v>
      </c>
      <c r="B18" s="5" t="n">
        <v>18703</v>
      </c>
      <c r="C18" s="5" t="n">
        <v>-33904</v>
      </c>
      <c r="D18" s="5" t="n">
        <v>-61662</v>
      </c>
    </row>
    <row r="19" spans="1:4">
      <c r="A19" s="4" t="s">
        <v>199</v>
      </c>
      <c r="B19" s="5" t="n">
        <v>-8239</v>
      </c>
      <c r="C19" s="5" t="n">
        <v>-2545</v>
      </c>
      <c r="D19" s="5" t="n">
        <v>-4133</v>
      </c>
    </row>
    <row r="20" spans="1:4">
      <c r="A20" s="4" t="s">
        <v>41</v>
      </c>
      <c r="B20" s="5" t="n">
        <v>-7855</v>
      </c>
      <c r="C20" s="5" t="n">
        <v>-18327</v>
      </c>
      <c r="D20" s="5" t="n">
        <v>-12077</v>
      </c>
    </row>
    <row r="21" spans="1:4">
      <c r="A21" s="4" t="s">
        <v>48</v>
      </c>
      <c r="B21" s="5" t="n">
        <v>-33638</v>
      </c>
      <c r="C21" s="5" t="n">
        <v>2116</v>
      </c>
      <c r="D21" s="5" t="n">
        <v>-2747</v>
      </c>
    </row>
    <row r="22" spans="1:4">
      <c r="A22" s="4" t="s">
        <v>200</v>
      </c>
      <c r="B22" s="5" t="n">
        <v>-56988</v>
      </c>
      <c r="C22" s="5" t="n">
        <v>318795</v>
      </c>
      <c r="D22" s="5" t="n">
        <v>42431</v>
      </c>
    </row>
    <row r="23" spans="1:4">
      <c r="A23" s="4" t="s">
        <v>51</v>
      </c>
      <c r="B23" s="5" t="n">
        <v>6804</v>
      </c>
      <c r="C23" s="5" t="n">
        <v>-7238</v>
      </c>
      <c r="D23" s="5" t="n">
        <v>-16365</v>
      </c>
    </row>
    <row r="24" spans="1:4">
      <c r="A24" s="4" t="s">
        <v>52</v>
      </c>
      <c r="B24" s="5" t="n">
        <v>36967</v>
      </c>
      <c r="C24" s="5" t="n">
        <v>34886</v>
      </c>
      <c r="D24" s="5" t="n">
        <v>22650</v>
      </c>
    </row>
    <row r="25" spans="1:4">
      <c r="A25" s="4" t="s">
        <v>201</v>
      </c>
      <c r="B25" s="5" t="n">
        <v>69499</v>
      </c>
      <c r="C25" s="5" t="n">
        <v>174426</v>
      </c>
      <c r="D25" s="5" t="n">
        <v>142381</v>
      </c>
    </row>
    <row r="26" spans="1:4">
      <c r="A26" s="4" t="s">
        <v>60</v>
      </c>
      <c r="B26" s="5" t="n">
        <v>5001</v>
      </c>
      <c r="C26" s="5" t="n">
        <v>2282</v>
      </c>
      <c r="D26" s="5" t="n">
        <v>22459</v>
      </c>
    </row>
    <row r="27" spans="1:4">
      <c r="A27" s="4" t="s">
        <v>202</v>
      </c>
      <c r="B27" s="5" t="n">
        <v>30254</v>
      </c>
      <c r="C27" s="5" t="n">
        <v>470491</v>
      </c>
      <c r="D27" s="5" t="n">
        <v>132937</v>
      </c>
    </row>
    <row r="28" spans="1:4">
      <c r="A28" s="4" t="s">
        <v>203</v>
      </c>
      <c r="B28" s="5" t="n">
        <v>1035345</v>
      </c>
      <c r="C28" s="5" t="n">
        <v>964346</v>
      </c>
      <c r="D28" s="5" t="n">
        <v>947168</v>
      </c>
    </row>
    <row r="29" spans="1:4">
      <c r="A29" s="4" t="s">
        <v>204</v>
      </c>
      <c r="B29" s="5" t="n">
        <v>0</v>
      </c>
      <c r="C29" s="5" t="n">
        <v>-56070</v>
      </c>
      <c r="D29" s="5" t="n">
        <v>168662</v>
      </c>
    </row>
    <row r="30" spans="1:4">
      <c r="A30" s="4" t="s">
        <v>205</v>
      </c>
      <c r="B30" s="5" t="n">
        <v>1035345</v>
      </c>
      <c r="C30" s="5" t="n">
        <v>908276</v>
      </c>
      <c r="D30" s="5" t="n">
        <v>1115830</v>
      </c>
    </row>
    <row r="31" spans="1:4">
      <c r="A31" s="3" t="s">
        <v>206</v>
      </c>
    </row>
    <row r="32" spans="1:4">
      <c r="A32" s="4" t="s">
        <v>207</v>
      </c>
      <c r="B32" s="5" t="n">
        <v>-466687</v>
      </c>
      <c r="C32" s="5" t="n">
        <v>-1155659</v>
      </c>
      <c r="D32" s="5" t="n">
        <v>-2238784</v>
      </c>
    </row>
    <row r="33" spans="1:4">
      <c r="A33" s="4" t="s">
        <v>208</v>
      </c>
      <c r="B33" s="5" t="n">
        <v>455417</v>
      </c>
      <c r="C33" s="5" t="n">
        <v>775135</v>
      </c>
      <c r="D33" s="5" t="n">
        <v>1294636</v>
      </c>
    </row>
    <row r="34" spans="1:4">
      <c r="A34" s="4" t="s">
        <v>209</v>
      </c>
      <c r="B34" s="5" t="n">
        <v>468145</v>
      </c>
      <c r="C34" s="5" t="n">
        <v>466900</v>
      </c>
      <c r="D34" s="5" t="n">
        <v>632517</v>
      </c>
    </row>
    <row r="35" spans="1:4">
      <c r="A35" s="4" t="s">
        <v>210</v>
      </c>
      <c r="B35" s="5" t="n">
        <v>-69354</v>
      </c>
      <c r="C35" s="5" t="n">
        <v>-80901</v>
      </c>
      <c r="D35" s="5" t="n">
        <v>-85035</v>
      </c>
    </row>
    <row r="36" spans="1:4">
      <c r="A36" s="4" t="s">
        <v>211</v>
      </c>
      <c r="B36" s="5" t="n">
        <v>-248929</v>
      </c>
      <c r="C36" s="5" t="n">
        <v>-60449</v>
      </c>
      <c r="D36" s="5" t="n">
        <v>-13242</v>
      </c>
    </row>
    <row r="37" spans="1:4">
      <c r="A37" s="4" t="s">
        <v>212</v>
      </c>
      <c r="B37" s="5" t="n">
        <v>-3210</v>
      </c>
      <c r="C37" s="5" t="n">
        <v>-7379</v>
      </c>
      <c r="D37" s="5" t="n">
        <v>-25940</v>
      </c>
    </row>
    <row r="38" spans="1:4">
      <c r="A38" s="4" t="s">
        <v>172</v>
      </c>
      <c r="B38" s="5" t="n">
        <v>-3202</v>
      </c>
      <c r="C38" s="5" t="n">
        <v>2323</v>
      </c>
      <c r="D38" s="5" t="n">
        <v>1181</v>
      </c>
    </row>
    <row r="39" spans="1:4">
      <c r="A39" s="4" t="s">
        <v>213</v>
      </c>
      <c r="B39" s="5" t="n">
        <v>132180</v>
      </c>
      <c r="C39" s="5" t="n">
        <v>-60030</v>
      </c>
      <c r="D39" s="5" t="n">
        <v>-434667</v>
      </c>
    </row>
    <row r="40" spans="1:4">
      <c r="A40" s="4" t="s">
        <v>214</v>
      </c>
      <c r="B40" s="5" t="n">
        <v>0</v>
      </c>
      <c r="C40" s="5" t="n">
        <v>-3891</v>
      </c>
      <c r="D40" s="5" t="n">
        <v>-49537</v>
      </c>
    </row>
    <row r="41" spans="1:4">
      <c r="A41" s="4" t="s">
        <v>215</v>
      </c>
      <c r="B41" s="5" t="n">
        <v>132180</v>
      </c>
      <c r="C41" s="5" t="n">
        <v>-63921</v>
      </c>
      <c r="D41" s="5" t="n">
        <v>-484204</v>
      </c>
    </row>
    <row r="42" spans="1:4">
      <c r="A42" s="3" t="s">
        <v>216</v>
      </c>
    </row>
    <row r="43" spans="1:4">
      <c r="A43" s="4" t="s">
        <v>217</v>
      </c>
      <c r="B43" s="5" t="n">
        <v>164</v>
      </c>
      <c r="C43" s="5" t="n">
        <v>2114</v>
      </c>
      <c r="D43" s="5" t="n">
        <v>41247</v>
      </c>
    </row>
    <row r="44" spans="1:4">
      <c r="A44" s="4" t="s">
        <v>218</v>
      </c>
      <c r="B44" s="5" t="n">
        <v>0</v>
      </c>
      <c r="C44" s="5" t="n">
        <v>165000</v>
      </c>
      <c r="D44" s="5" t="n">
        <v>0</v>
      </c>
    </row>
    <row r="45" spans="1:4">
      <c r="A45" s="4" t="s">
        <v>219</v>
      </c>
      <c r="B45" s="5" t="n">
        <v>0</v>
      </c>
      <c r="C45" s="5" t="n">
        <v>-165000</v>
      </c>
      <c r="D45" s="5" t="n">
        <v>0</v>
      </c>
    </row>
    <row r="46" spans="1:4">
      <c r="A46" s="4" t="s">
        <v>220</v>
      </c>
      <c r="B46" s="5" t="n">
        <v>0</v>
      </c>
      <c r="C46" s="5" t="n">
        <v>741039</v>
      </c>
      <c r="D46" s="5" t="n">
        <v>0</v>
      </c>
    </row>
    <row r="47" spans="1:4">
      <c r="A47" s="4" t="s">
        <v>221</v>
      </c>
      <c r="B47" s="5" t="n">
        <v>-5674</v>
      </c>
      <c r="C47" s="5" t="n">
        <v>-4000</v>
      </c>
      <c r="D47" s="5" t="n">
        <v>0</v>
      </c>
    </row>
    <row r="48" spans="1:4">
      <c r="A48" s="4" t="s">
        <v>193</v>
      </c>
      <c r="D48" s="5" t="n">
        <v>16049</v>
      </c>
    </row>
    <row r="49" spans="1:4">
      <c r="A49" s="4" t="s">
        <v>159</v>
      </c>
      <c r="B49" s="5" t="n">
        <v>-1261153</v>
      </c>
      <c r="C49" s="5" t="n">
        <v>-1174957</v>
      </c>
      <c r="D49" s="5" t="n">
        <v>-28689</v>
      </c>
    </row>
    <row r="50" spans="1:4">
      <c r="A50" s="4" t="s">
        <v>168</v>
      </c>
      <c r="B50" s="5" t="n">
        <v>0</v>
      </c>
      <c r="C50" s="5" t="n">
        <v>-150000</v>
      </c>
      <c r="D50" s="5" t="n">
        <v>0</v>
      </c>
    </row>
    <row r="51" spans="1:4">
      <c r="A51" s="4" t="s">
        <v>222</v>
      </c>
      <c r="B51" s="5" t="n">
        <v>-71593</v>
      </c>
      <c r="C51" s="5" t="n">
        <v>-80040</v>
      </c>
      <c r="D51" s="5" t="n">
        <v>-66638</v>
      </c>
    </row>
    <row r="52" spans="1:4">
      <c r="A52" s="4" t="s">
        <v>223</v>
      </c>
      <c r="B52" s="5" t="n">
        <v>-46799</v>
      </c>
      <c r="C52" s="5" t="n">
        <v>0</v>
      </c>
      <c r="D52" s="5" t="n">
        <v>0</v>
      </c>
    </row>
    <row r="53" spans="1:4">
      <c r="A53" s="4" t="s">
        <v>224</v>
      </c>
      <c r="B53" s="5" t="n">
        <v>-272986</v>
      </c>
      <c r="C53" s="5" t="n">
        <v>0</v>
      </c>
      <c r="D53" s="5" t="n">
        <v>0</v>
      </c>
    </row>
    <row r="54" spans="1:4">
      <c r="A54" s="4" t="s">
        <v>225</v>
      </c>
      <c r="B54" s="5" t="n">
        <v>0</v>
      </c>
      <c r="C54" s="5" t="n">
        <v>-28523</v>
      </c>
      <c r="D54" s="5" t="n">
        <v>0</v>
      </c>
    </row>
    <row r="55" spans="1:4">
      <c r="A55" s="4" t="s">
        <v>226</v>
      </c>
      <c r="B55" s="5" t="n">
        <v>-1658041</v>
      </c>
      <c r="C55" s="5" t="n">
        <v>-694367</v>
      </c>
      <c r="D55" s="5" t="n">
        <v>-38031</v>
      </c>
    </row>
    <row r="56" spans="1:4">
      <c r="A56" s="4" t="s">
        <v>227</v>
      </c>
      <c r="B56" s="5" t="n">
        <v>-5848</v>
      </c>
      <c r="C56" s="5" t="n">
        <v>8186</v>
      </c>
      <c r="D56" s="5" t="n">
        <v>-5157</v>
      </c>
    </row>
    <row r="57" spans="1:4">
      <c r="A57" s="4" t="s">
        <v>228</v>
      </c>
      <c r="B57" s="5" t="n">
        <v>-496364</v>
      </c>
      <c r="C57" s="5" t="n">
        <v>158174</v>
      </c>
      <c r="D57" s="5" t="n">
        <v>588438</v>
      </c>
    </row>
    <row r="58" spans="1:4">
      <c r="A58" s="4" t="s">
        <v>229</v>
      </c>
      <c r="B58" s="5" t="n">
        <v>1115130</v>
      </c>
      <c r="C58" s="5" t="n">
        <v>956956</v>
      </c>
      <c r="D58" s="5" t="n">
        <v>368518</v>
      </c>
    </row>
    <row r="59" spans="1:4">
      <c r="A59" s="4" t="s">
        <v>230</v>
      </c>
      <c r="B59" s="5" t="n">
        <v>618766</v>
      </c>
      <c r="C59" s="5" t="n">
        <v>1115130</v>
      </c>
      <c r="D59" s="5" t="n">
        <v>956956</v>
      </c>
    </row>
    <row r="60" spans="1:4">
      <c r="A60" s="4" t="s">
        <v>231</v>
      </c>
      <c r="B60" s="5" t="n">
        <v>0</v>
      </c>
      <c r="C60" s="5" t="n">
        <v>0</v>
      </c>
      <c r="D60" s="5" t="n">
        <v>-120861</v>
      </c>
    </row>
    <row r="61" spans="1:4">
      <c r="A61" s="4" t="s">
        <v>230</v>
      </c>
      <c r="B61" s="5" t="n">
        <v>618766</v>
      </c>
      <c r="C61" s="5" t="n">
        <v>1115130</v>
      </c>
      <c r="D61" s="5" t="n">
        <v>836095</v>
      </c>
    </row>
    <row r="62" spans="1:4">
      <c r="A62" s="3" t="s">
        <v>232</v>
      </c>
    </row>
    <row r="63" spans="1:4">
      <c r="A63" s="4" t="s">
        <v>233</v>
      </c>
      <c r="B63" s="5" t="n">
        <v>110808</v>
      </c>
      <c r="C63" s="5" t="n">
        <v>61126</v>
      </c>
      <c r="D63" s="5" t="n">
        <v>64361</v>
      </c>
    </row>
    <row r="64" spans="1:4">
      <c r="A64" s="4" t="s">
        <v>234</v>
      </c>
      <c r="B64" s="6" t="n">
        <v>41834</v>
      </c>
      <c r="C64" s="6" t="n">
        <v>8764</v>
      </c>
      <c r="D64" s="6" t="n">
        <v>78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39"/>
    <col customWidth="1" max="11" min="11" width="32"/>
    <col customWidth="1" max="12" min="12" width="8"/>
    <col customWidth="1" max="13" min="13" width="32"/>
    <col customWidth="1" max="14" min="14" width="8"/>
  </cols>
  <sheetData>
    <row r="1" spans="1:14">
      <c r="A1" s="1" t="s">
        <v>1026</v>
      </c>
      <c r="B1" s="2" t="s">
        <v>454</v>
      </c>
      <c r="J1" s="2" t="s">
        <v>1</v>
      </c>
    </row>
    <row r="2" spans="1:14">
      <c r="B2" s="2" t="s">
        <v>1027</v>
      </c>
      <c r="C2" s="2" t="s">
        <v>554</v>
      </c>
      <c r="D2" s="2" t="s">
        <v>1028</v>
      </c>
      <c r="E2" s="2" t="s">
        <v>1029</v>
      </c>
      <c r="F2" s="2" t="s">
        <v>1030</v>
      </c>
      <c r="G2" s="2" t="s">
        <v>1031</v>
      </c>
      <c r="H2" s="2" t="s">
        <v>1032</v>
      </c>
      <c r="I2" s="2" t="s">
        <v>1033</v>
      </c>
      <c r="J2" s="2" t="s">
        <v>1034</v>
      </c>
      <c r="K2" s="2" t="s">
        <v>1030</v>
      </c>
      <c r="M2" s="2" t="s">
        <v>1035</v>
      </c>
    </row>
    <row r="3" spans="1:14">
      <c r="A3" s="3" t="s">
        <v>1036</v>
      </c>
    </row>
    <row r="4" spans="1:14">
      <c r="A4" s="4" t="s">
        <v>1037</v>
      </c>
      <c r="J4" s="5" t="n">
        <v>1</v>
      </c>
    </row>
    <row r="5" spans="1:14">
      <c r="A5" s="4" t="s">
        <v>1038</v>
      </c>
      <c r="J5" s="4" t="s">
        <v>1039</v>
      </c>
      <c r="K5" s="4" t="s">
        <v>1040</v>
      </c>
      <c r="M5" s="4" t="s">
        <v>1040</v>
      </c>
    </row>
    <row r="6" spans="1:14">
      <c r="A6" s="4" t="s">
        <v>612</v>
      </c>
      <c r="B6" s="6" t="n">
        <v>801870</v>
      </c>
      <c r="C6" s="6" t="n">
        <v>732476</v>
      </c>
      <c r="D6" s="6" t="n">
        <v>742365</v>
      </c>
      <c r="E6" s="6" t="n">
        <v>697192</v>
      </c>
      <c r="F6" s="6" t="n">
        <v>777857</v>
      </c>
      <c r="G6" s="6" t="n">
        <v>690925</v>
      </c>
      <c r="H6" s="6" t="n">
        <v>693227</v>
      </c>
      <c r="I6" s="6" t="n">
        <v>662677</v>
      </c>
      <c r="J6" s="6" t="n">
        <v>2973903</v>
      </c>
      <c r="K6" s="6" t="n">
        <v>2824686</v>
      </c>
      <c r="L6" s="4" t="s">
        <v>89</v>
      </c>
      <c r="M6" s="6" t="n">
        <v>2736080</v>
      </c>
      <c r="N6" s="4" t="s">
        <v>89</v>
      </c>
    </row>
    <row r="7" spans="1:14">
      <c r="A7" s="4" t="s">
        <v>1041</v>
      </c>
    </row>
    <row r="8" spans="1:14">
      <c r="A8" s="3" t="s">
        <v>1036</v>
      </c>
    </row>
    <row r="9" spans="1:14">
      <c r="A9" s="4" t="s">
        <v>612</v>
      </c>
      <c r="J9" s="6" t="n">
        <v>141900</v>
      </c>
      <c r="K9" s="6" t="n">
        <v>151900</v>
      </c>
      <c r="M9" s="6" t="n">
        <v>160500</v>
      </c>
    </row>
    <row r="10" spans="1:14">
      <c r="A10" s="4" t="s">
        <v>1042</v>
      </c>
    </row>
    <row r="11" spans="1:14">
      <c r="A11" s="3" t="s">
        <v>1036</v>
      </c>
    </row>
    <row r="12" spans="1:14">
      <c r="A12" s="4" t="s">
        <v>1043</v>
      </c>
      <c r="B12" s="5" t="n">
        <v>1</v>
      </c>
      <c r="F12" s="5" t="n">
        <v>2</v>
      </c>
      <c r="J12" s="5" t="n">
        <v>1</v>
      </c>
      <c r="K12" s="5" t="n">
        <v>2</v>
      </c>
      <c r="M12" s="5" t="n">
        <v>2</v>
      </c>
    </row>
    <row r="13" spans="1:14">
      <c r="A13" s="4" t="s">
        <v>1044</v>
      </c>
    </row>
    <row r="14" spans="1:14">
      <c r="A14" s="3" t="s">
        <v>1036</v>
      </c>
    </row>
    <row r="15" spans="1:14">
      <c r="A15" s="4" t="s">
        <v>529</v>
      </c>
      <c r="K15" s="4" t="s">
        <v>1045</v>
      </c>
      <c r="M15" s="4" t="s">
        <v>1045</v>
      </c>
    </row>
    <row r="16" spans="1:14">
      <c r="A16" s="4" t="s">
        <v>1046</v>
      </c>
    </row>
    <row r="17" spans="1:14">
      <c r="A17" s="3" t="s">
        <v>1036</v>
      </c>
    </row>
    <row r="18" spans="1:14">
      <c r="A18" s="4" t="s">
        <v>529</v>
      </c>
      <c r="J18" s="4" t="s">
        <v>531</v>
      </c>
      <c r="K18" s="4" t="s">
        <v>1047</v>
      </c>
      <c r="M18" s="4" t="s">
        <v>1047</v>
      </c>
    </row>
    <row r="19" spans="1:14"/>
    <row r="20" spans="1:14">
      <c r="A20" s="4" t="s">
        <v>124</v>
      </c>
      <c r="B20" s="4" t="s">
        <v>125</v>
      </c>
    </row>
    <row r="21" spans="1:14">
      <c r="A21" s="4" t="s">
        <v>126</v>
      </c>
      <c r="B21" s="4" t="s">
        <v>127</v>
      </c>
    </row>
  </sheetData>
  <mergeCells count="8">
    <mergeCell ref="A1:A2"/>
    <mergeCell ref="B1:I1"/>
    <mergeCell ref="J1:N1"/>
    <mergeCell ref="K2:L2"/>
    <mergeCell ref="M2:N2"/>
    <mergeCell ref="A19:N19"/>
    <mergeCell ref="B20:N20"/>
    <mergeCell ref="B21:N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5</v>
      </c>
    </row>
    <row r="2" spans="1:3">
      <c r="A2" s="3" t="s">
        <v>1049</v>
      </c>
    </row>
    <row r="3" spans="1:3">
      <c r="A3" s="4" t="s">
        <v>1050</v>
      </c>
      <c r="B3" s="6" t="n">
        <v>243396</v>
      </c>
      <c r="C3" s="6" t="n">
        <v>252932</v>
      </c>
    </row>
    <row r="4" spans="1:3">
      <c r="A4" s="4" t="s">
        <v>945</v>
      </c>
    </row>
    <row r="5" spans="1:3">
      <c r="A5" s="3" t="s">
        <v>1049</v>
      </c>
    </row>
    <row r="6" spans="1:3">
      <c r="A6" s="4" t="s">
        <v>1050</v>
      </c>
      <c r="B6" s="5" t="n">
        <v>185091</v>
      </c>
      <c r="C6" s="5" t="n">
        <v>189465</v>
      </c>
    </row>
    <row r="7" spans="1:3">
      <c r="A7" s="4" t="s">
        <v>1051</v>
      </c>
    </row>
    <row r="8" spans="1:3">
      <c r="A8" s="3" t="s">
        <v>1049</v>
      </c>
    </row>
    <row r="9" spans="1:3">
      <c r="A9" s="4" t="s">
        <v>1050</v>
      </c>
      <c r="B9" s="5" t="n">
        <v>25459</v>
      </c>
      <c r="C9" s="5" t="n">
        <v>24171</v>
      </c>
    </row>
    <row r="10" spans="1:3">
      <c r="A10" s="4" t="s">
        <v>1052</v>
      </c>
    </row>
    <row r="11" spans="1:3">
      <c r="A11" s="3" t="s">
        <v>1049</v>
      </c>
    </row>
    <row r="12" spans="1:3">
      <c r="A12" s="4" t="s">
        <v>1050</v>
      </c>
      <c r="B12" s="6" t="n">
        <v>32846</v>
      </c>
      <c r="C12" s="6" t="n">
        <v>392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8"/>
    <col customWidth="1" max="14" min="14" width="14"/>
    <col customWidth="1" max="15" min="15" width="8"/>
  </cols>
  <sheetData>
    <row r="1" spans="1:15">
      <c r="A1" s="1" t="s">
        <v>1053</v>
      </c>
      <c r="C1" s="2" t="s">
        <v>454</v>
      </c>
      <c r="K1" s="2" t="s">
        <v>1</v>
      </c>
    </row>
    <row r="2" spans="1:15">
      <c r="C2" s="2" t="s">
        <v>2</v>
      </c>
      <c r="D2" s="2" t="s">
        <v>455</v>
      </c>
      <c r="E2" s="2" t="s">
        <v>4</v>
      </c>
      <c r="F2" s="2" t="s">
        <v>456</v>
      </c>
      <c r="G2" s="2" t="s">
        <v>35</v>
      </c>
      <c r="H2" s="2" t="s">
        <v>457</v>
      </c>
      <c r="I2" s="2" t="s">
        <v>458</v>
      </c>
      <c r="J2" s="2" t="s">
        <v>459</v>
      </c>
      <c r="K2" s="2" t="s">
        <v>2</v>
      </c>
      <c r="L2" s="2" t="s">
        <v>35</v>
      </c>
      <c r="N2" s="2" t="s">
        <v>86</v>
      </c>
    </row>
    <row r="3" spans="1:15">
      <c r="A3" s="3" t="s">
        <v>1049</v>
      </c>
    </row>
    <row r="4" spans="1:15">
      <c r="A4" s="4" t="s">
        <v>612</v>
      </c>
      <c r="C4" s="6" t="n">
        <v>801870</v>
      </c>
      <c r="D4" s="6" t="n">
        <v>732476</v>
      </c>
      <c r="E4" s="6" t="n">
        <v>742365</v>
      </c>
      <c r="F4" s="6" t="n">
        <v>697192</v>
      </c>
      <c r="G4" s="6" t="n">
        <v>777857</v>
      </c>
      <c r="H4" s="6" t="n">
        <v>690925</v>
      </c>
      <c r="I4" s="6" t="n">
        <v>693227</v>
      </c>
      <c r="J4" s="6" t="n">
        <v>662677</v>
      </c>
      <c r="K4" s="6" t="n">
        <v>2973903</v>
      </c>
      <c r="L4" s="6" t="n">
        <v>2824686</v>
      </c>
      <c r="M4" s="4" t="s">
        <v>89</v>
      </c>
      <c r="N4" s="6" t="n">
        <v>2736080</v>
      </c>
      <c r="O4" s="4" t="s">
        <v>89</v>
      </c>
    </row>
    <row r="5" spans="1:15">
      <c r="A5" s="4" t="s">
        <v>1054</v>
      </c>
    </row>
    <row r="6" spans="1:15">
      <c r="A6" s="3" t="s">
        <v>1049</v>
      </c>
    </row>
    <row r="7" spans="1:15">
      <c r="A7" s="4" t="s">
        <v>612</v>
      </c>
      <c r="B7" s="4" t="s">
        <v>484</v>
      </c>
      <c r="K7" s="5" t="n">
        <v>2024289</v>
      </c>
      <c r="L7" s="5" t="n">
        <v>1901952</v>
      </c>
      <c r="M7" s="4" t="s">
        <v>126</v>
      </c>
      <c r="N7" s="5" t="n">
        <v>1821739</v>
      </c>
      <c r="O7" s="4" t="s">
        <v>126</v>
      </c>
    </row>
    <row r="8" spans="1:15">
      <c r="A8" s="4" t="s">
        <v>1055</v>
      </c>
    </row>
    <row r="9" spans="1:15">
      <c r="A9" s="3" t="s">
        <v>1049</v>
      </c>
    </row>
    <row r="10" spans="1:15">
      <c r="A10" s="4" t="s">
        <v>612</v>
      </c>
      <c r="B10" s="4" t="s">
        <v>487</v>
      </c>
      <c r="K10" s="5" t="n">
        <v>817193</v>
      </c>
      <c r="L10" s="5" t="n">
        <v>790434</v>
      </c>
      <c r="M10" s="4" t="s">
        <v>126</v>
      </c>
      <c r="N10" s="5" t="n">
        <v>782875</v>
      </c>
      <c r="O10" s="4" t="s">
        <v>126</v>
      </c>
    </row>
    <row r="11" spans="1:15">
      <c r="A11" s="4" t="s">
        <v>1056</v>
      </c>
    </row>
    <row r="12" spans="1:15">
      <c r="A12" s="3" t="s">
        <v>1049</v>
      </c>
    </row>
    <row r="13" spans="1:15">
      <c r="A13" s="4" t="s">
        <v>612</v>
      </c>
      <c r="B13" s="4" t="s">
        <v>1057</v>
      </c>
      <c r="K13" s="6" t="n">
        <v>132421</v>
      </c>
      <c r="L13" s="6" t="n">
        <v>132300</v>
      </c>
      <c r="M13" s="4" t="s">
        <v>126</v>
      </c>
      <c r="N13" s="6" t="n">
        <v>131466</v>
      </c>
      <c r="O13" s="4" t="s">
        <v>126</v>
      </c>
    </row>
    <row r="14" spans="1:15">
      <c r="A14" s="4" t="s">
        <v>1058</v>
      </c>
    </row>
    <row r="15" spans="1:15">
      <c r="A15" s="3" t="s">
        <v>1049</v>
      </c>
    </row>
    <row r="16" spans="1:15">
      <c r="A16" s="4" t="s">
        <v>529</v>
      </c>
      <c r="K16" s="4" t="s">
        <v>531</v>
      </c>
      <c r="L16" s="4" t="s">
        <v>1047</v>
      </c>
      <c r="N16" s="4" t="s">
        <v>1047</v>
      </c>
    </row>
    <row r="17" spans="1:15"/>
    <row r="18" spans="1:15">
      <c r="A18" s="4" t="s">
        <v>124</v>
      </c>
      <c r="B18" s="4" t="s">
        <v>125</v>
      </c>
    </row>
    <row r="19" spans="1:15">
      <c r="A19" s="4" t="s">
        <v>126</v>
      </c>
      <c r="B19" s="4" t="s">
        <v>127</v>
      </c>
    </row>
    <row r="20" spans="1:15">
      <c r="A20" s="4" t="s">
        <v>484</v>
      </c>
      <c r="B20" s="4" t="s">
        <v>1059</v>
      </c>
    </row>
    <row r="21" spans="1:15">
      <c r="A21" s="4" t="s">
        <v>487</v>
      </c>
      <c r="B21" s="4" t="s">
        <v>1060</v>
      </c>
    </row>
    <row r="22" spans="1:15">
      <c r="A22" s="4" t="s">
        <v>1057</v>
      </c>
      <c r="B22" s="4" t="s">
        <v>1061</v>
      </c>
    </row>
  </sheetData>
  <mergeCells count="11">
    <mergeCell ref="A1:B2"/>
    <mergeCell ref="C1:J1"/>
    <mergeCell ref="K1:O1"/>
    <mergeCell ref="L2:M2"/>
    <mergeCell ref="N2:O2"/>
    <mergeCell ref="A17:N17"/>
    <mergeCell ref="B18:N18"/>
    <mergeCell ref="B19:N19"/>
    <mergeCell ref="B20:N20"/>
    <mergeCell ref="B21:N21"/>
    <mergeCell ref="B22:N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62</v>
      </c>
      <c r="B1" s="2" t="s">
        <v>454</v>
      </c>
      <c r="J1" s="2" t="s">
        <v>1</v>
      </c>
    </row>
    <row r="2" spans="1:14">
      <c r="B2" s="2" t="s">
        <v>2</v>
      </c>
      <c r="C2" s="2" t="s">
        <v>455</v>
      </c>
      <c r="D2" s="2" t="s">
        <v>4</v>
      </c>
      <c r="E2" s="2" t="s">
        <v>456</v>
      </c>
      <c r="F2" s="2" t="s">
        <v>35</v>
      </c>
      <c r="G2" s="2" t="s">
        <v>457</v>
      </c>
      <c r="H2" s="2" t="s">
        <v>458</v>
      </c>
      <c r="I2" s="2" t="s">
        <v>459</v>
      </c>
      <c r="J2" s="2" t="s">
        <v>2</v>
      </c>
      <c r="K2" s="2" t="s">
        <v>35</v>
      </c>
      <c r="L2" s="2" t="s">
        <v>124</v>
      </c>
      <c r="M2" s="2" t="s">
        <v>86</v>
      </c>
      <c r="N2" s="2" t="s">
        <v>124</v>
      </c>
    </row>
    <row r="3" spans="1:14">
      <c r="A3" s="3" t="s">
        <v>1063</v>
      </c>
    </row>
    <row r="4" spans="1:14">
      <c r="A4" s="4" t="s">
        <v>612</v>
      </c>
      <c r="B4" s="6" t="n">
        <v>801870</v>
      </c>
      <c r="C4" s="6" t="n">
        <v>732476</v>
      </c>
      <c r="D4" s="6" t="n">
        <v>742365</v>
      </c>
      <c r="E4" s="6" t="n">
        <v>697192</v>
      </c>
      <c r="F4" s="6" t="n">
        <v>777857</v>
      </c>
      <c r="G4" s="6" t="n">
        <v>690925</v>
      </c>
      <c r="H4" s="6" t="n">
        <v>693227</v>
      </c>
      <c r="I4" s="6" t="n">
        <v>662677</v>
      </c>
      <c r="J4" s="6" t="n">
        <v>2973903</v>
      </c>
      <c r="K4" s="6" t="n">
        <v>2824686</v>
      </c>
      <c r="L4" s="4" t="s">
        <v>126</v>
      </c>
      <c r="M4" s="6" t="n">
        <v>2736080</v>
      </c>
      <c r="N4" s="4" t="s">
        <v>126</v>
      </c>
    </row>
    <row r="5" spans="1:14">
      <c r="A5" s="4" t="s">
        <v>1064</v>
      </c>
    </row>
    <row r="6" spans="1:14">
      <c r="A6" s="3" t="s">
        <v>1063</v>
      </c>
    </row>
    <row r="7" spans="1:14">
      <c r="A7" s="4" t="s">
        <v>612</v>
      </c>
      <c r="J7" s="5" t="n">
        <v>1716876</v>
      </c>
      <c r="K7" s="5" t="n">
        <v>1644008</v>
      </c>
      <c r="M7" s="5" t="n">
        <v>1598896</v>
      </c>
    </row>
    <row r="8" spans="1:14">
      <c r="A8" s="4" t="s">
        <v>1065</v>
      </c>
    </row>
    <row r="9" spans="1:14">
      <c r="A9" s="3" t="s">
        <v>1063</v>
      </c>
    </row>
    <row r="10" spans="1:14">
      <c r="A10" s="4" t="s">
        <v>612</v>
      </c>
      <c r="J10" s="5" t="n">
        <v>956365</v>
      </c>
      <c r="K10" s="5" t="n">
        <v>888072</v>
      </c>
      <c r="M10" s="5" t="n">
        <v>863517</v>
      </c>
    </row>
    <row r="11" spans="1:14">
      <c r="A11" s="4" t="s">
        <v>1066</v>
      </c>
    </row>
    <row r="12" spans="1:14">
      <c r="A12" s="3" t="s">
        <v>1063</v>
      </c>
    </row>
    <row r="13" spans="1:14">
      <c r="A13" s="4" t="s">
        <v>612</v>
      </c>
      <c r="J13" s="6" t="n">
        <v>300662</v>
      </c>
      <c r="K13" s="6" t="n">
        <v>292606</v>
      </c>
      <c r="M13" s="6" t="n">
        <v>273667</v>
      </c>
    </row>
    <row r="14" spans="1:14"/>
    <row r="15" spans="1:14">
      <c r="A15" s="4" t="s">
        <v>124</v>
      </c>
      <c r="B15" s="4" t="s">
        <v>125</v>
      </c>
    </row>
    <row r="16" spans="1:14">
      <c r="A16" s="4" t="s">
        <v>126</v>
      </c>
      <c r="B16" s="4" t="s">
        <v>127</v>
      </c>
    </row>
  </sheetData>
  <mergeCells count="6">
    <mergeCell ref="A1:A2"/>
    <mergeCell ref="B1:I1"/>
    <mergeCell ref="J1:N1"/>
    <mergeCell ref="A14:N14"/>
    <mergeCell ref="B15:N15"/>
    <mergeCell ref="B16:N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1067</v>
      </c>
      <c r="B1" s="2" t="s">
        <v>2</v>
      </c>
      <c r="C1" s="2" t="s">
        <v>35</v>
      </c>
      <c r="D1" s="2" t="s">
        <v>743</v>
      </c>
    </row>
    <row r="2" spans="1:4">
      <c r="A2" s="3" t="s">
        <v>1068</v>
      </c>
    </row>
    <row r="3" spans="1:4">
      <c r="A3" s="4" t="s">
        <v>1069</v>
      </c>
      <c r="B3" s="6" t="n">
        <v>8110</v>
      </c>
      <c r="C3" s="6" t="n">
        <v>0</v>
      </c>
    </row>
    <row r="4" spans="1:4">
      <c r="A4" s="4" t="s">
        <v>66</v>
      </c>
      <c r="B4" s="5" t="n">
        <v>5404500</v>
      </c>
      <c r="C4" s="5" t="n">
        <v>4883670</v>
      </c>
    </row>
    <row r="5" spans="1:4">
      <c r="A5" s="4" t="s">
        <v>1070</v>
      </c>
    </row>
    <row r="6" spans="1:4">
      <c r="A6" s="3" t="s">
        <v>1068</v>
      </c>
    </row>
    <row r="7" spans="1:4">
      <c r="A7" s="4" t="s">
        <v>1071</v>
      </c>
      <c r="B7" s="5" t="n">
        <v>1164497</v>
      </c>
      <c r="C7" s="5" t="n">
        <v>1437483</v>
      </c>
    </row>
    <row r="8" spans="1:4">
      <c r="A8" s="4" t="s">
        <v>1072</v>
      </c>
      <c r="B8" s="5" t="n">
        <v>-9052</v>
      </c>
      <c r="C8" s="5" t="n">
        <v>-51159</v>
      </c>
    </row>
    <row r="9" spans="1:4">
      <c r="A9" s="4" t="s">
        <v>1073</v>
      </c>
      <c r="B9" s="5" t="n">
        <v>1155445</v>
      </c>
      <c r="C9" s="5" t="n">
        <v>1386324</v>
      </c>
      <c r="D9" s="6" t="n">
        <v>1440000</v>
      </c>
    </row>
    <row r="10" spans="1:4">
      <c r="A10" s="4" t="s">
        <v>1069</v>
      </c>
      <c r="B10" s="5" t="n">
        <v>8110</v>
      </c>
      <c r="C10" s="5" t="n">
        <v>0</v>
      </c>
    </row>
    <row r="11" spans="1:4">
      <c r="A11" s="4" t="s">
        <v>66</v>
      </c>
      <c r="B11" s="5" t="n">
        <v>127374</v>
      </c>
      <c r="C11" s="5" t="n">
        <v>162869</v>
      </c>
    </row>
    <row r="12" spans="1:4">
      <c r="A12" s="4" t="s">
        <v>1074</v>
      </c>
      <c r="B12" s="6" t="n">
        <v>135484</v>
      </c>
      <c r="C12" s="6" t="n">
        <v>1628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5</v>
      </c>
      <c r="D2" s="2" t="s">
        <v>86</v>
      </c>
    </row>
    <row r="3" spans="1:4">
      <c r="A3" s="3" t="s">
        <v>1068</v>
      </c>
    </row>
    <row r="4" spans="1:4">
      <c r="A4" s="4" t="s">
        <v>1076</v>
      </c>
      <c r="B4" s="6" t="n">
        <v>40151</v>
      </c>
      <c r="C4" s="6" t="n">
        <v>11406</v>
      </c>
      <c r="D4" s="6" t="n">
        <v>7187</v>
      </c>
    </row>
    <row r="5" spans="1:4">
      <c r="A5" s="4" t="s">
        <v>1077</v>
      </c>
      <c r="B5" s="5" t="n">
        <v>4663</v>
      </c>
      <c r="C5" s="5" t="n">
        <v>4050</v>
      </c>
      <c r="D5" s="5" t="n">
        <v>3863</v>
      </c>
    </row>
    <row r="6" spans="1:4">
      <c r="A6" s="4" t="s">
        <v>1078</v>
      </c>
      <c r="B6" s="5" t="n">
        <v>34228</v>
      </c>
      <c r="C6" s="5" t="n">
        <v>34039</v>
      </c>
      <c r="D6" s="5" t="n">
        <v>33014</v>
      </c>
    </row>
    <row r="7" spans="1:4">
      <c r="A7" s="4" t="s">
        <v>103</v>
      </c>
      <c r="B7" s="6" t="n">
        <v>79042</v>
      </c>
      <c r="C7" s="6" t="n">
        <v>49495</v>
      </c>
      <c r="D7" s="6" t="n">
        <v>440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4"/>
    <col customWidth="1" max="5" min="5" width="37"/>
    <col customWidth="1" max="6" min="6" width="21"/>
    <col customWidth="1" max="7" min="7" width="37"/>
    <col customWidth="1" max="8" min="8" width="21"/>
    <col customWidth="1" max="9" min="9" width="21"/>
    <col customWidth="1" max="10" min="10" width="21"/>
    <col customWidth="1" max="11" min="11" width="21"/>
    <col customWidth="1" max="12" min="12" width="14"/>
  </cols>
  <sheetData>
    <row r="1" spans="1:12">
      <c r="A1" s="1" t="s">
        <v>1079</v>
      </c>
      <c r="B1" s="2" t="s">
        <v>1080</v>
      </c>
      <c r="C1" s="2" t="s">
        <v>1081</v>
      </c>
      <c r="D1" s="2" t="s">
        <v>1082</v>
      </c>
      <c r="E1" s="2" t="s">
        <v>1083</v>
      </c>
      <c r="F1" s="2" t="s">
        <v>1084</v>
      </c>
      <c r="G1" s="2" t="s">
        <v>1083</v>
      </c>
      <c r="H1" s="2" t="s">
        <v>184</v>
      </c>
      <c r="I1" s="2" t="s">
        <v>185</v>
      </c>
      <c r="J1" s="2" t="s">
        <v>1085</v>
      </c>
      <c r="K1" s="2" t="s">
        <v>1086</v>
      </c>
      <c r="L1" s="2" t="s">
        <v>1087</v>
      </c>
    </row>
    <row r="2" spans="1:12">
      <c r="A2" s="3" t="s">
        <v>1068</v>
      </c>
    </row>
    <row r="3" spans="1:12">
      <c r="A3" s="4" t="s">
        <v>220</v>
      </c>
      <c r="G3" s="6" t="n">
        <v>0</v>
      </c>
      <c r="H3" s="6" t="n">
        <v>741039000</v>
      </c>
      <c r="I3" s="6" t="n">
        <v>0</v>
      </c>
    </row>
    <row r="4" spans="1:12">
      <c r="A4" s="4" t="s">
        <v>897</v>
      </c>
      <c r="F4" s="6" t="n">
        <v>1500000000</v>
      </c>
      <c r="J4" s="6" t="n">
        <v>750000000</v>
      </c>
      <c r="K4" s="6" t="n">
        <v>1700000000</v>
      </c>
    </row>
    <row r="5" spans="1:12">
      <c r="A5" s="4" t="s">
        <v>1088</v>
      </c>
      <c r="G5" s="5" t="n">
        <v>1261153000</v>
      </c>
      <c r="H5" s="5" t="n">
        <v>1174957000</v>
      </c>
      <c r="I5" s="6" t="n">
        <v>28689000</v>
      </c>
    </row>
    <row r="6" spans="1:12">
      <c r="A6" s="4" t="s">
        <v>55</v>
      </c>
      <c r="E6" s="6" t="n">
        <v>1155445000</v>
      </c>
      <c r="G6" s="5" t="n">
        <v>1155445000</v>
      </c>
      <c r="H6" s="5" t="n">
        <v>0</v>
      </c>
    </row>
    <row r="7" spans="1:12">
      <c r="A7" s="4" t="s">
        <v>1069</v>
      </c>
      <c r="E7" s="5" t="n">
        <v>8110000</v>
      </c>
      <c r="G7" s="5" t="n">
        <v>8110000</v>
      </c>
      <c r="H7" s="5" t="n">
        <v>0</v>
      </c>
    </row>
    <row r="8" spans="1:12">
      <c r="A8" s="4" t="s">
        <v>1089</v>
      </c>
      <c r="D8" s="6" t="n">
        <v>273000000</v>
      </c>
    </row>
    <row r="9" spans="1:12">
      <c r="A9" s="4" t="s">
        <v>1070</v>
      </c>
    </row>
    <row r="10" spans="1:12">
      <c r="A10" s="3" t="s">
        <v>1068</v>
      </c>
    </row>
    <row r="11" spans="1:12">
      <c r="A11" s="4" t="s">
        <v>1090</v>
      </c>
      <c r="E11" s="5" t="n">
        <v>1000</v>
      </c>
      <c r="G11" s="5" t="n">
        <v>1000</v>
      </c>
    </row>
    <row r="12" spans="1:12">
      <c r="A12" s="4" t="s">
        <v>1091</v>
      </c>
      <c r="L12" s="4" t="s">
        <v>1092</v>
      </c>
    </row>
    <row r="13" spans="1:12">
      <c r="A13" s="4" t="s">
        <v>1093</v>
      </c>
      <c r="C13" s="6" t="n">
        <v>1440000000</v>
      </c>
      <c r="E13" s="6" t="n">
        <v>1155445000</v>
      </c>
      <c r="G13" s="6" t="n">
        <v>1155445000</v>
      </c>
      <c r="H13" s="5" t="n">
        <v>1386324000</v>
      </c>
    </row>
    <row r="14" spans="1:12">
      <c r="A14" s="4" t="s">
        <v>1094</v>
      </c>
      <c r="C14" s="5" t="n">
        <v>1420000000</v>
      </c>
    </row>
    <row r="15" spans="1:12">
      <c r="A15" s="4" t="s">
        <v>1095</v>
      </c>
      <c r="C15" s="6" t="n">
        <v>82600000</v>
      </c>
    </row>
    <row r="16" spans="1:12">
      <c r="A16" s="4" t="s">
        <v>1096</v>
      </c>
      <c r="G16" s="11" t="n">
        <v>0.013951</v>
      </c>
    </row>
    <row r="17" spans="1:12">
      <c r="A17" s="4" t="s">
        <v>1097</v>
      </c>
      <c r="E17" s="7" t="n">
        <v>71.68000000000001</v>
      </c>
      <c r="G17" s="7" t="n">
        <v>71.68000000000001</v>
      </c>
    </row>
    <row r="18" spans="1:12">
      <c r="A18" s="4" t="s">
        <v>1098</v>
      </c>
      <c r="C18" s="4" t="s">
        <v>784</v>
      </c>
    </row>
    <row r="19" spans="1:12">
      <c r="A19" s="4" t="s">
        <v>1099</v>
      </c>
      <c r="G19" s="4" t="s">
        <v>774</v>
      </c>
    </row>
    <row r="20" spans="1:12">
      <c r="A20" s="4" t="s">
        <v>1100</v>
      </c>
      <c r="E20" s="6" t="n">
        <v>1400000000</v>
      </c>
      <c r="G20" s="6" t="n">
        <v>1400000000</v>
      </c>
    </row>
    <row r="21" spans="1:12">
      <c r="A21" s="4" t="s">
        <v>1101</v>
      </c>
      <c r="E21" s="5" t="n">
        <v>8200000</v>
      </c>
      <c r="G21" s="5" t="n">
        <v>8200000</v>
      </c>
    </row>
    <row r="22" spans="1:12">
      <c r="A22" s="4" t="s">
        <v>1069</v>
      </c>
      <c r="E22" s="6" t="n">
        <v>8110000</v>
      </c>
      <c r="G22" s="6" t="n">
        <v>8110000</v>
      </c>
      <c r="H22" s="6" t="n">
        <v>0</v>
      </c>
    </row>
    <row r="23" spans="1:12">
      <c r="A23" s="4" t="s">
        <v>1102</v>
      </c>
      <c r="C23" s="5" t="n">
        <v>16000</v>
      </c>
    </row>
    <row r="24" spans="1:12">
      <c r="A24" s="4" t="s">
        <v>1103</v>
      </c>
      <c r="C24" s="5" t="n">
        <v>16000</v>
      </c>
    </row>
    <row r="25" spans="1:12">
      <c r="A25" s="4" t="s">
        <v>1104</v>
      </c>
      <c r="G25" s="5" t="n">
        <v>20000</v>
      </c>
    </row>
    <row r="26" spans="1:12">
      <c r="A26" s="4" t="s">
        <v>1105</v>
      </c>
      <c r="E26" s="7" t="n">
        <v>94.94</v>
      </c>
      <c r="G26" s="7" t="n">
        <v>94.94</v>
      </c>
    </row>
    <row r="27" spans="1:12">
      <c r="A27" s="4" t="s">
        <v>1106</v>
      </c>
      <c r="D27" s="5" t="n">
        <v>20</v>
      </c>
    </row>
    <row r="28" spans="1:12">
      <c r="A28" s="4" t="s">
        <v>1107</v>
      </c>
      <c r="D28" s="5" t="n">
        <v>30</v>
      </c>
    </row>
    <row r="29" spans="1:12">
      <c r="A29" s="4" t="s">
        <v>1108</v>
      </c>
      <c r="D29" s="4" t="s">
        <v>1109</v>
      </c>
    </row>
    <row r="30" spans="1:12">
      <c r="A30" s="4" t="s">
        <v>1110</v>
      </c>
    </row>
    <row r="31" spans="1:12">
      <c r="A31" s="3" t="s">
        <v>1068</v>
      </c>
    </row>
    <row r="32" spans="1:12">
      <c r="A32" s="4" t="s">
        <v>1088</v>
      </c>
      <c r="F32" s="5" t="n">
        <v>101000000</v>
      </c>
    </row>
    <row r="33" spans="1:12">
      <c r="A33" s="4" t="s">
        <v>1111</v>
      </c>
    </row>
    <row r="34" spans="1:12">
      <c r="A34" s="3" t="s">
        <v>1068</v>
      </c>
    </row>
    <row r="35" spans="1:12">
      <c r="A35" s="4" t="s">
        <v>1112</v>
      </c>
      <c r="F35" s="6" t="n">
        <v>1400000000</v>
      </c>
    </row>
    <row r="36" spans="1:12">
      <c r="A36" s="4" t="s">
        <v>1113</v>
      </c>
    </row>
    <row r="37" spans="1:12">
      <c r="A37" s="3" t="s">
        <v>1068</v>
      </c>
    </row>
    <row r="38" spans="1:12">
      <c r="A38" s="4" t="s">
        <v>1090</v>
      </c>
      <c r="B38" s="6" t="n">
        <v>750000000</v>
      </c>
    </row>
    <row r="39" spans="1:12">
      <c r="A39" s="4" t="s">
        <v>1091</v>
      </c>
      <c r="B39" s="4" t="s">
        <v>1114</v>
      </c>
    </row>
    <row r="40" spans="1:12">
      <c r="A40" s="4" t="s">
        <v>220</v>
      </c>
      <c r="B40" s="6" t="n">
        <v>741000000</v>
      </c>
    </row>
    <row r="41" spans="1:12">
      <c r="A41" s="4" t="s">
        <v>1115</v>
      </c>
    </row>
    <row r="42" spans="1:12">
      <c r="A42" s="3" t="s">
        <v>1068</v>
      </c>
    </row>
    <row r="43" spans="1:12">
      <c r="A43" s="4" t="s">
        <v>1116</v>
      </c>
      <c r="B43" s="4" t="s">
        <v>784</v>
      </c>
    </row>
    <row r="44" spans="1:12">
      <c r="A44" s="4" t="s">
        <v>1117</v>
      </c>
    </row>
    <row r="45" spans="1:12">
      <c r="A45" s="3" t="s">
        <v>1068</v>
      </c>
    </row>
    <row r="46" spans="1:12">
      <c r="A46" s="4" t="s">
        <v>1116</v>
      </c>
      <c r="B46" s="4" t="s">
        <v>1118</v>
      </c>
    </row>
    <row r="47" spans="1:12">
      <c r="A47" s="4" t="s">
        <v>1119</v>
      </c>
    </row>
    <row r="48" spans="1:12">
      <c r="A48" s="3" t="s">
        <v>1068</v>
      </c>
    </row>
    <row r="49" spans="1:12">
      <c r="A49" s="4" t="s">
        <v>1120</v>
      </c>
      <c r="D49" s="7" t="n">
        <v>93.48</v>
      </c>
    </row>
    <row r="50" spans="1:12">
      <c r="A50" s="4" t="s">
        <v>144</v>
      </c>
    </row>
    <row r="51" spans="1:12">
      <c r="A51" s="3" t="s">
        <v>1068</v>
      </c>
    </row>
    <row r="52" spans="1:12">
      <c r="A52" s="4" t="s">
        <v>1121</v>
      </c>
      <c r="E52" s="5" t="n">
        <v>1300</v>
      </c>
      <c r="G52" s="5" t="n">
        <v>12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1122</v>
      </c>
      <c r="B1" s="2" t="s">
        <v>1123</v>
      </c>
      <c r="C1" s="2" t="s">
        <v>183</v>
      </c>
    </row>
    <row r="2" spans="1:3">
      <c r="A2" s="3" t="s">
        <v>1124</v>
      </c>
    </row>
    <row r="3" spans="1:3">
      <c r="A3" s="4" t="s">
        <v>1125</v>
      </c>
      <c r="B3" s="4" t="s">
        <v>518</v>
      </c>
    </row>
    <row r="4" spans="1:3">
      <c r="A4" s="4" t="s">
        <v>1126</v>
      </c>
      <c r="B4" s="6" t="n">
        <v>250000000</v>
      </c>
    </row>
    <row r="5" spans="1:3">
      <c r="A5" s="4" t="s">
        <v>1127</v>
      </c>
      <c r="C5" s="6" t="n">
        <v>0</v>
      </c>
    </row>
    <row r="6" spans="1:3">
      <c r="A6" s="4" t="s">
        <v>1128</v>
      </c>
      <c r="B6" s="12" t="n">
        <v>3.5</v>
      </c>
    </row>
    <row r="7" spans="1:3">
      <c r="A7" s="4" t="s">
        <v>1129</v>
      </c>
      <c r="B7" s="5" t="n">
        <v>3</v>
      </c>
    </row>
    <row r="8" spans="1:3">
      <c r="A8" s="4" t="s">
        <v>1130</v>
      </c>
    </row>
    <row r="9" spans="1:3">
      <c r="A9" s="3" t="s">
        <v>1124</v>
      </c>
    </row>
    <row r="10" spans="1:3">
      <c r="A10" s="4" t="s">
        <v>1131</v>
      </c>
      <c r="B10" s="6" t="n">
        <v>25000000</v>
      </c>
    </row>
    <row r="11" spans="1:3">
      <c r="A11" s="4" t="s">
        <v>1132</v>
      </c>
    </row>
    <row r="12" spans="1:3">
      <c r="A12" s="3" t="s">
        <v>1124</v>
      </c>
    </row>
    <row r="13" spans="1:3">
      <c r="A13" s="4" t="s">
        <v>1131</v>
      </c>
      <c r="B13" s="6" t="n">
        <v>10000000</v>
      </c>
    </row>
    <row r="14" spans="1:3">
      <c r="A14" s="4" t="s">
        <v>1133</v>
      </c>
    </row>
    <row r="15" spans="1:3">
      <c r="A15" s="3" t="s">
        <v>1124</v>
      </c>
    </row>
    <row r="16" spans="1:3">
      <c r="A16" s="4" t="s">
        <v>1134</v>
      </c>
      <c r="C16" s="4" t="s">
        <v>854</v>
      </c>
    </row>
    <row r="17" spans="1:3">
      <c r="A17" s="4" t="s">
        <v>512</v>
      </c>
    </row>
    <row r="18" spans="1:3">
      <c r="A18" s="3" t="s">
        <v>1124</v>
      </c>
    </row>
    <row r="19" spans="1:3">
      <c r="A19" s="4" t="s">
        <v>1135</v>
      </c>
      <c r="C19" s="4" t="s">
        <v>1136</v>
      </c>
    </row>
    <row r="20" spans="1:3">
      <c r="A20" s="4" t="s">
        <v>1137</v>
      </c>
    </row>
    <row r="21" spans="1:3">
      <c r="A21" s="3" t="s">
        <v>1124</v>
      </c>
    </row>
    <row r="22" spans="1:3">
      <c r="A22" s="4" t="s">
        <v>1134</v>
      </c>
      <c r="C22" s="4" t="s">
        <v>832</v>
      </c>
    </row>
    <row r="23" spans="1:3">
      <c r="A23" s="4" t="s">
        <v>516</v>
      </c>
    </row>
    <row r="24" spans="1:3">
      <c r="A24" s="3" t="s">
        <v>1124</v>
      </c>
    </row>
    <row r="25" spans="1:3">
      <c r="A25" s="4" t="s">
        <v>1135</v>
      </c>
      <c r="C25" s="4" t="s">
        <v>1138</v>
      </c>
    </row>
    <row r="26" spans="1:3">
      <c r="A26" s="4" t="s">
        <v>1139</v>
      </c>
    </row>
    <row r="27" spans="1:3">
      <c r="A27" s="3" t="s">
        <v>1124</v>
      </c>
    </row>
    <row r="28" spans="1:3">
      <c r="A28" s="4" t="s">
        <v>1134</v>
      </c>
      <c r="C28" s="4" t="s">
        <v>11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5</v>
      </c>
    </row>
    <row r="3" spans="1:3">
      <c r="A3" s="3" t="s">
        <v>288</v>
      </c>
    </row>
    <row r="4" spans="1:3">
      <c r="A4" s="4" t="s">
        <v>1142</v>
      </c>
      <c r="B4" s="4" t="s">
        <v>1143</v>
      </c>
    </row>
    <row r="5" spans="1:3">
      <c r="A5" s="4" t="s">
        <v>1144</v>
      </c>
      <c r="B5" s="6" t="n">
        <v>-1</v>
      </c>
      <c r="C5" s="10" t="n">
        <v>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5</v>
      </c>
    </row>
    <row r="2" spans="1:3">
      <c r="A2" s="4" t="s">
        <v>1146</v>
      </c>
    </row>
    <row r="3" spans="1:3">
      <c r="A3" s="3" t="s">
        <v>1147</v>
      </c>
    </row>
    <row r="4" spans="1:3">
      <c r="A4" s="4" t="s">
        <v>729</v>
      </c>
      <c r="B4" s="6" t="n">
        <v>708</v>
      </c>
      <c r="C4" s="6" t="n">
        <v>2481</v>
      </c>
    </row>
    <row r="5" spans="1:3">
      <c r="A5" s="4" t="s">
        <v>1148</v>
      </c>
    </row>
    <row r="6" spans="1:3">
      <c r="A6" s="3" t="s">
        <v>1149</v>
      </c>
    </row>
    <row r="7" spans="1:3">
      <c r="A7" s="4" t="s">
        <v>1150</v>
      </c>
      <c r="B7" s="5" t="n">
        <v>1811</v>
      </c>
      <c r="C7" s="5" t="n">
        <v>110</v>
      </c>
    </row>
    <row r="8" spans="1:3">
      <c r="A8" s="4" t="s">
        <v>1151</v>
      </c>
    </row>
    <row r="9" spans="1:3">
      <c r="A9" s="3" t="s">
        <v>1147</v>
      </c>
    </row>
    <row r="10" spans="1:3">
      <c r="A10" s="4" t="s">
        <v>729</v>
      </c>
      <c r="B10" s="5" t="n">
        <v>56</v>
      </c>
      <c r="C10" s="5" t="n">
        <v>17</v>
      </c>
    </row>
    <row r="11" spans="1:3">
      <c r="A11" s="4" t="s">
        <v>1152</v>
      </c>
    </row>
    <row r="12" spans="1:3">
      <c r="A12" s="3" t="s">
        <v>1149</v>
      </c>
    </row>
    <row r="13" spans="1:3">
      <c r="A13" s="4" t="s">
        <v>1150</v>
      </c>
      <c r="B13" s="6" t="n">
        <v>732</v>
      </c>
      <c r="C13" s="6" t="n">
        <v>7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35</v>
      </c>
    </row>
    <row r="3" spans="1:3">
      <c r="A3" s="4" t="s">
        <v>1154</v>
      </c>
    </row>
    <row r="4" spans="1:3">
      <c r="A4" s="3" t="s">
        <v>1155</v>
      </c>
    </row>
    <row r="5" spans="1:3">
      <c r="A5" s="4" t="s">
        <v>1156</v>
      </c>
      <c r="B5" s="6" t="n">
        <v>-3143</v>
      </c>
      <c r="C5" s="6" t="n">
        <v>5288</v>
      </c>
    </row>
    <row r="6" spans="1:3">
      <c r="A6" s="4" t="s">
        <v>1157</v>
      </c>
    </row>
    <row r="7" spans="1:3">
      <c r="A7" s="3" t="s">
        <v>1155</v>
      </c>
    </row>
    <row r="8" spans="1:3">
      <c r="A8" s="4" t="s">
        <v>1158</v>
      </c>
      <c r="B8" s="5" t="n">
        <v>-699</v>
      </c>
      <c r="C8" s="5" t="n">
        <v>758</v>
      </c>
    </row>
    <row r="9" spans="1:3">
      <c r="A9" s="4" t="s">
        <v>1159</v>
      </c>
    </row>
    <row r="10" spans="1:3">
      <c r="A10" s="3" t="s">
        <v>1155</v>
      </c>
    </row>
    <row r="11" spans="1:3">
      <c r="A11" s="4" t="s">
        <v>1160</v>
      </c>
      <c r="B11" s="6" t="n">
        <v>7062</v>
      </c>
      <c r="C11" s="6" t="n">
        <v>-68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3"/>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2"/>
    <col customWidth="1" max="5" min="5" width="10"/>
    <col customWidth="1" max="6" min="6" width="10"/>
    <col customWidth="1" max="7" min="7" width="8"/>
    <col customWidth="1" max="8" min="8" width="10"/>
    <col customWidth="1" max="9" min="9" width="9"/>
    <col customWidth="1" max="10" min="10" width="10"/>
    <col customWidth="1" max="11" min="11" width="12"/>
    <col customWidth="1" max="12" min="12" width="10"/>
    <col customWidth="1" max="13" min="13" width="12"/>
    <col customWidth="1" max="14" min="14" width="9"/>
    <col customWidth="1" max="15" min="15" width="10"/>
  </cols>
  <sheetData>
    <row r="1" spans="1:15">
      <c r="A1" s="1" t="s">
        <v>1161</v>
      </c>
      <c r="B1" s="2" t="s">
        <v>1162</v>
      </c>
      <c r="C1" s="2" t="s">
        <v>1163</v>
      </c>
      <c r="D1" s="2" t="s">
        <v>1164</v>
      </c>
      <c r="E1" s="2" t="s">
        <v>1165</v>
      </c>
      <c r="F1" s="2" t="s">
        <v>1166</v>
      </c>
      <c r="G1" s="2" t="s">
        <v>1167</v>
      </c>
      <c r="H1" s="2" t="s">
        <v>1168</v>
      </c>
      <c r="I1" s="2" t="s">
        <v>1169</v>
      </c>
      <c r="J1" s="2" t="s">
        <v>1170</v>
      </c>
      <c r="K1" s="2" t="s">
        <v>1171</v>
      </c>
      <c r="L1" s="2" t="s">
        <v>1172</v>
      </c>
      <c r="M1" s="2" t="s">
        <v>1173</v>
      </c>
      <c r="N1" s="2" t="s">
        <v>1174</v>
      </c>
      <c r="O1" s="2" t="s">
        <v>1175</v>
      </c>
    </row>
    <row r="2" spans="1:15">
      <c r="A2" s="3" t="s">
        <v>288</v>
      </c>
    </row>
    <row r="3" spans="1:15">
      <c r="A3" s="4" t="s">
        <v>1176</v>
      </c>
      <c r="B3" s="13" t="n">
        <v>150000</v>
      </c>
      <c r="C3" s="14" t="n">
        <v>14100</v>
      </c>
      <c r="D3" s="15" t="n">
        <v>19450</v>
      </c>
      <c r="E3" s="6" t="n">
        <v>18200</v>
      </c>
      <c r="F3" s="6" t="n">
        <v>20600</v>
      </c>
      <c r="G3" s="6" t="n">
        <v>100</v>
      </c>
      <c r="H3" s="16" t="n">
        <v>62000</v>
      </c>
      <c r="I3" s="6" t="n">
        <v>2350</v>
      </c>
      <c r="J3" s="17" t="n">
        <v>6329</v>
      </c>
      <c r="K3" s="18" t="n">
        <v>2300000</v>
      </c>
      <c r="L3" s="18" t="n">
        <v>41800</v>
      </c>
      <c r="M3" s="19" t="s">
        <v>1177</v>
      </c>
      <c r="N3" s="20" t="n">
        <v>9736</v>
      </c>
      <c r="O3" s="6" t="n">
        <v>13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78</v>
      </c>
      <c r="B1" s="2" t="s">
        <v>454</v>
      </c>
      <c r="J1" s="2" t="s">
        <v>1</v>
      </c>
    </row>
    <row r="2" spans="1:13">
      <c r="B2" s="2" t="s">
        <v>2</v>
      </c>
      <c r="C2" s="2" t="s">
        <v>455</v>
      </c>
      <c r="D2" s="2" t="s">
        <v>4</v>
      </c>
      <c r="E2" s="2" t="s">
        <v>456</v>
      </c>
      <c r="F2" s="2" t="s">
        <v>35</v>
      </c>
      <c r="G2" s="2" t="s">
        <v>457</v>
      </c>
      <c r="H2" s="2" t="s">
        <v>458</v>
      </c>
      <c r="I2" s="2" t="s">
        <v>459</v>
      </c>
      <c r="J2" s="2" t="s">
        <v>2</v>
      </c>
      <c r="K2" s="2" t="s">
        <v>35</v>
      </c>
      <c r="L2" s="2" t="s">
        <v>86</v>
      </c>
      <c r="M2" s="2" t="s">
        <v>1087</v>
      </c>
    </row>
    <row r="3" spans="1:13">
      <c r="A3" s="3" t="s">
        <v>1179</v>
      </c>
    </row>
    <row r="4" spans="1:13">
      <c r="A4" s="4" t="s">
        <v>101</v>
      </c>
      <c r="F4" s="6" t="n">
        <v>-283889</v>
      </c>
      <c r="G4" s="6" t="n">
        <v>126720</v>
      </c>
      <c r="H4" s="6" t="n">
        <v>108829</v>
      </c>
      <c r="I4" s="6" t="n">
        <v>70325</v>
      </c>
      <c r="J4" s="6" t="n">
        <v>575667</v>
      </c>
      <c r="K4" s="6" t="n">
        <v>21985</v>
      </c>
      <c r="L4" s="6" t="n">
        <v>469855</v>
      </c>
    </row>
    <row r="5" spans="1:13">
      <c r="A5" s="4" t="s">
        <v>1180</v>
      </c>
      <c r="F5" s="5" t="n">
        <v>0</v>
      </c>
      <c r="G5" s="5" t="n">
        <v>0</v>
      </c>
      <c r="H5" s="5" t="n">
        <v>0</v>
      </c>
      <c r="I5" s="5" t="n">
        <v>-42704</v>
      </c>
      <c r="J5" s="5" t="n">
        <v>0</v>
      </c>
      <c r="K5" s="5" t="n">
        <v>-42704</v>
      </c>
      <c r="L5" s="5" t="n">
        <v>66257</v>
      </c>
    </row>
    <row r="6" spans="1:13">
      <c r="A6" s="4" t="s">
        <v>108</v>
      </c>
      <c r="B6" s="6" t="n">
        <v>165718</v>
      </c>
      <c r="C6" s="6" t="n">
        <v>158857</v>
      </c>
      <c r="D6" s="6" t="n">
        <v>106833</v>
      </c>
      <c r="E6" s="6" t="n">
        <v>144259</v>
      </c>
      <c r="F6" s="6" t="n">
        <v>-283889</v>
      </c>
      <c r="G6" s="6" t="n">
        <v>126720</v>
      </c>
      <c r="H6" s="6" t="n">
        <v>108829</v>
      </c>
      <c r="I6" s="6" t="n">
        <v>27621</v>
      </c>
      <c r="J6" s="6" t="n">
        <v>575667</v>
      </c>
      <c r="K6" s="6" t="n">
        <v>-20719</v>
      </c>
      <c r="L6" s="6" t="n">
        <v>536112</v>
      </c>
    </row>
    <row r="7" spans="1:13">
      <c r="A7" s="3" t="s">
        <v>1181</v>
      </c>
    </row>
    <row r="8" spans="1:13">
      <c r="A8" s="4" t="s">
        <v>1182</v>
      </c>
      <c r="J8" s="5" t="n">
        <v>136030</v>
      </c>
      <c r="K8" s="5" t="n">
        <v>150779</v>
      </c>
      <c r="L8" s="5" t="n">
        <v>155134</v>
      </c>
    </row>
    <row r="9" spans="1:13">
      <c r="A9" s="4" t="s">
        <v>1183</v>
      </c>
      <c r="J9" s="5" t="n">
        <v>2653</v>
      </c>
      <c r="K9" s="5" t="n">
        <v>2493</v>
      </c>
      <c r="L9" s="5" t="n">
        <v>1950</v>
      </c>
    </row>
    <row r="10" spans="1:13">
      <c r="A10" s="4" t="s">
        <v>1184</v>
      </c>
      <c r="J10" s="5" t="n">
        <v>5769</v>
      </c>
      <c r="K10" s="5" t="n">
        <v>2231</v>
      </c>
      <c r="L10" s="5" t="n">
        <v>0</v>
      </c>
    </row>
    <row r="11" spans="1:13">
      <c r="A11" s="4" t="s">
        <v>1185</v>
      </c>
      <c r="J11" s="5" t="n">
        <v>1482</v>
      </c>
      <c r="K11" s="5" t="n">
        <v>0</v>
      </c>
      <c r="L11" s="5" t="n">
        <v>0</v>
      </c>
    </row>
    <row r="12" spans="1:13">
      <c r="A12" s="4" t="s">
        <v>1186</v>
      </c>
      <c r="J12" s="5" t="n">
        <v>145934</v>
      </c>
      <c r="K12" s="5" t="n">
        <v>155503</v>
      </c>
      <c r="L12" s="5" t="n">
        <v>157084</v>
      </c>
    </row>
    <row r="13" spans="1:13">
      <c r="A13" s="3" t="s">
        <v>109</v>
      </c>
    </row>
    <row r="14" spans="1:13">
      <c r="A14" s="4" t="s">
        <v>110</v>
      </c>
      <c r="F14" s="7" t="n">
        <v>-1.93</v>
      </c>
      <c r="G14" s="7" t="n">
        <v>0.84</v>
      </c>
      <c r="H14" s="7" t="n">
        <v>0.72</v>
      </c>
      <c r="I14" s="7" t="n">
        <v>0.46</v>
      </c>
      <c r="J14" s="7" t="n">
        <v>4.23</v>
      </c>
      <c r="K14" s="7" t="n">
        <v>0.15</v>
      </c>
      <c r="L14" s="7" t="n">
        <v>3.03</v>
      </c>
    </row>
    <row r="15" spans="1:13">
      <c r="A15" s="4" t="s">
        <v>111</v>
      </c>
      <c r="J15" s="5" t="n">
        <v>0</v>
      </c>
      <c r="K15" s="9" t="n">
        <v>-0.28</v>
      </c>
      <c r="L15" s="9" t="n">
        <v>0.43</v>
      </c>
    </row>
    <row r="16" spans="1:13">
      <c r="A16" s="4" t="s">
        <v>112</v>
      </c>
      <c r="B16" s="7" t="n">
        <v>1.24</v>
      </c>
      <c r="C16" s="7" t="n">
        <v>1.18</v>
      </c>
      <c r="D16" s="7" t="n">
        <v>0.79</v>
      </c>
      <c r="E16" s="7" t="n">
        <v>1.04</v>
      </c>
      <c r="F16" s="9" t="n">
        <v>-1.93</v>
      </c>
      <c r="G16" s="9" t="n">
        <v>0.84</v>
      </c>
      <c r="H16" s="9" t="n">
        <v>0.72</v>
      </c>
      <c r="I16" s="9" t="n">
        <v>0.18</v>
      </c>
      <c r="J16" s="9" t="n">
        <v>4.23</v>
      </c>
      <c r="K16" s="9" t="n">
        <v>-0.13</v>
      </c>
      <c r="L16" s="9" t="n">
        <v>3.46</v>
      </c>
    </row>
    <row r="17" spans="1:13">
      <c r="A17" s="3" t="s">
        <v>113</v>
      </c>
    </row>
    <row r="18" spans="1:13">
      <c r="A18" s="4" t="s">
        <v>110</v>
      </c>
      <c r="F18" s="9" t="n">
        <v>-1.93</v>
      </c>
      <c r="G18" s="9" t="n">
        <v>0.82</v>
      </c>
      <c r="H18" s="9" t="n">
        <v>0.7</v>
      </c>
      <c r="I18" s="9" t="n">
        <v>0.44</v>
      </c>
      <c r="J18" s="9" t="n">
        <v>3.94</v>
      </c>
      <c r="K18" s="9" t="n">
        <v>0.14</v>
      </c>
      <c r="L18" s="9" t="n">
        <v>2.99</v>
      </c>
    </row>
    <row r="19" spans="1:13">
      <c r="A19" s="4" t="s">
        <v>111</v>
      </c>
      <c r="J19" s="5" t="n">
        <v>0</v>
      </c>
      <c r="K19" s="9" t="n">
        <v>-0.27</v>
      </c>
      <c r="L19" s="9" t="n">
        <v>0.42</v>
      </c>
    </row>
    <row r="20" spans="1:13">
      <c r="A20" s="4" t="s">
        <v>114</v>
      </c>
      <c r="B20" s="9" t="n">
        <v>1.15</v>
      </c>
      <c r="C20" s="7" t="n">
        <v>1.08</v>
      </c>
      <c r="D20" s="7" t="n">
        <v>0.73</v>
      </c>
      <c r="E20" s="7" t="n">
        <v>0.99</v>
      </c>
      <c r="F20" s="7" t="n">
        <v>-1.93</v>
      </c>
      <c r="G20" s="7" t="n">
        <v>0.82</v>
      </c>
      <c r="H20" s="7" t="n">
        <v>0.7</v>
      </c>
      <c r="I20" s="7" t="n">
        <v>0.17</v>
      </c>
      <c r="J20" s="9" t="n">
        <v>3.94</v>
      </c>
      <c r="K20" s="7" t="n">
        <v>-0.13</v>
      </c>
      <c r="L20" s="7" t="n">
        <v>3.41</v>
      </c>
    </row>
    <row r="21" spans="1:13">
      <c r="A21" s="4" t="s">
        <v>1070</v>
      </c>
    </row>
    <row r="22" spans="1:13">
      <c r="A22" s="3" t="s">
        <v>113</v>
      </c>
    </row>
    <row r="23" spans="1:13">
      <c r="A23" s="4" t="s">
        <v>1187</v>
      </c>
      <c r="B23" s="9" t="n">
        <v>94.94</v>
      </c>
      <c r="J23" s="9" t="n">
        <v>94.94</v>
      </c>
    </row>
    <row r="24" spans="1:13">
      <c r="A24" s="4" t="s">
        <v>1091</v>
      </c>
      <c r="M24" s="4" t="s">
        <v>1092</v>
      </c>
    </row>
    <row r="25" spans="1:13">
      <c r="A25" s="4" t="s">
        <v>1188</v>
      </c>
      <c r="B25" s="7" t="n">
        <v>71.68000000000001</v>
      </c>
      <c r="J25" s="7" t="n">
        <v>71.6800000000000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5</v>
      </c>
      <c r="D2" s="2" t="s">
        <v>86</v>
      </c>
    </row>
    <row r="3" spans="1:4">
      <c r="A3" s="3" t="s">
        <v>1190</v>
      </c>
    </row>
    <row r="4" spans="1:4">
      <c r="A4" s="4" t="s">
        <v>1191</v>
      </c>
      <c r="B4" s="6" t="n">
        <v>-10806</v>
      </c>
    </row>
    <row r="5" spans="1:4">
      <c r="A5" s="4" t="s">
        <v>1192</v>
      </c>
      <c r="B5" s="5" t="n">
        <v>-4043</v>
      </c>
    </row>
    <row r="6" spans="1:4">
      <c r="A6" s="4" t="s">
        <v>1193</v>
      </c>
      <c r="B6" s="5" t="n">
        <v>6695</v>
      </c>
    </row>
    <row r="7" spans="1:4">
      <c r="A7" s="4" t="s">
        <v>140</v>
      </c>
      <c r="B7" s="5" t="n">
        <v>2652</v>
      </c>
      <c r="C7" s="6" t="n">
        <v>4498</v>
      </c>
      <c r="D7" s="6" t="n">
        <v>-177</v>
      </c>
    </row>
    <row r="8" spans="1:4">
      <c r="A8" s="4" t="s">
        <v>1194</v>
      </c>
      <c r="B8" s="5" t="n">
        <v>-8154</v>
      </c>
      <c r="C8" s="5" t="n">
        <v>-10806</v>
      </c>
    </row>
    <row r="9" spans="1:4">
      <c r="A9" s="4" t="s">
        <v>1195</v>
      </c>
    </row>
    <row r="10" spans="1:4">
      <c r="A10" s="3" t="s">
        <v>1190</v>
      </c>
    </row>
    <row r="11" spans="1:4">
      <c r="A11" s="4" t="s">
        <v>1191</v>
      </c>
      <c r="B11" s="5" t="n">
        <v>-2946</v>
      </c>
    </row>
    <row r="12" spans="1:4">
      <c r="A12" s="4" t="s">
        <v>1192</v>
      </c>
      <c r="B12" s="5" t="n">
        <v>0</v>
      </c>
    </row>
    <row r="13" spans="1:4">
      <c r="A13" s="4" t="s">
        <v>1193</v>
      </c>
      <c r="B13" s="5" t="n">
        <v>0</v>
      </c>
    </row>
    <row r="14" spans="1:4">
      <c r="A14" s="4" t="s">
        <v>140</v>
      </c>
      <c r="B14" s="5" t="n">
        <v>0</v>
      </c>
    </row>
    <row r="15" spans="1:4">
      <c r="A15" s="4" t="s">
        <v>1194</v>
      </c>
      <c r="B15" s="5" t="n">
        <v>-2946</v>
      </c>
      <c r="C15" s="5" t="n">
        <v>-2946</v>
      </c>
    </row>
    <row r="16" spans="1:4">
      <c r="A16" s="4" t="s">
        <v>1196</v>
      </c>
    </row>
    <row r="17" spans="1:4">
      <c r="A17" s="3" t="s">
        <v>1190</v>
      </c>
    </row>
    <row r="18" spans="1:4">
      <c r="A18" s="4" t="s">
        <v>1191</v>
      </c>
      <c r="B18" s="5" t="n">
        <v>-6666</v>
      </c>
    </row>
    <row r="19" spans="1:4">
      <c r="A19" s="4" t="s">
        <v>1192</v>
      </c>
      <c r="B19" s="5" t="n">
        <v>-1770</v>
      </c>
    </row>
    <row r="20" spans="1:4">
      <c r="A20" s="4" t="s">
        <v>1193</v>
      </c>
      <c r="B20" s="5" t="n">
        <v>5996</v>
      </c>
    </row>
    <row r="21" spans="1:4">
      <c r="A21" s="4" t="s">
        <v>140</v>
      </c>
      <c r="B21" s="5" t="n">
        <v>4226</v>
      </c>
    </row>
    <row r="22" spans="1:4">
      <c r="A22" s="4" t="s">
        <v>1194</v>
      </c>
      <c r="B22" s="5" t="n">
        <v>-2440</v>
      </c>
      <c r="C22" s="5" t="n">
        <v>-6666</v>
      </c>
    </row>
    <row r="23" spans="1:4">
      <c r="A23" s="4" t="s">
        <v>1197</v>
      </c>
    </row>
    <row r="24" spans="1:4">
      <c r="A24" s="3" t="s">
        <v>1190</v>
      </c>
    </row>
    <row r="25" spans="1:4">
      <c r="A25" s="4" t="s">
        <v>1191</v>
      </c>
      <c r="B25" s="5" t="n">
        <v>2158</v>
      </c>
    </row>
    <row r="26" spans="1:4">
      <c r="A26" s="4" t="s">
        <v>1192</v>
      </c>
      <c r="B26" s="5" t="n">
        <v>-3842</v>
      </c>
    </row>
    <row r="27" spans="1:4">
      <c r="A27" s="4" t="s">
        <v>1193</v>
      </c>
      <c r="B27" s="5" t="n">
        <v>699</v>
      </c>
    </row>
    <row r="28" spans="1:4">
      <c r="A28" s="4" t="s">
        <v>140</v>
      </c>
      <c r="B28" s="5" t="n">
        <v>-3143</v>
      </c>
    </row>
    <row r="29" spans="1:4">
      <c r="A29" s="4" t="s">
        <v>1194</v>
      </c>
      <c r="B29" s="5" t="n">
        <v>-985</v>
      </c>
      <c r="C29" s="5" t="n">
        <v>2158</v>
      </c>
    </row>
    <row r="30" spans="1:4">
      <c r="A30" s="4" t="s">
        <v>1198</v>
      </c>
    </row>
    <row r="31" spans="1:4">
      <c r="A31" s="3" t="s">
        <v>1190</v>
      </c>
    </row>
    <row r="32" spans="1:4">
      <c r="A32" s="4" t="s">
        <v>1191</v>
      </c>
      <c r="B32" s="5" t="n">
        <v>-3352</v>
      </c>
    </row>
    <row r="33" spans="1:4">
      <c r="A33" s="4" t="s">
        <v>1192</v>
      </c>
      <c r="B33" s="5" t="n">
        <v>1569</v>
      </c>
    </row>
    <row r="34" spans="1:4">
      <c r="A34" s="4" t="s">
        <v>1193</v>
      </c>
      <c r="B34" s="5" t="n">
        <v>0</v>
      </c>
    </row>
    <row r="35" spans="1:4">
      <c r="A35" s="4" t="s">
        <v>140</v>
      </c>
      <c r="B35" s="5" t="n">
        <v>1569</v>
      </c>
    </row>
    <row r="36" spans="1:4">
      <c r="A36" s="4" t="s">
        <v>1194</v>
      </c>
      <c r="B36" s="6" t="n">
        <v>-1783</v>
      </c>
      <c r="C36" s="6" t="n">
        <v>-33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9</v>
      </c>
      <c r="C1" s="2" t="s">
        <v>454</v>
      </c>
      <c r="K1" s="2" t="s">
        <v>1</v>
      </c>
    </row>
    <row r="2" spans="1:13">
      <c r="C2" s="2" t="s">
        <v>2</v>
      </c>
      <c r="D2" s="2" t="s">
        <v>455</v>
      </c>
      <c r="E2" s="2" t="s">
        <v>4</v>
      </c>
      <c r="F2" s="2" t="s">
        <v>456</v>
      </c>
      <c r="G2" s="2" t="s">
        <v>35</v>
      </c>
      <c r="H2" s="2" t="s">
        <v>457</v>
      </c>
      <c r="I2" s="2" t="s">
        <v>458</v>
      </c>
      <c r="J2" s="2" t="s">
        <v>459</v>
      </c>
      <c r="K2" s="2" t="s">
        <v>2</v>
      </c>
      <c r="L2" s="2" t="s">
        <v>35</v>
      </c>
      <c r="M2" s="2" t="s">
        <v>86</v>
      </c>
    </row>
    <row r="3" spans="1:13">
      <c r="A3" s="3" t="s">
        <v>1200</v>
      </c>
    </row>
    <row r="4" spans="1:13">
      <c r="A4" s="4" t="s">
        <v>1201</v>
      </c>
      <c r="K4" s="6" t="n">
        <v>8373</v>
      </c>
      <c r="L4" s="6" t="n">
        <v>-3150</v>
      </c>
      <c r="M4" s="6" t="n">
        <v>4131</v>
      </c>
    </row>
    <row r="5" spans="1:13">
      <c r="A5" s="4" t="s">
        <v>1202</v>
      </c>
      <c r="K5" s="5" t="n">
        <v>-1862140</v>
      </c>
      <c r="L5" s="5" t="n">
        <v>-1814043</v>
      </c>
      <c r="M5" s="5" t="n">
        <v>-1771027</v>
      </c>
    </row>
    <row r="6" spans="1:13">
      <c r="A6" s="4" t="s">
        <v>466</v>
      </c>
      <c r="C6" s="6" t="n">
        <v>-165718</v>
      </c>
      <c r="D6" s="6" t="n">
        <v>-158857</v>
      </c>
      <c r="E6" s="6" t="n">
        <v>-106833</v>
      </c>
      <c r="F6" s="6" t="n">
        <v>-144259</v>
      </c>
      <c r="G6" s="6" t="n">
        <v>283889</v>
      </c>
      <c r="H6" s="6" t="n">
        <v>-126720</v>
      </c>
      <c r="I6" s="6" t="n">
        <v>-108829</v>
      </c>
      <c r="J6" s="6" t="n">
        <v>-27621</v>
      </c>
      <c r="K6" s="5" t="n">
        <v>-575667</v>
      </c>
      <c r="L6" s="6" t="n">
        <v>20719</v>
      </c>
      <c r="M6" s="6" t="n">
        <v>-536112</v>
      </c>
    </row>
    <row r="7" spans="1:13">
      <c r="A7" s="4" t="s">
        <v>1203</v>
      </c>
    </row>
    <row r="8" spans="1:13">
      <c r="A8" s="3" t="s">
        <v>1200</v>
      </c>
    </row>
    <row r="9" spans="1:13">
      <c r="A9" s="4" t="s">
        <v>466</v>
      </c>
      <c r="K9" s="5" t="n">
        <v>6695</v>
      </c>
    </row>
    <row r="10" spans="1:13">
      <c r="A10" s="4" t="s">
        <v>1204</v>
      </c>
    </row>
    <row r="11" spans="1:13">
      <c r="A11" s="3" t="s">
        <v>1200</v>
      </c>
    </row>
    <row r="12" spans="1:13">
      <c r="A12" s="4" t="s">
        <v>1201</v>
      </c>
      <c r="K12" s="5" t="n">
        <v>5996</v>
      </c>
    </row>
    <row r="13" spans="1:13">
      <c r="A13" s="4" t="s">
        <v>1205</v>
      </c>
    </row>
    <row r="14" spans="1:13">
      <c r="A14" s="3" t="s">
        <v>1200</v>
      </c>
    </row>
    <row r="15" spans="1:13">
      <c r="A15" s="4" t="s">
        <v>1202</v>
      </c>
      <c r="B15" s="4" t="s">
        <v>124</v>
      </c>
      <c r="K15" s="6" t="n">
        <v>699</v>
      </c>
    </row>
    <row r="16" spans="1:13"/>
    <row r="17" spans="1:13">
      <c r="A17" s="4" t="s">
        <v>124</v>
      </c>
      <c r="B17" s="4" t="s">
        <v>1206</v>
      </c>
    </row>
  </sheetData>
  <mergeCells count="5">
    <mergeCell ref="A1:B2"/>
    <mergeCell ref="C1:J1"/>
    <mergeCell ref="K1:M1"/>
    <mergeCell ref="A16:L16"/>
    <mergeCell ref="B17:L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5</v>
      </c>
      <c r="D2" s="2" t="s">
        <v>86</v>
      </c>
    </row>
    <row r="3" spans="1:4">
      <c r="A3" s="3" t="s">
        <v>1208</v>
      </c>
    </row>
    <row r="4" spans="1:4">
      <c r="A4" s="4" t="s">
        <v>99</v>
      </c>
      <c r="B4" s="6" t="n">
        <v>16725</v>
      </c>
      <c r="C4" s="6" t="n">
        <v>72375</v>
      </c>
      <c r="D4" s="6" t="n">
        <v>67401</v>
      </c>
    </row>
    <row r="5" spans="1:4">
      <c r="A5" s="4" t="s">
        <v>1209</v>
      </c>
    </row>
    <row r="6" spans="1:4">
      <c r="A6" s="3" t="s">
        <v>1208</v>
      </c>
    </row>
    <row r="7" spans="1:4">
      <c r="A7" s="4" t="s">
        <v>99</v>
      </c>
      <c r="B7" s="5" t="n">
        <v>2500</v>
      </c>
      <c r="C7" s="5" t="n">
        <v>53700</v>
      </c>
      <c r="D7" s="5" t="n">
        <v>0</v>
      </c>
    </row>
    <row r="8" spans="1:4">
      <c r="A8" s="4" t="s">
        <v>1210</v>
      </c>
    </row>
    <row r="9" spans="1:4">
      <c r="A9" s="3" t="s">
        <v>1208</v>
      </c>
    </row>
    <row r="10" spans="1:4">
      <c r="A10" s="4" t="s">
        <v>99</v>
      </c>
      <c r="C10" s="5" t="n">
        <v>8100</v>
      </c>
      <c r="D10" s="5" t="n">
        <v>0</v>
      </c>
    </row>
    <row r="11" spans="1:4">
      <c r="A11" s="4" t="s">
        <v>1211</v>
      </c>
    </row>
    <row r="12" spans="1:4">
      <c r="A12" s="3" t="s">
        <v>1208</v>
      </c>
    </row>
    <row r="13" spans="1:4">
      <c r="A13" s="4" t="s">
        <v>99</v>
      </c>
      <c r="C13" s="5" t="n">
        <v>1900</v>
      </c>
      <c r="D13" s="5" t="n">
        <v>44500</v>
      </c>
    </row>
    <row r="14" spans="1:4">
      <c r="A14" s="4" t="s">
        <v>1212</v>
      </c>
    </row>
    <row r="15" spans="1:4">
      <c r="A15" s="3" t="s">
        <v>1208</v>
      </c>
    </row>
    <row r="16" spans="1:4">
      <c r="A16" s="4" t="s">
        <v>99</v>
      </c>
      <c r="C16" s="6" t="n">
        <v>8700</v>
      </c>
      <c r="D16" s="6" t="n">
        <v>24000</v>
      </c>
    </row>
    <row r="17" spans="1:4">
      <c r="A17" s="4" t="s">
        <v>1213</v>
      </c>
    </row>
    <row r="18" spans="1:4">
      <c r="A18" s="3" t="s">
        <v>1208</v>
      </c>
    </row>
    <row r="19" spans="1:4">
      <c r="A19" s="4" t="s">
        <v>99</v>
      </c>
      <c r="B19" s="6" t="n">
        <v>14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4</v>
      </c>
      <c r="B1" s="2" t="s">
        <v>1</v>
      </c>
    </row>
    <row r="2" spans="1:4">
      <c r="B2" s="2" t="s">
        <v>2</v>
      </c>
      <c r="C2" s="2" t="s">
        <v>35</v>
      </c>
      <c r="D2" s="2" t="s">
        <v>86</v>
      </c>
    </row>
    <row r="3" spans="1:4">
      <c r="A3" s="3" t="s">
        <v>298</v>
      </c>
    </row>
    <row r="4" spans="1:4">
      <c r="A4" s="4" t="s">
        <v>1215</v>
      </c>
      <c r="B4" s="6" t="n">
        <v>2507</v>
      </c>
      <c r="C4" s="6" t="n">
        <v>62844</v>
      </c>
      <c r="D4" s="6" t="n">
        <v>41054</v>
      </c>
    </row>
    <row r="5" spans="1:4">
      <c r="A5" s="4" t="s">
        <v>913</v>
      </c>
      <c r="B5" s="5" t="n">
        <v>14218</v>
      </c>
      <c r="C5" s="5" t="n">
        <v>9718</v>
      </c>
      <c r="D5" s="5" t="n">
        <v>28857</v>
      </c>
    </row>
    <row r="6" spans="1:4">
      <c r="A6" s="4" t="s">
        <v>1216</v>
      </c>
      <c r="B6" s="5" t="n">
        <v>0</v>
      </c>
      <c r="C6" s="5" t="n">
        <v>-187</v>
      </c>
      <c r="D6" s="5" t="n">
        <v>-2510</v>
      </c>
    </row>
    <row r="7" spans="1:4">
      <c r="A7" s="4" t="s">
        <v>1217</v>
      </c>
      <c r="B7" s="6" t="n">
        <v>16725</v>
      </c>
      <c r="C7" s="6" t="n">
        <v>72375</v>
      </c>
      <c r="D7" s="6" t="n">
        <v>674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5</v>
      </c>
      <c r="D2" s="2" t="s">
        <v>86</v>
      </c>
    </row>
    <row r="3" spans="1:4">
      <c r="A3" s="3" t="s">
        <v>1219</v>
      </c>
    </row>
    <row r="4" spans="1:4">
      <c r="A4" s="4" t="s">
        <v>1220</v>
      </c>
      <c r="B4" s="6" t="n">
        <v>55283</v>
      </c>
    </row>
    <row r="5" spans="1:4">
      <c r="A5" s="4" t="s">
        <v>1221</v>
      </c>
      <c r="B5" s="5" t="n">
        <v>16725</v>
      </c>
      <c r="C5" s="6" t="n">
        <v>72375</v>
      </c>
      <c r="D5" s="6" t="n">
        <v>67401</v>
      </c>
    </row>
    <row r="6" spans="1:4">
      <c r="A6" s="4" t="s">
        <v>1222</v>
      </c>
      <c r="B6" s="5" t="n">
        <v>-26913</v>
      </c>
    </row>
    <row r="7" spans="1:4">
      <c r="A7" s="4" t="s">
        <v>1223</v>
      </c>
      <c r="B7" s="6" t="n">
        <v>45095</v>
      </c>
      <c r="C7" s="6" t="n">
        <v>552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1224</v>
      </c>
      <c r="B1" s="2" t="s">
        <v>454</v>
      </c>
      <c r="J1" s="2" t="s">
        <v>1</v>
      </c>
    </row>
    <row r="2" spans="1:14">
      <c r="B2" s="2" t="s">
        <v>2</v>
      </c>
      <c r="C2" s="2" t="s">
        <v>455</v>
      </c>
      <c r="D2" s="2" t="s">
        <v>4</v>
      </c>
      <c r="E2" s="2" t="s">
        <v>456</v>
      </c>
      <c r="F2" s="2" t="s">
        <v>35</v>
      </c>
      <c r="G2" s="2" t="s">
        <v>457</v>
      </c>
      <c r="H2" s="2" t="s">
        <v>458</v>
      </c>
      <c r="I2" s="2" t="s">
        <v>459</v>
      </c>
      <c r="J2" s="2" t="s">
        <v>2</v>
      </c>
      <c r="K2" s="2" t="s">
        <v>35</v>
      </c>
      <c r="M2" s="2" t="s">
        <v>86</v>
      </c>
    </row>
    <row r="3" spans="1:14">
      <c r="A3" s="3" t="s">
        <v>302</v>
      </c>
    </row>
    <row r="4" spans="1:14">
      <c r="A4" s="4" t="s">
        <v>612</v>
      </c>
      <c r="B4" s="6" t="n">
        <v>801870</v>
      </c>
      <c r="C4" s="6" t="n">
        <v>732476</v>
      </c>
      <c r="D4" s="6" t="n">
        <v>742365</v>
      </c>
      <c r="E4" s="6" t="n">
        <v>697192</v>
      </c>
      <c r="F4" s="6" t="n">
        <v>777857</v>
      </c>
      <c r="G4" s="6" t="n">
        <v>690925</v>
      </c>
      <c r="H4" s="6" t="n">
        <v>693227</v>
      </c>
      <c r="I4" s="6" t="n">
        <v>662677</v>
      </c>
      <c r="J4" s="6" t="n">
        <v>2973903</v>
      </c>
      <c r="K4" s="6" t="n">
        <v>2824686</v>
      </c>
      <c r="L4" s="4" t="s">
        <v>89</v>
      </c>
      <c r="M4" s="6" t="n">
        <v>2736080</v>
      </c>
      <c r="N4" s="4" t="s">
        <v>89</v>
      </c>
    </row>
    <row r="5" spans="1:14">
      <c r="A5" s="4" t="s">
        <v>93</v>
      </c>
      <c r="B5" s="5" t="n">
        <v>689019</v>
      </c>
      <c r="C5" s="5" t="n">
        <v>628559</v>
      </c>
      <c r="D5" s="5" t="n">
        <v>633616</v>
      </c>
      <c r="E5" s="5" t="n">
        <v>588906</v>
      </c>
      <c r="F5" s="5" t="n">
        <v>655918</v>
      </c>
      <c r="G5" s="5" t="n">
        <v>584988</v>
      </c>
      <c r="H5" s="5" t="n">
        <v>583915</v>
      </c>
      <c r="I5" s="5" t="n">
        <v>560219</v>
      </c>
      <c r="J5" s="5" t="n">
        <v>2540100</v>
      </c>
      <c r="K5" s="5" t="n">
        <v>2385040</v>
      </c>
      <c r="M5" s="5" t="n">
        <v>2331191</v>
      </c>
    </row>
    <row r="6" spans="1:14">
      <c r="A6" s="4" t="s">
        <v>465</v>
      </c>
      <c r="B6" s="5" t="n">
        <v>202471</v>
      </c>
      <c r="C6" s="5" t="n">
        <v>164779</v>
      </c>
      <c r="D6" s="5" t="n">
        <v>145147</v>
      </c>
      <c r="E6" s="5" t="n">
        <v>165563</v>
      </c>
      <c r="J6" s="5" t="n">
        <v>677960</v>
      </c>
      <c r="K6" s="5" t="n">
        <v>570997</v>
      </c>
      <c r="M6" s="5" t="n">
        <v>560164</v>
      </c>
    </row>
    <row r="7" spans="1:14">
      <c r="A7" s="4" t="s">
        <v>101</v>
      </c>
      <c r="F7" s="5" t="n">
        <v>-283889</v>
      </c>
      <c r="G7" s="5" t="n">
        <v>126720</v>
      </c>
      <c r="H7" s="5" t="n">
        <v>108829</v>
      </c>
      <c r="I7" s="5" t="n">
        <v>70325</v>
      </c>
      <c r="J7" s="5" t="n">
        <v>575667</v>
      </c>
      <c r="K7" s="5" t="n">
        <v>21985</v>
      </c>
      <c r="M7" s="5" t="n">
        <v>469855</v>
      </c>
    </row>
    <row r="8" spans="1:14">
      <c r="A8" s="4" t="s">
        <v>1225</v>
      </c>
      <c r="F8" s="5" t="n">
        <v>0</v>
      </c>
      <c r="G8" s="5" t="n">
        <v>0</v>
      </c>
      <c r="H8" s="5" t="n">
        <v>0</v>
      </c>
      <c r="I8" s="5" t="n">
        <v>-42704</v>
      </c>
      <c r="J8" s="5" t="n">
        <v>0</v>
      </c>
      <c r="K8" s="5" t="n">
        <v>-42704</v>
      </c>
      <c r="M8" s="5" t="n">
        <v>66257</v>
      </c>
    </row>
    <row r="9" spans="1:14">
      <c r="A9" s="4" t="s">
        <v>466</v>
      </c>
      <c r="B9" s="6" t="n">
        <v>165718</v>
      </c>
      <c r="C9" s="6" t="n">
        <v>158857</v>
      </c>
      <c r="D9" s="6" t="n">
        <v>106833</v>
      </c>
      <c r="E9" s="6" t="n">
        <v>144259</v>
      </c>
      <c r="F9" s="6" t="n">
        <v>-283889</v>
      </c>
      <c r="G9" s="6" t="n">
        <v>126720</v>
      </c>
      <c r="H9" s="6" t="n">
        <v>108829</v>
      </c>
      <c r="I9" s="6" t="n">
        <v>27621</v>
      </c>
      <c r="J9" s="6" t="n">
        <v>575667</v>
      </c>
      <c r="K9" s="6" t="n">
        <v>-20719</v>
      </c>
      <c r="M9" s="6" t="n">
        <v>536112</v>
      </c>
    </row>
    <row r="10" spans="1:14">
      <c r="A10" s="4" t="s">
        <v>1226</v>
      </c>
      <c r="F10" s="7" t="n">
        <v>-1.93</v>
      </c>
      <c r="G10" s="7" t="n">
        <v>0.84</v>
      </c>
      <c r="H10" s="7" t="n">
        <v>0.72</v>
      </c>
      <c r="I10" s="7" t="n">
        <v>0.46</v>
      </c>
      <c r="J10" s="7" t="n">
        <v>4.23</v>
      </c>
      <c r="K10" s="7" t="n">
        <v>0.15</v>
      </c>
      <c r="M10" s="7" t="n">
        <v>3.03</v>
      </c>
    </row>
    <row r="11" spans="1:14">
      <c r="A11" s="4" t="s">
        <v>1227</v>
      </c>
      <c r="F11" s="5" t="n">
        <v>0</v>
      </c>
      <c r="G11" s="5" t="n">
        <v>0</v>
      </c>
      <c r="H11" s="5" t="n">
        <v>0</v>
      </c>
      <c r="I11" s="9" t="n">
        <v>-0.28</v>
      </c>
      <c r="K11" s="9" t="n">
        <v>-0.28</v>
      </c>
    </row>
    <row r="12" spans="1:14">
      <c r="A12" s="4" t="s">
        <v>112</v>
      </c>
      <c r="B12" s="7" t="n">
        <v>1.24</v>
      </c>
      <c r="C12" s="7" t="n">
        <v>1.18</v>
      </c>
      <c r="D12" s="7" t="n">
        <v>0.79</v>
      </c>
      <c r="E12" s="7" t="n">
        <v>1.04</v>
      </c>
      <c r="F12" s="9" t="n">
        <v>-1.93</v>
      </c>
      <c r="G12" s="9" t="n">
        <v>0.84</v>
      </c>
      <c r="H12" s="9" t="n">
        <v>0.72</v>
      </c>
      <c r="I12" s="9" t="n">
        <v>0.18</v>
      </c>
      <c r="J12" s="9" t="n">
        <v>4.23</v>
      </c>
      <c r="K12" s="9" t="n">
        <v>-0.13</v>
      </c>
      <c r="M12" s="9" t="n">
        <v>3.46</v>
      </c>
    </row>
    <row r="13" spans="1:14">
      <c r="A13" s="4" t="s">
        <v>1226</v>
      </c>
      <c r="F13" s="9" t="n">
        <v>-1.93</v>
      </c>
      <c r="G13" s="9" t="n">
        <v>0.82</v>
      </c>
      <c r="H13" s="9" t="n">
        <v>0.7</v>
      </c>
      <c r="I13" s="9" t="n">
        <v>0.44</v>
      </c>
      <c r="J13" s="9" t="n">
        <v>3.94</v>
      </c>
      <c r="K13" s="9" t="n">
        <v>0.14</v>
      </c>
      <c r="M13" s="9" t="n">
        <v>2.99</v>
      </c>
    </row>
    <row r="14" spans="1:14">
      <c r="A14" s="4" t="s">
        <v>1227</v>
      </c>
      <c r="F14" s="5" t="n">
        <v>0</v>
      </c>
      <c r="G14" s="5" t="n">
        <v>0</v>
      </c>
      <c r="H14" s="5" t="n">
        <v>0</v>
      </c>
      <c r="I14" s="9" t="n">
        <v>-0.27</v>
      </c>
      <c r="K14" s="9" t="n">
        <v>-0.27</v>
      </c>
    </row>
    <row r="15" spans="1:14">
      <c r="A15" s="4" t="s">
        <v>114</v>
      </c>
      <c r="B15" s="7" t="n">
        <v>1.15</v>
      </c>
      <c r="C15" s="7" t="n">
        <v>1.08</v>
      </c>
      <c r="D15" s="7" t="n">
        <v>0.73</v>
      </c>
      <c r="E15" s="7" t="n">
        <v>0.99</v>
      </c>
      <c r="F15" s="7" t="n">
        <v>-1.93</v>
      </c>
      <c r="G15" s="7" t="n">
        <v>0.82</v>
      </c>
      <c r="H15" s="7" t="n">
        <v>0.7</v>
      </c>
      <c r="I15" s="7" t="n">
        <v>0.17</v>
      </c>
      <c r="J15" s="7" t="n">
        <v>3.94</v>
      </c>
      <c r="K15" s="7" t="n">
        <v>-0.13</v>
      </c>
      <c r="M15" s="7" t="n">
        <v>3.41</v>
      </c>
    </row>
    <row r="16" spans="1:14"/>
    <row r="17" spans="1:14">
      <c r="A17" s="4" t="s">
        <v>124</v>
      </c>
      <c r="B17" s="4" t="s">
        <v>125</v>
      </c>
    </row>
    <row r="18" spans="1:14">
      <c r="A18" s="4" t="s">
        <v>126</v>
      </c>
      <c r="B18" s="4" t="s">
        <v>127</v>
      </c>
    </row>
  </sheetData>
  <mergeCells count="8">
    <mergeCell ref="A1:A2"/>
    <mergeCell ref="B1:I1"/>
    <mergeCell ref="J1:N1"/>
    <mergeCell ref="K2:L2"/>
    <mergeCell ref="M2:N2"/>
    <mergeCell ref="A16:N16"/>
    <mergeCell ref="B17:N17"/>
    <mergeCell ref="B18:N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28</v>
      </c>
      <c r="C1" s="2" t="s">
        <v>1</v>
      </c>
    </row>
    <row r="2" spans="1:7">
      <c r="C2" s="2" t="s">
        <v>2</v>
      </c>
      <c r="E2" s="2" t="s">
        <v>35</v>
      </c>
      <c r="G2" s="2" t="s">
        <v>86</v>
      </c>
    </row>
    <row r="3" spans="1:7">
      <c r="A3" s="4" t="s">
        <v>503</v>
      </c>
    </row>
    <row r="4" spans="1:7">
      <c r="A4" s="3" t="s">
        <v>1229</v>
      </c>
    </row>
    <row r="5" spans="1:7">
      <c r="A5" s="4" t="s">
        <v>1230</v>
      </c>
      <c r="C5" s="6" t="n">
        <v>3420</v>
      </c>
      <c r="E5" s="6" t="n">
        <v>3889</v>
      </c>
      <c r="G5" s="6" t="n">
        <v>6241</v>
      </c>
    </row>
    <row r="6" spans="1:7">
      <c r="A6" s="4" t="s">
        <v>1231</v>
      </c>
      <c r="C6" s="5" t="n">
        <v>3586</v>
      </c>
      <c r="E6" s="5" t="n">
        <v>3917</v>
      </c>
      <c r="G6" s="5" t="n">
        <v>954</v>
      </c>
    </row>
    <row r="7" spans="1:7">
      <c r="A7" s="4" t="s">
        <v>1232</v>
      </c>
      <c r="C7" s="5" t="n">
        <v>457</v>
      </c>
      <c r="D7" s="4" t="s">
        <v>124</v>
      </c>
      <c r="E7" s="5" t="n">
        <v>9</v>
      </c>
      <c r="F7" s="4" t="s">
        <v>124</v>
      </c>
      <c r="G7" s="5" t="n">
        <v>0</v>
      </c>
    </row>
    <row r="8" spans="1:7">
      <c r="A8" s="4" t="s">
        <v>1233</v>
      </c>
      <c r="B8" s="4" t="s">
        <v>126</v>
      </c>
      <c r="C8" s="5" t="n">
        <v>3829</v>
      </c>
      <c r="E8" s="5" t="n">
        <v>4395</v>
      </c>
      <c r="G8" s="5" t="n">
        <v>3306</v>
      </c>
    </row>
    <row r="9" spans="1:7">
      <c r="A9" s="4" t="s">
        <v>1234</v>
      </c>
      <c r="C9" s="5" t="n">
        <v>3634</v>
      </c>
      <c r="E9" s="5" t="n">
        <v>3420</v>
      </c>
      <c r="G9" s="5" t="n">
        <v>3889</v>
      </c>
    </row>
    <row r="10" spans="1:7">
      <c r="A10" s="4" t="s">
        <v>1235</v>
      </c>
    </row>
    <row r="11" spans="1:7">
      <c r="A11" s="3" t="s">
        <v>1229</v>
      </c>
    </row>
    <row r="12" spans="1:7">
      <c r="A12" s="4" t="s">
        <v>1230</v>
      </c>
      <c r="C12" s="5" t="n">
        <v>1225</v>
      </c>
      <c r="E12" s="5" t="n">
        <v>1994</v>
      </c>
      <c r="G12" s="5" t="n">
        <v>1438</v>
      </c>
    </row>
    <row r="13" spans="1:7">
      <c r="A13" s="4" t="s">
        <v>1231</v>
      </c>
      <c r="C13" s="5" t="n">
        <v>0</v>
      </c>
      <c r="E13" s="5" t="n">
        <v>0</v>
      </c>
      <c r="G13" s="5" t="n">
        <v>0</v>
      </c>
    </row>
    <row r="14" spans="1:7">
      <c r="A14" s="4" t="s">
        <v>1232</v>
      </c>
      <c r="B14" s="4" t="s">
        <v>484</v>
      </c>
      <c r="C14" s="5" t="n">
        <v>1561</v>
      </c>
      <c r="E14" s="5" t="n">
        <v>4890</v>
      </c>
      <c r="G14" s="5" t="n">
        <v>2088</v>
      </c>
    </row>
    <row r="15" spans="1:7">
      <c r="A15" s="4" t="s">
        <v>1233</v>
      </c>
      <c r="B15" s="4" t="s">
        <v>487</v>
      </c>
      <c r="C15" s="5" t="n">
        <v>1890</v>
      </c>
      <c r="E15" s="5" t="n">
        <v>5659</v>
      </c>
      <c r="G15" s="5" t="n">
        <v>1532</v>
      </c>
    </row>
    <row r="16" spans="1:7">
      <c r="A16" s="4" t="s">
        <v>1234</v>
      </c>
      <c r="C16" s="5" t="n">
        <v>896</v>
      </c>
      <c r="E16" s="5" t="n">
        <v>1225</v>
      </c>
      <c r="G16" s="5" t="n">
        <v>1994</v>
      </c>
    </row>
    <row r="17" spans="1:7">
      <c r="A17" s="4" t="s">
        <v>1236</v>
      </c>
    </row>
    <row r="18" spans="1:7">
      <c r="A18" s="3" t="s">
        <v>1229</v>
      </c>
    </row>
    <row r="19" spans="1:7">
      <c r="A19" s="4" t="s">
        <v>1230</v>
      </c>
      <c r="C19" s="5" t="n">
        <v>76789</v>
      </c>
      <c r="E19" s="5" t="n">
        <v>14156</v>
      </c>
      <c r="G19" s="5" t="n">
        <v>16673</v>
      </c>
    </row>
    <row r="20" spans="1:7">
      <c r="A20" s="4" t="s">
        <v>1231</v>
      </c>
      <c r="C20" s="5" t="n">
        <v>0</v>
      </c>
      <c r="E20" s="5" t="n">
        <v>0</v>
      </c>
      <c r="G20" s="5" t="n">
        <v>0</v>
      </c>
    </row>
    <row r="21" spans="1:7">
      <c r="A21" s="4" t="s">
        <v>1232</v>
      </c>
      <c r="B21" s="4" t="s">
        <v>1057</v>
      </c>
      <c r="C21" s="5" t="n">
        <v>8611</v>
      </c>
      <c r="E21" s="5" t="n">
        <v>62633</v>
      </c>
      <c r="G21" s="5" t="n">
        <v>-2517</v>
      </c>
    </row>
    <row r="22" spans="1:7">
      <c r="A22" s="4" t="s">
        <v>1233</v>
      </c>
      <c r="C22" s="5" t="n">
        <v>0</v>
      </c>
      <c r="E22" s="5" t="n">
        <v>0</v>
      </c>
      <c r="G22" s="5" t="n">
        <v>0</v>
      </c>
    </row>
    <row r="23" spans="1:7">
      <c r="A23" s="4" t="s">
        <v>1234</v>
      </c>
      <c r="C23" s="6" t="n">
        <v>85400</v>
      </c>
      <c r="E23" s="6" t="n">
        <v>76789</v>
      </c>
      <c r="G23" s="6" t="n">
        <v>14156</v>
      </c>
    </row>
    <row r="24" spans="1:7"/>
    <row r="25" spans="1:7">
      <c r="A25" s="4" t="s">
        <v>124</v>
      </c>
      <c r="B25" s="4" t="s">
        <v>1237</v>
      </c>
    </row>
    <row r="26" spans="1:7">
      <c r="A26" s="4" t="s">
        <v>126</v>
      </c>
      <c r="B26" s="4" t="s">
        <v>1238</v>
      </c>
    </row>
    <row r="27" spans="1:7">
      <c r="A27" s="4" t="s">
        <v>484</v>
      </c>
      <c r="B27" s="4" t="s">
        <v>1239</v>
      </c>
    </row>
    <row r="28" spans="1:7">
      <c r="A28" s="4" t="s">
        <v>487</v>
      </c>
      <c r="B28" s="4" t="s">
        <v>1240</v>
      </c>
    </row>
    <row r="29" spans="1:7">
      <c r="A29" s="4" t="s">
        <v>1057</v>
      </c>
      <c r="B29" s="4" t="s">
        <v>1241</v>
      </c>
    </row>
  </sheetData>
  <mergeCells count="10">
    <mergeCell ref="A1:B2"/>
    <mergeCell ref="C1:G1"/>
    <mergeCell ref="C2:D2"/>
    <mergeCell ref="E2:F2"/>
    <mergeCell ref="A24:F24"/>
    <mergeCell ref="B25:F25"/>
    <mergeCell ref="B26:F26"/>
    <mergeCell ref="B27:F27"/>
    <mergeCell ref="B28:F28"/>
    <mergeCell ref="B29:F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0:42:04Z</dcterms:created>
  <dcterms:modified xmlns:dcterms="http://purl.org/dc/terms/" xmlns:xsi="http://www.w3.org/2001/XMLSchema-instance" xsi:type="dcterms:W3CDTF">2019-02-15T10:42:04Z</dcterms:modified>
</cp:coreProperties>
</file>